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cash flo" sheetId="7" state="visible" r:id="rId7"/>
    <sheet xmlns:r="http://schemas.openxmlformats.org/officeDocument/2006/relationships" name="Condensed consolidated cash f_2" sheetId="8" state="visible" r:id="rId8"/>
    <sheet xmlns:r="http://schemas.openxmlformats.org/officeDocument/2006/relationships" name="Segment reporting" sheetId="9" state="visible" r:id="rId9"/>
    <sheet xmlns:r="http://schemas.openxmlformats.org/officeDocument/2006/relationships" name="STAFF COSTS" sheetId="10" state="visible" r:id="rId10"/>
    <sheet xmlns:r="http://schemas.openxmlformats.org/officeDocument/2006/relationships" name="VESSEL AND CAPITALIZED DRY-DOCK" sheetId="11" state="visible" r:id="rId11"/>
    <sheet xmlns:r="http://schemas.openxmlformats.org/officeDocument/2006/relationships" name="PREPAYMENTS ON VESSELS"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EARNINGS PER SHARE AND DIVIDEND" sheetId="15" state="visible" r:id="rId15"/>
    <sheet xmlns:r="http://schemas.openxmlformats.org/officeDocument/2006/relationships" name="PROVISIONS" sheetId="16" state="visible" r:id="rId16"/>
    <sheet xmlns:r="http://schemas.openxmlformats.org/officeDocument/2006/relationships" name="CONTINGENT LIABILITIES" sheetId="17" state="visible" r:id="rId17"/>
    <sheet xmlns:r="http://schemas.openxmlformats.org/officeDocument/2006/relationships" name="CONTRACTUAL OBLIGATIONS AND RIG" sheetId="18" state="visible" r:id="rId18"/>
    <sheet xmlns:r="http://schemas.openxmlformats.org/officeDocument/2006/relationships" name="POST BALANCE SHEET DATE EVENTS" sheetId="19" state="visible" r:id="rId19"/>
    <sheet xmlns:r="http://schemas.openxmlformats.org/officeDocument/2006/relationships" name="RELATED PARTY TRANSACTIONS" sheetId="20" state="visible" r:id="rId20"/>
    <sheet xmlns:r="http://schemas.openxmlformats.org/officeDocument/2006/relationships" name="ACCOUNTING POLICIES AND GOING C" sheetId="21" state="visible" r:id="rId21"/>
    <sheet xmlns:r="http://schemas.openxmlformats.org/officeDocument/2006/relationships" name="ACCOUNTING POLICIES AND GOING_2" sheetId="22" state="visible" r:id="rId22"/>
    <sheet xmlns:r="http://schemas.openxmlformats.org/officeDocument/2006/relationships" name="Segment reporting (Tables)" sheetId="23" state="visible" r:id="rId23"/>
    <sheet xmlns:r="http://schemas.openxmlformats.org/officeDocument/2006/relationships" name="STAFF COSTS (Tables)" sheetId="24" state="visible" r:id="rId24"/>
    <sheet xmlns:r="http://schemas.openxmlformats.org/officeDocument/2006/relationships" name="VESSEL AND CAPITALIZED DRY-DO_2" sheetId="25" state="visible" r:id="rId25"/>
    <sheet xmlns:r="http://schemas.openxmlformats.org/officeDocument/2006/relationships" name="PREPAYMENTS ON VESSELS (Tables)" sheetId="26" state="visible" r:id="rId26"/>
    <sheet xmlns:r="http://schemas.openxmlformats.org/officeDocument/2006/relationships" name="BORROWINGS (Tables)" sheetId="27" state="visible" r:id="rId27"/>
    <sheet xmlns:r="http://schemas.openxmlformats.org/officeDocument/2006/relationships" name="DERIVATIVE FINANCIAL INSTRUME_2" sheetId="28" state="visible" r:id="rId28"/>
    <sheet xmlns:r="http://schemas.openxmlformats.org/officeDocument/2006/relationships" name="EARNINGS PER SHARE AND DIVIDE_2" sheetId="29" state="visible" r:id="rId29"/>
    <sheet xmlns:r="http://schemas.openxmlformats.org/officeDocument/2006/relationships" name="Segment reporting condensed con" sheetId="30" state="visible" r:id="rId30"/>
    <sheet xmlns:r="http://schemas.openxmlformats.org/officeDocument/2006/relationships" name="Segment reporting condensed c_2" sheetId="31" state="visible" r:id="rId31"/>
    <sheet xmlns:r="http://schemas.openxmlformats.org/officeDocument/2006/relationships" name="STAFF COSTS (Details)" sheetId="32" state="visible" r:id="rId32"/>
    <sheet xmlns:r="http://schemas.openxmlformats.org/officeDocument/2006/relationships" name="VESSEL AND CAPITALIZED DRY-DO_3" sheetId="33" state="visible" r:id="rId33"/>
    <sheet xmlns:r="http://schemas.openxmlformats.org/officeDocument/2006/relationships" name="VESSEL AND CAPITALIZED DRY-DO_4" sheetId="34" state="visible" r:id="rId34"/>
    <sheet xmlns:r="http://schemas.openxmlformats.org/officeDocument/2006/relationships" name="PREPAYMENTS ON VESSELS (Details" sheetId="35" state="visible" r:id="rId35"/>
    <sheet xmlns:r="http://schemas.openxmlformats.org/officeDocument/2006/relationships" name="BORROWINGS (Details)"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EARNINGS PER SHARE AND DIVIDE_3" sheetId="39" state="visible" r:id="rId39"/>
    <sheet xmlns:r="http://schemas.openxmlformats.org/officeDocument/2006/relationships" name="EARNINGS PER SHARE AND DIVIDE_4" sheetId="40" state="visible" r:id="rId40"/>
    <sheet xmlns:r="http://schemas.openxmlformats.org/officeDocument/2006/relationships" name="PROVISIONS - (Details)" sheetId="41" state="visible" r:id="rId41"/>
    <sheet xmlns:r="http://schemas.openxmlformats.org/officeDocument/2006/relationships" name="CONTRACTUAL OBLIGATIONS AND R_2" sheetId="42" state="visible" r:id="rId42"/>
    <sheet xmlns:r="http://schemas.openxmlformats.org/officeDocument/2006/relationships" name="POST BALANCE SHEET DATE EVENTS " sheetId="43" state="visible" r:id="rId43"/>
    <sheet xmlns:r="http://schemas.openxmlformats.org/officeDocument/2006/relationships" name="RELATED PARTY TRANSACTIONS - (D" sheetId="44" state="visible" r:id="rId44"/>
    <sheet xmlns:r="http://schemas.openxmlformats.org/officeDocument/2006/relationships" name="ACCOUNTING POLICIES AND GOING_3" sheetId="45" state="visible" r:id="rId4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kr &quot;#,##0.0_);_(&quot;kr &quot;(#,##0.0)"/>
    <numFmt numFmtId="169" formatCode="_(&quot;kr &quot;#,##0_);_(&quot;kr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Entity Registrant Name</t>
        </is>
      </c>
      <c r="B6" s="4" t="inlineStr">
        <is>
          <t>TORM plc</t>
        </is>
      </c>
    </row>
    <row r="7">
      <c r="A7" s="4" t="inlineStr">
        <is>
          <t>Entity Central Index Key</t>
        </is>
      </c>
      <c r="B7" s="4" t="inlineStr">
        <is>
          <t>0001655891</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9 Months Ended</t>
        </is>
      </c>
    </row>
    <row r="2">
      <c r="B2" s="2" t="inlineStr">
        <is>
          <t>Sep. 30, 2023</t>
        </is>
      </c>
    </row>
    <row r="3">
      <c r="A3" s="3" t="inlineStr">
        <is>
          <t>STAFF COSTS</t>
        </is>
      </c>
      <c r="B3" s="4" t="inlineStr">
        <is>
          <t xml:space="preserve"> </t>
        </is>
      </c>
    </row>
    <row r="4">
      <c r="A4" s="4" t="inlineStr">
        <is>
          <t>STAFF COSTS</t>
        </is>
      </c>
      <c r="B4" s="4" t="inlineStr">
        <is>
          <t>NOTE 1 – STAFF COSTS Staff costs included in operating expenses relate to the 104 seafarers employed under Danish contracts (30 September 2022: 100, 31 December 2022: 100). The average number of employees is calculated as a full-time equivalent (FTE). ​ ​ ​ ​ ​ ​ ​ ​ ​ ​ ​ ​ USDm Q3 2023 Q3 2022 Q1 ‑ Q3 2023 Q1 ‑ Q3 2022 FY 2022 Included in operating expenses 2.3 1.8 6.4 6.0 7.7 Included in administrative expenses 15.4 9.3 48.2 29.6 42.0 Total staff costs 17.7 11.1 54.6 35.6 49.7 ​ The majority of seafarers on vessels are on short-term contracts. The number of seafarers on short-term contracts for the first nine months of 2023 was on average 1,519 (30 September 2022: 1,504, 31 December 2022: 1,565). Total seafarers costs for the first nine months of 2023 were USD 60.6m (30 September 2022: USD 55.2m, 31 December 2022: USD 76.3m, which are included in "Operating expenses". As announced on 29 March 2023, the Board of Directors agreed to grant a total of 1,248,153 (2022: 1,137,770) RSUs to certain employees. The vesting period of the program is three years. The exercise price is set at DKK 220.6 (2022: DKK 58.0). The exercise period is 360 days for each vesting date. The fair value of the options granted was determined using the Black-Scholes model and amounts to USD 10.8m (30 September 2022: 2.2m). The average remaining contractual life for the restricted shares as of 30 September 2023 is 1.3 1.3 In addition to the 2023 program, Board of Directors has extraordinarily decided to grant certain employees, restricted stock options in an additional retention program, which fully vest 01 March 2026. The certain employees was granted 1,333,222 restricted stock options in this additional retention program. The exercise price is set to one US cent. The fair value of the options in the retention program was determined using the Black-Scholes model and amounts to USD 40.4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AND CAPITALIZED DRY-DOCKING</t>
        </is>
      </c>
      <c r="B1" s="2" t="inlineStr">
        <is>
          <t>9 Months Ended</t>
        </is>
      </c>
    </row>
    <row r="2">
      <c r="B2" s="2" t="inlineStr">
        <is>
          <t>Sep. 30, 2023</t>
        </is>
      </c>
    </row>
    <row r="3">
      <c r="A3" s="3" t="inlineStr">
        <is>
          <t>VESSEL AND CAPITALIZED DRY-DOCKING</t>
        </is>
      </c>
      <c r="B3" s="4" t="inlineStr">
        <is>
          <t xml:space="preserve"> </t>
        </is>
      </c>
    </row>
    <row r="4">
      <c r="A4" s="4" t="inlineStr">
        <is>
          <t>VESSEL AND CAPITALIZED DRY-DOCKING</t>
        </is>
      </c>
      <c r="B4" s="4" t="inlineStr">
        <is>
          <t>NOTE 2 – VESSEL AND CAPITALIZED DRY-DOCKING Included in the carrying amount for “Vessels and capitalized dry-docking” are capitalized dry-docking costs in the amount of USD 74.8m (30 September 2022: USD 49.3m, 31 December 2022: USD 50.1m). The depreciation for the nine months ended 30 September 2023 related to “Other plant and operating equipment” of USD 2.4m (30 September 2022: USD 1.8m, 31 December 2022: USD 2.8m) and “Land and buildings” of USD 1.8m (30 September 2022: USD 1.7m, 31 December 2022: USD 2.3m) is related to “Administrative expenses”. IMPAIRMENT ASSESSMENT For determination of the vessel values, TORM has carried out an impairment indicator assessment and has found no indication of impairment, and therefore, TORM does not find any need to reassess the recoverable amount as of 30 September 2023. NOTE 2 - VESSEL AND CAPITALIZED DRY-DOCKING- -Continued ASSETS HELD FOR SALE During the first nine months of 2023, TORM sold four vessels of which two vessels were presented as assets held for sale as of 30 September 2023. ​ ​ ​ ​ ​ ​ ​ ​ USDm 30 September 2023 30 September 2022 31 December 2022 Cost: Balance as of beginning of period 2,421.2 2,443.3 2,443.3 Additions 377.8 63.5 77.2 Disposals (33.8) (5.3) (14.2) Transferred from prepayments 33.0 55.1 55.1 Transferred to assets held-for-sale (80.9) (140.1) (140.2) Balance 2,717.3 2,416.5 2,421.2 ​ ​ ​ ​ Depreciation: ​ ​ ​ Balance as of beginning of period 543.8 475.0 475.0 Disposals (27.3) (5.3) (14.2) Depreciation for the period 106.1 99.9 133.7 Transferred to assets held-for-sale (35.1) (50.7) (50.7) Balance 587.5 518.9 543.8 ​ ​ ​ ​ Impairment: ​ ​ ​ Balance as of beginning of period 21.5 30.5 30.5 Impairment losses on tangible fixed assets — 2.8 2.7 Transferred to assets held-for-sale (2.2) (11.9) (11.7) Balance 19.3 21.4 21.5 ​ ​ ​ ​ Carrying amount 2,110.5 1,876.2 1,8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ON VESSELS</t>
        </is>
      </c>
      <c r="B1" s="2" t="inlineStr">
        <is>
          <t>9 Months Ended</t>
        </is>
      </c>
    </row>
    <row r="2">
      <c r="B2" s="2" t="inlineStr">
        <is>
          <t>Sep. 30, 2023</t>
        </is>
      </c>
    </row>
    <row r="3">
      <c r="A3" s="3" t="inlineStr">
        <is>
          <t>PREPAYMENTS ON VESSELS</t>
        </is>
      </c>
      <c r="B3" s="4" t="inlineStr">
        <is>
          <t xml:space="preserve"> </t>
        </is>
      </c>
    </row>
    <row r="4">
      <c r="A4" s="4" t="inlineStr">
        <is>
          <t>PREPAYMENTS ON VESSELS</t>
        </is>
      </c>
      <c r="B4" s="4" t="inlineStr">
        <is>
          <t>NOTE 3 – PREPAYMENTS ON VESSELS ​ ​ ​ ​ ​ ​ ​ ​ USDm 30 September 2023 30 September 2022 31 December 2022 Balance as of beginning of period — 12.0 12.0 Additions 36.8 43.1 43.1 Transferred to vessels (33.0) (55.1) (55.1) Carrying amount 3.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NOTE 4 – BORROWINGS ​ ​ ​ ​ ​ ​ ​ ​ USDm 30 September 2023 30 September 2022 31 December 2022 Mortgage debt and bank loans to be repaid as follows: Falling due within one year 192.8 116.8 117.3 Falling due between one and two years 156.4 129.8 128.4 Falling due between two and three years 157.6 133.0 126.9 Falling due between three and four years 111.0 186.2 185.6 Falling due between four and five years 203.9 56.0 161.4 Falling due after five years 271.7 382.0 253.4 Total 1,093.4 1,003.8 973.0 Borrowing costs ​ (12.4) ​ (11.6) ​ (11.1) Right-of-use lease liabilities ​ 7.0 ​ 3.3 ​ 5.0 Total borrowings 1,088.0 995.5 966.9 ​ As of 30 September 2023, TORM was in compliance with the financial covenants. TORM expects to remain in compliance with the financial covenants in the remaining period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NOTE 5 – DERIVATIVE FINANCIAL INSTRUMENTS ​ ​ ​ ​ ​ ​ ​ ​ ​ 30 September 30 September 31 December USDm ​ 2023 ​ 2022 ​ 2022 Fair value of derivatives: Derivative financial instruments regarding freight and bunkers: Forward freight agreements - fair value through profit and loss 7.5 (8.2) — Bunker swaps - fair value through profit and loss 5.3 2.2 — Bunker swaps - hedge accounting 0.3 0.2 — ​ Derivative financial instruments regarding interest and currency exchange rate: Forward exchange contracts - hedge accounting (1.1) (3.7) 0.4 Interest rate swaps - hedge accounting 49.7 55.2 53.7 Total 61.7 45.7 54.1 ​ Derivative financial instruments are recognized in the following balance sheet items: ​ ​ ​ ​ ​ ​ ​ ​ ​ 30 September 30 September 31 December USDm ​ 2023 ​ 2022 ​ 2022 Other receivables 63.1 57.6 54.5 Other liabilities (1.4) (11.9) (0.4) Total 61.7 45.7 54.1 ​ The fair value hierarchy for the above derivative financial instruments is Level 2. There are no changes in the methods and assumptions used in determining the fair value of the financial instruments. Please refer to the Annual Report 2022, page 1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AND DIVIDEND PER SHARE</t>
        </is>
      </c>
      <c r="B1" s="2" t="inlineStr">
        <is>
          <t>9 Months Ended</t>
        </is>
      </c>
    </row>
    <row r="2">
      <c r="B2" s="2" t="inlineStr">
        <is>
          <t>Sep. 30, 2023</t>
        </is>
      </c>
    </row>
    <row r="3">
      <c r="A3" s="3" t="inlineStr">
        <is>
          <t>EARNINGS PER SHARE AND DIVIDEND PER SHARE</t>
        </is>
      </c>
      <c r="B3" s="4" t="inlineStr">
        <is>
          <t xml:space="preserve"> </t>
        </is>
      </c>
    </row>
    <row r="4">
      <c r="A4" s="4" t="inlineStr">
        <is>
          <t>EARNINGS PER SHARE AND DIVIDEND PER SHARE</t>
        </is>
      </c>
      <c r="B4" s="4" t="inlineStr">
        <is>
          <t>NOTE 6 – EARNINGS PER SHARE AND DIVIDEND PER SHARE ​ ​ ​ ​ ​ ​ ​ ​ ​ ​ ​ ​ ​ Q3 2023 Q3 2022 Q1-Q3 2023 Q1-Q3 2022 FY 2022 EARNINGS PER SHARE ​ ​ ​ ​ ​ ​ ​ ​ ​ ​ ​ Net profit for the year attributable to TORM plc shareholders (USDm) 124.3 217.1 463.7 334.1 562.8 ​ ​ ​ ​ ​ ​ ​ ​ ​ ​ ​ Million shares ​ ​ ​ ​ ​ Weighted average number of shares 84.9 82.0 83.8 81.7 81.8 ​ ​ ​ ​ ​ ​ ​ ​ ​ ​ Weighted average number of treasury shares ​ (0.5) (0.5) (0.5) (0.5) (0.5) Average number of shares outstanding 84.4 81.5 83.3 81.2 81.3 Dilutive effect of outstanding share options 3.1 1.0 3.1 1.0 1.5 Weighted average number of shares outstanding incl. dilutive effect of share options 87.5 82.5 86.4 82.2 82.8 ​ ​ ​ ​ ​ ​ ​ ​ ​ ​ ​ Basic earnings per share (USD) 1.47 2.66 5.57 4.12 6.92 ​ ​ ​ ​ ​ ​ ​ ​ ​ ​ ​ Diluted earnings per share (USD) 1.42 2.63 5.37 4.07 6.80 ​ ​ ​ ​ ​ ​ ​ ​ ​ ​ ​ ​ ​ Q3 2023 Q3 2022 Q1-Q3 2023 Q1-Q3 2022 FY 2022 ​ ​ ​ ​ ​ ​ ​ ​ ​ DIVIDEND PER SHARE ​ ​ ​ ​ ​ ​ ​ ​ ​ ​ ​ Declared dividend per share (USD) 1.46 1.46 4.42 2.04 4.63 Declared dividend (USDm) 123.2 119.0 370.9 166.0 378.7 ​ ​ ​ ​ ​ ​ ​ ​ ​ ​ ​ Dividend paid during the period (USDm) 126.6 47.3 463.2 47.3 166.7 ​ ​ ​ ​ ​ ​ ​ ​ ​ ​ ​ Number of shares, end of period (million) 84.9 82.1 84.9 82.1 82.3 Number of treasury shares, end of period (million) (0.5) (0.5) (0.5) (0.5) (0.5) Number of shares outstanding, end of period (million) 84.4 81.6 84.4 81.6 81.8 ​ ​ ​ ​ ​ ​ ​ ​ ​ ​ ​ Dividend paid during the period per share (USD) 1.50 0.58 5.55 0.58 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9 Months Ended</t>
        </is>
      </c>
    </row>
    <row r="2">
      <c r="B2" s="2" t="inlineStr">
        <is>
          <t>Sep. 30, 2023</t>
        </is>
      </c>
    </row>
    <row r="3">
      <c r="A3" s="3" t="inlineStr">
        <is>
          <t>PROVISIONS</t>
        </is>
      </c>
      <c r="B3" s="4" t="inlineStr">
        <is>
          <t xml:space="preserve"> </t>
        </is>
      </c>
    </row>
    <row r="4">
      <c r="A4" s="4" t="inlineStr">
        <is>
          <t>PROVISIONS</t>
        </is>
      </c>
      <c r="B4" s="4" t="inlineStr">
        <is>
          <t>NOTE 7 – PROVISIONS In 2020, TORM was involved in cargo claims relating to a customer having granted indemnities for discharge of cargoes, and not being able to honor those obligations. The cases involved irregular activities by the customer. Legal action was initiated by TORM in the UK and in India against the customer and related individuals. TORM has recognized provisions amounting to USD 6.5 m as of 30 September 2023 relating to the case complex (30 September, 2022: USD 6.5m, 31 December 2022: USD 6.5m). Legal proceedings are still ongoing and therefore the provisions recognized are subject to uncertainty relating to both timing and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9 Months Ended</t>
        </is>
      </c>
    </row>
    <row r="2">
      <c r="B2" s="2" t="inlineStr">
        <is>
          <t>Sep. 30, 2023</t>
        </is>
      </c>
    </row>
    <row r="3">
      <c r="A3" s="3" t="inlineStr">
        <is>
          <t>CONTINGENT LIABILITIES</t>
        </is>
      </c>
      <c r="B3" s="4" t="inlineStr">
        <is>
          <t xml:space="preserve"> </t>
        </is>
      </c>
    </row>
    <row r="4">
      <c r="A4" s="4" t="inlineStr">
        <is>
          <t>CONTINGENT LIABILITIES</t>
        </is>
      </c>
      <c r="B4" s="4" t="inlineStr">
        <is>
          <t>NOTE 8 – CONTINGENT LIABILITIES TORM is involved in certain legal proceedings and disputes. It is Management’s opinion that the outcome of these proceedings and disputes will not have any material impact on TORM’s financial position, results of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AND RIGHTS</t>
        </is>
      </c>
      <c r="B1" s="2" t="inlineStr">
        <is>
          <t>9 Months Ended</t>
        </is>
      </c>
    </row>
    <row r="2">
      <c r="B2" s="2" t="inlineStr">
        <is>
          <t>Sep. 30, 2023</t>
        </is>
      </c>
    </row>
    <row r="3">
      <c r="A3" s="3" t="inlineStr">
        <is>
          <t>CONTRACTUAL OBLIGATIONS AND RIGHTS</t>
        </is>
      </c>
      <c r="B3" s="4" t="inlineStr">
        <is>
          <t xml:space="preserve"> </t>
        </is>
      </c>
    </row>
    <row r="4">
      <c r="A4" s="4" t="inlineStr">
        <is>
          <t>CONTRACTUAL OBLIGATIONS AND RIGHTS</t>
        </is>
      </c>
      <c r="B4" s="4" t="inlineStr">
        <is>
          <t>NOTE 9 – CONTRACTUAL OBLIGATIONS AND RIGHTS As of 30 September 2023, TORM had contractual obligations regarding scrubber investments and other minor commitments of USD 12.9m (30 September, 2022: USD 23.2m, 31 December 2022: USD 18.4m). In September 2023, TORM entered into two time charter contracts as a lessor classified as operating leases. As of 30 September 2023, TORM has contractual rights to receive future payments as lessor of these vessels on time charter of USD 6.6m in 2023, USD 31.8m in 2024 and USD 24.5m in 2025. The charter hire income for these vessels under time charter is recognized under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BALANCE SHEET DATE EVENTS</t>
        </is>
      </c>
      <c r="B1" s="2" t="inlineStr">
        <is>
          <t>9 Months Ended</t>
        </is>
      </c>
    </row>
    <row r="2">
      <c r="B2" s="2" t="inlineStr">
        <is>
          <t>Sep. 30, 2023</t>
        </is>
      </c>
    </row>
    <row r="3">
      <c r="A3" s="3" t="inlineStr">
        <is>
          <t>POST BALANCE SHEET DATE EVENTS</t>
        </is>
      </c>
      <c r="B3" s="4" t="inlineStr">
        <is>
          <t xml:space="preserve"> </t>
        </is>
      </c>
    </row>
    <row r="4">
      <c r="A4" s="4" t="inlineStr">
        <is>
          <t>POST BALANCE SHEET DATE EVENTS</t>
        </is>
      </c>
      <c r="B4" s="4" t="inlineStr">
        <is>
          <t>NOTE 10 – POST BALANCE SHEET DATE EVENTS After the reporting date, TORM’s Board of Directors has decided to declare a dividend of USD 1.46 per share, with an expected total dividend payment of USD 123.2m. The distribution is in line with TORM’s Distribution Policy based on liquidity available for distribution amounting to USD 123.4m (cash position (USD +270.7m), Working Capital Facilities (USD +119.1m), restricted cash (USD -30.4m), earmarked proceeds (USD -76.5m) and a cash position related to Marine Exhaust (USD -4.7m) adjusted for cash reservation per vessel of USD 1.8m equivalent to USD 154.8 for 86 vessels). Payment is expected on 05 December 2023 of shareholder of record on 22 November 2023, with the ex-dividend date on 21 November 2023. The dividends have not been recognized as liabilities and there are no tax consequences. After the end of Q3 2023, TORM entered into an agreement to purchase four 2015 and 2016-built MR eco product tanker vessels for a total cash consideration of USD 75.0m and the issuance of 2.68 million shares. The vessels are expected to be delivered during the remaining part of 2023. The cash element of the transaction is expected to be financed through traditional bank financing and in connection with each of the four deliveries, TORM will issue one fourth of the total share issuance, corresponding to 50% of the total consideration. After the end of Q3 2023,TORM entered into an agreement to purchase eight 2010 to 2012-build LR2 eco vessels for a total consideration of USD 399 m, with a cash consideration of USD After the end of Q3 2023, TORM sold the MR vessels TORM Kansas and TORM Thyra as well as the LR2 vessel TORM Marina to new owners with expected delivery during the remaining part of 2023. Including the vessel transactions made in the fourth quarter, TORM expects earmarked proceeds of USD 184.0m. After the end of Q3 2023, TORM delivered the LR1 vessels TORM Estrid and TORM Ismini to the new owners on 01 November and 09 November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income statement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Sep. 30, 2023</t>
        </is>
      </c>
      <c r="H2" s="2" t="inlineStr">
        <is>
          <t>Sep. 30, 2022</t>
        </is>
      </c>
      <c r="I2" s="2" t="inlineStr">
        <is>
          <t>Dec. 31, 2022</t>
        </is>
      </c>
    </row>
    <row r="3">
      <c r="A3" s="3" t="inlineStr">
        <is>
          <t>Condensed consolidated 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358.1</v>
      </c>
      <c r="C4" s="5" t="n">
        <v>384.3</v>
      </c>
      <c r="D4" s="5" t="n">
        <v>390.2</v>
      </c>
      <c r="E4" s="5" t="n">
        <v>447.4</v>
      </c>
      <c r="F4" s="5" t="n">
        <v>448.1</v>
      </c>
      <c r="G4" s="5" t="n">
        <v>1132.6</v>
      </c>
      <c r="H4" s="6" t="n">
        <v>996</v>
      </c>
      <c r="I4" s="5" t="n">
        <v>1443.4</v>
      </c>
    </row>
    <row r="5">
      <c r="A5" s="4" t="inlineStr">
        <is>
          <t>Port expenses, bunkers, commissions, and other cost of goods and services sold</t>
        </is>
      </c>
      <c r="B5" s="7" t="n">
        <v>-113.4</v>
      </c>
      <c r="C5" s="7" t="n">
        <v>-74.09999999999999</v>
      </c>
      <c r="D5" s="7" t="n">
        <v>-122.1</v>
      </c>
      <c r="E5" s="7" t="n">
        <v>-114.2</v>
      </c>
      <c r="F5" s="7" t="n">
        <v>-130.4</v>
      </c>
      <c r="G5" s="7" t="n">
        <v>-309.6</v>
      </c>
      <c r="H5" s="7" t="n">
        <v>-345.3</v>
      </c>
      <c r="I5" s="7" t="n">
        <v>-459.5</v>
      </c>
    </row>
    <row r="6">
      <c r="A6" s="4" t="inlineStr">
        <is>
          <t>Operating expenses</t>
        </is>
      </c>
      <c r="B6" s="7" t="n">
        <v>-54.2</v>
      </c>
      <c r="C6" s="7" t="n">
        <v>-54.8</v>
      </c>
      <c r="D6" s="7" t="n">
        <v>-51.9</v>
      </c>
      <c r="E6" s="7" t="n">
        <v>-50.4</v>
      </c>
      <c r="F6" s="7" t="n">
        <v>-51.3</v>
      </c>
      <c r="G6" s="8" t="n">
        <v>-161</v>
      </c>
      <c r="H6" s="7" t="n">
        <v>-151.7</v>
      </c>
      <c r="I6" s="7" t="n">
        <v>-202.1</v>
      </c>
    </row>
    <row r="7">
      <c r="A7" s="4" t="inlineStr">
        <is>
          <t>Profit from sale of vessels</t>
        </is>
      </c>
      <c r="B7" s="8" t="n">
        <v>7</v>
      </c>
      <c r="C7" s="7" t="n">
        <v>3.5</v>
      </c>
      <c r="D7" s="4" t="inlineStr">
        <is>
          <t xml:space="preserve"> </t>
        </is>
      </c>
      <c r="E7" s="7" t="n">
        <v>0.2</v>
      </c>
      <c r="F7" s="7" t="n">
        <v>9.199999999999999</v>
      </c>
      <c r="G7" s="7" t="n">
        <v>10.5</v>
      </c>
      <c r="H7" s="8" t="n">
        <v>10</v>
      </c>
      <c r="I7" s="7" t="n">
        <v>10.2</v>
      </c>
    </row>
    <row r="8">
      <c r="A8" s="4" t="inlineStr">
        <is>
          <t>Administrative expenses</t>
        </is>
      </c>
      <c r="B8" s="8" t="n">
        <v>-19</v>
      </c>
      <c r="C8" s="7" t="n">
        <v>-21.9</v>
      </c>
      <c r="D8" s="7" t="n">
        <v>-17.6</v>
      </c>
      <c r="E8" s="7" t="n">
        <v>-15.7</v>
      </c>
      <c r="F8" s="7" t="n">
        <v>-13.4</v>
      </c>
      <c r="G8" s="7" t="n">
        <v>-58.5</v>
      </c>
      <c r="H8" s="7" t="n">
        <v>-39.3</v>
      </c>
      <c r="I8" s="8" t="n">
        <v>-55</v>
      </c>
    </row>
    <row r="9">
      <c r="A9" s="4" t="inlineStr">
        <is>
          <t>Other operating income and expenses</t>
        </is>
      </c>
      <c r="B9" s="7" t="n">
        <v>-0.3</v>
      </c>
      <c r="C9" s="7" t="n">
        <v>-0.2</v>
      </c>
      <c r="D9" s="7" t="n">
        <v>-0.1</v>
      </c>
      <c r="E9" s="7" t="n">
        <v>-0.3</v>
      </c>
      <c r="F9" s="7" t="n">
        <v>-0.3</v>
      </c>
      <c r="G9" s="7" t="n">
        <v>-0.4</v>
      </c>
      <c r="H9" s="7" t="n">
        <v>6.1</v>
      </c>
      <c r="I9" s="7" t="n">
        <v>5.8</v>
      </c>
    </row>
    <row r="10">
      <c r="A10" s="4" t="inlineStr">
        <is>
          <t>Share of profit/(loss) from joint ventures</t>
        </is>
      </c>
      <c r="B10" s="4" t="inlineStr">
        <is>
          <t xml:space="preserve"> </t>
        </is>
      </c>
      <c r="C10" s="4" t="inlineStr">
        <is>
          <t xml:space="preserve"> </t>
        </is>
      </c>
      <c r="D10" s="4" t="inlineStr">
        <is>
          <t xml:space="preserve"> </t>
        </is>
      </c>
      <c r="E10" s="4" t="inlineStr">
        <is>
          <t xml:space="preserve"> </t>
        </is>
      </c>
      <c r="F10" s="7" t="n">
        <v>0.3</v>
      </c>
      <c r="G10" s="4" t="inlineStr">
        <is>
          <t xml:space="preserve"> </t>
        </is>
      </c>
      <c r="H10" s="7" t="n">
        <v>0.2</v>
      </c>
      <c r="I10" s="7" t="n">
        <v>0.2</v>
      </c>
    </row>
    <row r="11">
      <c r="A11" s="4" t="inlineStr">
        <is>
          <t>Operating profit before depreciation, amortization and impairment losses (EBITDA)</t>
        </is>
      </c>
      <c r="B11" s="7" t="n">
        <v>178.2</v>
      </c>
      <c r="C11" s="7" t="n">
        <v>236.8</v>
      </c>
      <c r="D11" s="7" t="n">
        <v>198.5</v>
      </c>
      <c r="E11" s="8" t="n">
        <v>267</v>
      </c>
      <c r="F11" s="7" t="n">
        <v>262.2</v>
      </c>
      <c r="G11" s="7" t="n">
        <v>613.6</v>
      </c>
      <c r="H11" s="8" t="n">
        <v>476</v>
      </c>
      <c r="I11" s="8" t="n">
        <v>743</v>
      </c>
    </row>
    <row r="12">
      <c r="A12" s="4" t="inlineStr">
        <is>
          <t>Impairment losses on tangible assets</t>
        </is>
      </c>
      <c r="B12" s="4" t="inlineStr">
        <is>
          <t xml:space="preserve"> </t>
        </is>
      </c>
      <c r="C12" s="4" t="inlineStr">
        <is>
          <t xml:space="preserve"> </t>
        </is>
      </c>
      <c r="D12" s="4" t="inlineStr">
        <is>
          <t xml:space="preserve"> </t>
        </is>
      </c>
      <c r="E12" s="4" t="inlineStr">
        <is>
          <t xml:space="preserve"> </t>
        </is>
      </c>
      <c r="F12" s="7" t="n">
        <v>0.2</v>
      </c>
      <c r="G12" s="4" t="inlineStr">
        <is>
          <t xml:space="preserve"> </t>
        </is>
      </c>
      <c r="H12" s="7" t="n">
        <v>-2.6</v>
      </c>
      <c r="I12" s="7" t="n">
        <v>-2.6</v>
      </c>
    </row>
    <row r="13">
      <c r="A13" s="4" t="inlineStr">
        <is>
          <t>Depreciation and amortization</t>
        </is>
      </c>
      <c r="B13" s="7" t="n">
        <v>-38.2</v>
      </c>
      <c r="C13" s="8" t="n">
        <v>-37</v>
      </c>
      <c r="D13" s="8" t="n">
        <v>-35</v>
      </c>
      <c r="E13" s="7" t="n">
        <v>-35.5</v>
      </c>
      <c r="F13" s="7" t="n">
        <v>-33.8</v>
      </c>
      <c r="G13" s="7" t="n">
        <v>-110.3</v>
      </c>
      <c r="H13" s="7" t="n">
        <v>-103.5</v>
      </c>
      <c r="I13" s="8" t="n">
        <v>-139</v>
      </c>
    </row>
    <row r="14">
      <c r="A14" s="4" t="inlineStr">
        <is>
          <t>Operating profit (EBIT)</t>
        </is>
      </c>
      <c r="B14" s="8" t="n">
        <v>140</v>
      </c>
      <c r="C14" s="7" t="n">
        <v>199.8</v>
      </c>
      <c r="D14" s="7" t="n">
        <v>163.5</v>
      </c>
      <c r="E14" s="7" t="n">
        <v>231.5</v>
      </c>
      <c r="F14" s="7" t="n">
        <v>228.6</v>
      </c>
      <c r="G14" s="7" t="n">
        <v>503.3</v>
      </c>
      <c r="H14" s="7" t="n">
        <v>369.9</v>
      </c>
      <c r="I14" s="7" t="n">
        <v>601.4</v>
      </c>
    </row>
    <row r="15">
      <c r="A15" s="4" t="inlineStr">
        <is>
          <t>Financial income</t>
        </is>
      </c>
      <c r="B15" s="7" t="n">
        <v>4.2</v>
      </c>
      <c r="C15" s="7" t="n">
        <v>2.6</v>
      </c>
      <c r="D15" s="7" t="n">
        <v>4.1</v>
      </c>
      <c r="E15" s="7" t="n">
        <v>2.6</v>
      </c>
      <c r="F15" s="7" t="n">
        <v>1.2</v>
      </c>
      <c r="G15" s="7" t="n">
        <v>10.8</v>
      </c>
      <c r="H15" s="7" t="n">
        <v>1.5</v>
      </c>
      <c r="I15" s="7" t="n">
        <v>4.1</v>
      </c>
    </row>
    <row r="16">
      <c r="A16" s="4" t="inlineStr">
        <is>
          <t>Financial expenses</t>
        </is>
      </c>
      <c r="B16" s="7" t="n">
        <v>-16.5</v>
      </c>
      <c r="C16" s="8" t="n">
        <v>-18</v>
      </c>
      <c r="D16" s="7" t="n">
        <v>-12.5</v>
      </c>
      <c r="E16" s="7" t="n">
        <v>-12.4</v>
      </c>
      <c r="F16" s="7" t="n">
        <v>-12.5</v>
      </c>
      <c r="G16" s="7" t="n">
        <v>-46.9</v>
      </c>
      <c r="H16" s="7" t="n">
        <v>-36.4</v>
      </c>
      <c r="I16" s="7" t="n">
        <v>-48.8</v>
      </c>
    </row>
    <row r="17">
      <c r="A17" s="4" t="inlineStr">
        <is>
          <t>Profit before tax</t>
        </is>
      </c>
      <c r="B17" s="7" t="n">
        <v>127.7</v>
      </c>
      <c r="C17" s="7" t="n">
        <v>184.4</v>
      </c>
      <c r="D17" s="7" t="n">
        <v>155.1</v>
      </c>
      <c r="E17" s="7" t="n">
        <v>221.7</v>
      </c>
      <c r="F17" s="7" t="n">
        <v>217.3</v>
      </c>
      <c r="G17" s="7" t="n">
        <v>467.2</v>
      </c>
      <c r="H17" s="8" t="n">
        <v>335</v>
      </c>
      <c r="I17" s="7" t="n">
        <v>556.7</v>
      </c>
    </row>
    <row r="18">
      <c r="A18" s="4" t="inlineStr">
        <is>
          <t>Tax</t>
        </is>
      </c>
      <c r="B18" s="7" t="n">
        <v>-3.4</v>
      </c>
      <c r="C18" s="8" t="n">
        <v>1</v>
      </c>
      <c r="D18" s="7" t="n">
        <v>-1.5</v>
      </c>
      <c r="E18" s="7" t="n">
        <v>6.8</v>
      </c>
      <c r="F18" s="7" t="n">
        <v>-0.2</v>
      </c>
      <c r="G18" s="7" t="n">
        <v>-3.8</v>
      </c>
      <c r="H18" s="7" t="n">
        <v>-0.9</v>
      </c>
      <c r="I18" s="7" t="n">
        <v>5.9</v>
      </c>
    </row>
    <row r="19">
      <c r="A19" s="4" t="inlineStr">
        <is>
          <t>Net profit for the period</t>
        </is>
      </c>
      <c r="B19" s="7" t="n">
        <v>124.3</v>
      </c>
      <c r="C19" s="7" t="n">
        <v>185.4</v>
      </c>
      <c r="D19" s="7" t="n">
        <v>153.6</v>
      </c>
      <c r="E19" s="7" t="n">
        <v>228.5</v>
      </c>
      <c r="F19" s="7" t="n">
        <v>217.1</v>
      </c>
      <c r="G19" s="7" t="n">
        <v>463.4</v>
      </c>
      <c r="H19" s="7" t="n">
        <v>334.1</v>
      </c>
      <c r="I19" s="7" t="n">
        <v>562.6</v>
      </c>
    </row>
    <row r="20">
      <c r="A20" s="3" t="inlineStr">
        <is>
          <t>Net profit for the period attributable 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RM plc shareholders</t>
        </is>
      </c>
      <c r="B21" s="7" t="n">
        <v>124.3</v>
      </c>
      <c r="C21" s="4" t="inlineStr">
        <is>
          <t xml:space="preserve"> </t>
        </is>
      </c>
      <c r="D21" s="4" t="inlineStr">
        <is>
          <t xml:space="preserve"> </t>
        </is>
      </c>
      <c r="E21" s="4" t="inlineStr">
        <is>
          <t xml:space="preserve"> </t>
        </is>
      </c>
      <c r="F21" s="7" t="n">
        <v>217.1</v>
      </c>
      <c r="G21" s="7" t="n">
        <v>463.7</v>
      </c>
      <c r="H21" s="7" t="n">
        <v>334.1</v>
      </c>
      <c r="I21" s="7" t="n">
        <v>562.8</v>
      </c>
    </row>
    <row r="22">
      <c r="A22" s="4"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7" t="n">
        <v>-0.3</v>
      </c>
      <c r="H22" s="4" t="inlineStr">
        <is>
          <t xml:space="preserve"> </t>
        </is>
      </c>
      <c r="I22" s="7" t="n">
        <v>-0.2</v>
      </c>
    </row>
    <row r="23">
      <c r="A23" s="4" t="inlineStr">
        <is>
          <t>Net profit for the period</t>
        </is>
      </c>
      <c r="B23" s="5" t="n">
        <v>124.3</v>
      </c>
      <c r="C23" s="5" t="n">
        <v>185.4</v>
      </c>
      <c r="D23" s="5" t="n">
        <v>153.6</v>
      </c>
      <c r="E23" s="5" t="n">
        <v>228.5</v>
      </c>
      <c r="F23" s="5" t="n">
        <v>217.1</v>
      </c>
      <c r="G23" s="5" t="n">
        <v>463.4</v>
      </c>
      <c r="H23" s="5" t="n">
        <v>334.1</v>
      </c>
      <c r="I23" s="5" t="n">
        <v>562.6</v>
      </c>
    </row>
    <row r="24">
      <c r="A24" s="3" t="inlineStr">
        <is>
          <t>Earnings per share for TORM plc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c earnings per share (USD)</t>
        </is>
      </c>
      <c r="B25" s="9" t="n">
        <v>1.47</v>
      </c>
      <c r="C25" s="9" t="n">
        <v>2.23</v>
      </c>
      <c r="D25" s="9" t="n">
        <v>1.87</v>
      </c>
      <c r="E25" s="9" t="n">
        <v>2.8</v>
      </c>
      <c r="F25" s="9" t="n">
        <v>2.66</v>
      </c>
      <c r="G25" s="9" t="n">
        <v>5.57</v>
      </c>
      <c r="H25" s="9" t="n">
        <v>4.12</v>
      </c>
      <c r="I25" s="9" t="n">
        <v>6.92</v>
      </c>
    </row>
    <row r="26">
      <c r="A26" s="4" t="inlineStr">
        <is>
          <t>Diluted earnings per share (USD)</t>
        </is>
      </c>
      <c r="B26" s="9" t="n">
        <v>1.42</v>
      </c>
      <c r="C26" s="9" t="n">
        <v>2.14</v>
      </c>
      <c r="D26" s="9" t="n">
        <v>1.8</v>
      </c>
      <c r="E26" s="9" t="n">
        <v>2.75</v>
      </c>
      <c r="F26" s="9" t="n">
        <v>2.63</v>
      </c>
      <c r="G26" s="9" t="n">
        <v>5.37</v>
      </c>
      <c r="H26" s="9" t="n">
        <v>4.07</v>
      </c>
      <c r="I26" s="9" t="n">
        <v>6.8</v>
      </c>
    </row>
  </sheetData>
  <mergeCells count="3">
    <mergeCell ref="A1:A2"/>
    <mergeCell ref="B1:F1"/>
    <mergeCell ref="G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1 – RELATED PARTY TRANSACTIONS On 01 September 2022, TORM purchased 75% of the shares in Marine Exhaust Technology A/S thereby obtaining a controlling interest in its joint venture entity Marine Exhaust Technology Ltd in Hong Kong. During the first nine months ended 30 September, 2022, TORM’s transactions with its joint venture entity producing scrubbers for the TORM fleet covered CAPEX of USD 5.6m in total. As announced on 29 March 2023, the Board of Directors has as part of a long-term incentive program decided to grant certain employees, including the CEO, restricted stock options. For 2023, the restricted stock options will vest over a three-year period, with one third grant During the first nine months ended 30 September 2023, there have been no other related party transactions than ordinary remuneration to the Board of Directors and the CE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AND GOING CONCERN</t>
        </is>
      </c>
      <c r="B1" s="2" t="inlineStr">
        <is>
          <t>9 Months Ended</t>
        </is>
      </c>
    </row>
    <row r="2">
      <c r="B2" s="2" t="inlineStr">
        <is>
          <t>Sep. 30, 2023</t>
        </is>
      </c>
    </row>
    <row r="3">
      <c r="A3" s="3" t="inlineStr">
        <is>
          <t>ACCOUNTING POLICIES AND GOING CONCERN</t>
        </is>
      </c>
      <c r="B3" s="4" t="inlineStr">
        <is>
          <t xml:space="preserve"> </t>
        </is>
      </c>
    </row>
    <row r="4">
      <c r="A4" s="4" t="inlineStr">
        <is>
          <t>ACCOUNTING POLICIES AND GOING CONCERN</t>
        </is>
      </c>
      <c r="B4" s="4" t="inlineStr">
        <is>
          <t>NOTE 12 – ACCOUNTING POLICIES AND GOING CONCERN General information The information for the year ended 31 December 2022 does not constitute statutory accounts as defined in section 434 of the Companies Act 2006. A copy of the statutory accounts for that year has been delivered to the Registrar of Companies. The auditor’s report on those accounts was not qualified, did not include a reference to any matters to which the auditors drew attention by way of emphasis without qualifying the report and did not contain statements under section 498(2) or (3) of the Companies Act 2006. The interim report for the period 01 January-30 September 2023 is not audited or reviewed. Significant accounting policies The interim report for the period 01 January-30 September 2023 is presented in accordance with IAS 34 “Interim Financial Reporting” (“IAS 34”) as adopted in the UK. The interim financial statements are also prepared in accordance with IAS 34 as issued by the International Accounting Standards Board (“IASB”) and IAS 34 as adopted by the EU, as applied to financial periods beginning on or after 01 January 2023 and the additional Danish disclosure requirements for interim reports of listed companies. TORM has implemented the following standards and amendments issued by the IASB and adopted by the UK in the consolidated financial statements for 2023: ● IFRS 17 Insurance Contracts ● IAS 12 amendments Deferred Tax related to Assets and liabilities arising from a Single Transaction ● IAS 12 amendments International Tax Reform - Pillar Two Model Rules ● IAS 8 amendments Definition of Accounting Estimates ● IAS 1 and IFRS Practice Statement 2 amendments Disclosure of Accounting Policies The amendments on International Tax Reform - Pillar Two Model Rules introduce a mandatory exception in IAS 12 ‘Income Taxes’ to recognizing and disclosing information about deferred tax assets and liabilities related to Pillar Two income taxes. The amendments have been adopted by the UK Endorsement Board but have yet to be endorsed in the EU. The operation of the Pillar Two Model Rules is complex and it is unclear whether the Pillar Two Model Rules create additional temporary differences, whether to remeasure deferred taxes for the Pillar Two model rules and how to determine the tax rate for measuring deferred taxes. Accordingly, TORM has concluded that not accounting for deferred taxes related to Pillar Two income taxes would result in the most appropriate accounting policy pending the completion of the EU endorsement process. TORM is currently assessing the future impact of these rules upon the financial statements. For the remaining new standards and amendments, it is assessed that application of these effective on 01 January 2023 has not had any material impact on the consolidated financial statements in 2023. The interim report has been prepared using the same accounting policies and methods of computation as in the Annual Report 2022. For critical estimates and judgements, please refer to the Annual Report 2022, pages 134-135. Going concern TORM monitors its funding position throughout the year to ensure that it has access to sufficient funds to meet its forecast cash requirements, including newbuilding, second-hand vessels and loan commitments, and to monitor compliance with the financial covenants within its loan facilities. As of 30 September 2023, TORM’s available liquidity including undrawn facilities was USD 389.8m, including a total cash position of USD 270.7m (including restricted cash of USD 30.4m). TORM’s net interest-bearing debt was USD 825.1m, and the net debt loan-to-value ratio was 27.1%.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sensitivity calculation is similar to those applied in connection with covenant testing in the Annual Report 2022. The principal risks and uncertainties facing TORM are set out on page 71 in the Annual Report 2022. NOTE 12 – ACCOUNTING POLICIES AND GOING CONCERN - Continued A key element for TORM’s financial performance in the going concern period relates to the increased geopolitical risk following Russia’s invasion of Ukraine in February 2022 and the associated effects on the product tanker market. The changed geopolitical situation has so far been positive for the product tanker market, and TORM’s base case assumes that this positive sentiment related to freight rates and vessel values will continue until Q4 2024. TORM also closely monitors the development of the conflict between Hamas and Israel and potential effects on the product tanker market. In the base case, TORM has sufficient liquidity and headroom for all the covenant limits. The Board of Directors has considered TORM’s cash flow forecasts and the expected compliance with TORM’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ORM will be able to continue in operational existence and comply with its financial covenants for the next 12 months. Accordingly, TORM continues to adopt the going concern basis in preparing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GOING CONCERN (Policies)</t>
        </is>
      </c>
      <c r="B1" s="2" t="inlineStr">
        <is>
          <t>9 Months Ended</t>
        </is>
      </c>
    </row>
    <row r="2">
      <c r="B2" s="2" t="inlineStr">
        <is>
          <t>Sep. 30, 2023</t>
        </is>
      </c>
    </row>
    <row r="3">
      <c r="A3" s="3" t="inlineStr">
        <is>
          <t>ACCOUNTING POLICIES AND GOING CONCERN</t>
        </is>
      </c>
      <c r="B3" s="4" t="inlineStr">
        <is>
          <t xml:space="preserve"> </t>
        </is>
      </c>
    </row>
    <row r="4">
      <c r="A4" s="4" t="inlineStr">
        <is>
          <t>Going concern</t>
        </is>
      </c>
      <c r="B4" s="4" t="inlineStr">
        <is>
          <t>Going concern TORM monitors its funding position throughout the year to ensure that it has access to sufficient funds to meet its forecast cash requirements, including newbuilding, second-hand vessels and loan commitments, and to monitor compliance with the financial covenants within its loan facilities. As of 30 September 2023, TORM’s available liquidity including undrawn facilities was USD 389.8m, including a total cash position of USD 270.7m (including restricted cash of USD 30.4m). TORM’s net interest-bearing debt was USD 825.1m, and the net debt loan-to-value ratio was 27.1%.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sensitivity calculation is similar to those applied in connection with covenant testing in the Annual Report 2022. The principal risks and uncertainties facing TORM are set out on page 71 in the Annual Report 2022. NOTE 12 – ACCOUNTING POLICIES AND GOING CONCERN - Continued A key element for TORM’s financial performance in the going concern period relates to the increased geopolitical risk following Russia’s invasion of Ukraine in February 2022 and the associated effects on the product tanker market. The changed geopolitical situation has so far been positive for the product tanker market, and TORM’s base case assumes that this positive sentiment related to freight rates and vessel values will continue until Q4 2024. TORM also closely monitors the development of the conflict between Hamas and Israel and potential effects on the product tanker market. In the base case, TORM has sufficient liquidity and headroom for all the covenant limits. The Board of Directors has considered TORM’s cash flow forecasts and the expected compliance with TORM’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ORM will be able to continue in operational existence and comply with its financial covenants for the next 12 months. Accordingly, TORM continues to adopt the going concern basis in preparing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income statement by operating segments</t>
        </is>
      </c>
      <c r="B4" s="4" t="inlineStr">
        <is>
          <t>​ ​ ​ ​ ​ ​ ​ ​ ​ ​ ​ ​ ​ ​ ​ ​ ​ ​ ​ ​ Q3 2023 ​ Q3 2022 ​ ​ Marine Inter- ​ ​ ​ Marine Inter- ​ ​ ​ ​ Tanker ​ Exhaust ​ segment ​ ​ ​ Tanker ​ Exhaust ​ segment ​ ​ USDm ​ segment ​ segment ​ elimination ​ Total ​ segment ​ segment ​ elimination ​ Total Revenue 349.1 12.5 (3.5) ​ 358.1 446.7 1.4 — ​ 448.1 Port expenses, bunkers and commissions (104.7) — — ​ (104.7) (129.9) — — ​ (129.9) Other cost of goods and services sold — (11.5) 2.8 ​ (8.7) — (0.5) — ​ (0.5) Operating expenses (54.2) — — ​ (54.2) (51.3) — — ​ (51.3) Profit from sale of vessels 7.0 — — ​ 7.0 9.2 — — ​ 9.2 Administrative expenses (19.2) 0.2 — ​ (19.0) (12.7) (0.7) — ​ (13.4) Other operating income and expenses (0.3) — — ​ (0.3) (0.3) — — ​ (0.3) Share of profit/(loss) from joint ventures — — — ​ — 0.3 — — ​ 0.3 Operating profit before depreciation, amortization and impairment losses (EBITDA) ​ 177.7 ​ 1.2 ​ (0.7) ​ 178.2 ​ 262.0 ​ 0.2 ​ — ​ 262.2 Impairment losses on tangible assets — — — ​ — 0.2 — — ​ 0.2 Depreciation and amortization (37.9) (0.3) — ​ (38.2) (33.7) (0.1) — ​ (33.8) ​ ​ ​ ​ ​ ​ ​ ​ ​ ​ Operating profit (EBIT) 139.8 0.9 (0.7) ​ 140.0 228.5 0.1 — ​ 228.6 ​ ​ ​ ​ ​ ​ ​ ​ ​ ​ Financial income 4.1 0.1 — ​ 4.2 1.2 — — ​ 1.2 Financial expenses (16.5) — — ​ (16.5) (12.5) — — ​ (12.5) ​ ​ ​ ​ ​ ​ ​ ​ ​ ​ Profit before tax 127.4 1.0 (0.7) ​ 127.7 217.2 0.1 — ​ 217.3 ​ ​ ​ ​ ​ ​ ​ ​ ​ ​ Tax (3.4) — — ​ (3.4) (0.2) — — ​ (0.2) ​ ​ ​ ​ ​ ​ ​ ​ ​ ​ Net profit for the period 124.0 1.0 (0.7) ​ 124.3 217.0 0.1 — ​ 217.1 ​ ​ ​ ​ ​ ​ ​ ​ ​ ​ ​ ​ ​ ​ ​ ​ ​ ​ ​ ​ ​ ​ ​ ​ ​ ​ ​ ​ Q1-Q3 2023 Q1-Q3 2022 FY 2022 ​ ​ Marine Inter- ​ ​ Marine Inter- ​ ​ Marine Inter- ​ ​ ​ Tanker ​ Exhaust ​ segment ​ ​ ​ Tanker ​ Exhaust ​ segment ​ ​ ​ Tanker ​ Exhaust ​ segment ​ ​ USDm ​ segment ​ segment ​ elimination ​ Total ​ segment ​ segment ​ elimination ​ Total ​ segment ​ segment ​ elimination ​ Total Revenue ​ 1,107.9 33.7 (9.0) 1,132.6 ​ 994.6 1.4 — ​ 996.0 ​ 1,440.4 5.9 (2.9) 1,443.4 Port expenses, bunkers and commissions ​ (290.5) — — (290.5) ​ (344.8) — — ​ (344.8) ​ (458.9) — — (458.9) Other cost of goods and services sold ​ — (25.7) 6.6 (19.1) ​ — (0.5) — ​ (0.5) ​ — (3.0) 2.4 (0.6) Operating expenses ​ (161.0) — — (161.0) ​ (151.7) — — ​ (151.7) ​ (202.1) — — (202.1) Profit from sale of vessels ​ 10.5 — — 10.5 ​ 10.0 — — ​ 10.0 ​ 10.2 — — 10.2 Administrative expenses ​ (53.3) (5.2) — (58.5) ​ (38.6) (0.7) — ​ (39.3) ​ (52.4) (2.6) — (55.0) Other operating income and expenses ​ (0.5) 0.1 — (0.4) ​ 6.1 — — ​ 6.1 ​ 5.8 — — 5.8 Share of profit/(loss) from joint ventures ​ — — — — ​ 0.2 — — ​ 0.2 ​ 0.2 — — 0.2 Operating profit before depreciation, amortization and impairment losses (EBITDA) ​ 613.1 2.9 (2.4) 613.6 ​ 475.8 0.2 — ​ 476.0 ​ 743.2 0.3 (0.5) 743.0 ​ ​ ​ ​ ​ ​ ​ ​ ​ ​ ​ ​ ​ ​ ​ ​ ​ ​ ​ ​ ​ ​ ​ ​ ​ Impairment losses on tangible assets ​ — — — — ​ (2.6) — — ​ (2.6) ​ (2.6) — — (2.6) Depreciation and amortization ​ (109.4) (0.9) — (110.3) ​ (103.4) (0.1) — ​ (103.5) ​ (138.7) (0.3) — (139.0) Operating profit (EBIT) ​ 503.7 2.0 (2.4) 503.3 ​ 369.8 0.1 — ​ 369.9 ​ 601.9 — (0.5) 601.4 ​ ​ ​ ​ ​ ​ ​ ​ ​ ​ ​ ​ ​ ​ ​ ​ ​ ​ ​ ​ ​ ​ ​ ​ ​ Financial income ​ 10.8 — — 10.8 ​ 1.5 — — ​ 1.5 ​ 4.0 0.1 — 4.1 Financial expenses ​ (46.6) (0.3) — (46.9) ​ (36.4) — — ​ (36.4) ​ (48.7) (0.1) — (48.8) Profit before tax ​ 467.9 1.7 (2.4) 467.2 ​ 334.9 0.1 — ​ 335.0 ​ 557.2 — (0.5) 556.7 ​ ​ ​ ​ ​ ​ ​ ​ ​ ​ ​ ​ ​ ​ ​ ​ ​ ​ ​ ​ ​ ​ ​ ​ ​ Tax ​ (3.8) — — (3.8) ​ (0.9) — — ​ (0.9) ​ 5.9 — — 5.9 Net profit for the period ​ 464.1 1.7 (2.4) 463.4 ​ 334.0 0.1 — ​ 334.1 ​ 563.1 — (0.5) 562.6 ​</t>
        </is>
      </c>
    </row>
    <row r="5">
      <c r="A5" s="4" t="inlineStr">
        <is>
          <t>Schedule of balance sheet by operating segments</t>
        </is>
      </c>
      <c r="B5" s="4" t="inlineStr">
        <is>
          <t>​ ​ ​ ​ ​ ​ ​ ​ ​ ​ ​ ​ ​ ​ ​ ​ ​ ​ ​ ​ ​ ​ ​ ​ ​ ​ ​ ​ 30 September 2023 ​ 30 September 2022 ​ 31 December 2022 ​ ​ Marine Inter- ​ ​ ​ Marine Inter- ​ ​ ​ Marine Inter- ​ ​ ​ Tanker ​ Exhaust ​ segment ​ ​ ​ Tanker ​ Exhaust ​ segment ​ ​ ​ Tanker ​ Exhaust ​ segment ​ ​ USDm ​ segment ​ segment ​ elimination ​ Total ​ segment ​ segment ​ elimination ​ Total ​ segment ​ segment ​ elimination ​ Total ASSETS ​ ​ ​ ​ ​ ​ Non-current Assets ​ ​ ​ ​ ​ ​ Intangible assets ​ ​ ​ ​ ​ ​ Goodwill — 1.7 — ​ 1.7 — 1.9 — ​ 1.9 — 1.8 ​ — 1.8 Other intangible assets 0.7 1.0 — ​ 1.7 — 0.5 — ​ 0.5 0.7 1.3 ​ — 2.0 Total intangible assets 0.7 2.7 — ​ 3.4 — 2.4 — ​ 2.4 0.7 3.1 ​ — 3.8 Tangible fixed assets ​ ​ ​ ​ ​ ​ ​ ​ ​ ​ ​ ​ ​ ​ ​ Land and buildings 5.2 ​ 0.7 ​ — ​ 5.9 ​ 3.1 ​ — ​ — ​ 3.1 ​ 2.8 ​ 1.0 ​ — ​ 3.8 Vessels and capitalized dry-docking 2,120.3 — (9.8) ​ 2,110.5 1,876.2 — — ​ 1,876.2 1,863.4 — ​ (7.5) 1,855.9 Prepayments on vessels — 4.2 (0.4) ​ 3.8 - — — ​ — — — ​ — — Other plant and operating equipment 3.2 1.1 — ​ 4.3 5.2 1.5 — ​ 6.7 4.1 1.5 ​ — 5.6 Total tangible fixed assets 2,128.7 6.0 (10.2) ​ 2,124.5 1,884.5 1.5 — ​ 1,886.0 1,870.3 2.5 ​ (7.5) 1,865.3 Financial assets ​ ​ ​ ​ ​ ​ ​ ​ ​ ​ ​ ​ ​ ​ ​ Investments in joint ventures 0.1 — — ​ 0.1 0.1 — — ​ 0.1 0.1 — ​ — 0.1 Loan receivables 4.6 — — ​ 4.6 4.6 — — ​ 4.6 4.6 — ​ — 4.6 Deferred tax asset 0.4 — — ​ 0.4 0.5 0.1 — ​ 0.6 0.5 — ​ — 0.5 Other investments — — — ​ — 0.2 — — ​ 0.2 0.2 — ​ — 0.2 Total financial assets 5.1 — — ​ 5.1 5.4 0.1 — ​ 5.5 5.4 — ​ — 5.4 Total non-current assets 2,134.5 8.7 (10.2) ​ 2,133.0 1,889.9 4.0 — ​ 1,893.9 1,876.4 5.6 ​ (7.5) 1,874.5 Current Assets ​ ​ ​ ​ ​ ​ ​ ​ ​ ​ ​ ​ ​ ​ ​ Inventories 64.5 6.1 — ​ 70.6 65.4 7.0 — ​ 72.4 61.1 11.0 ​ (0.1) 72.0 Trade receivables 199.8 4.4 (0.5) ​ 203.7 246.7 1.0 — ​ 247.7 255.7 4.2 ​ (0.4) 259.5 Other receivables 86.9 2.4 — ​ 89.3 76.1 2.6 — ​ 78.7 72.7 1.3 ​ — 74.0 Prepayments 10.2 2.8 — ​ 13.0 10.4 3.5 — ​ 13.9 9.7 0.7 ​ — 10.4 Cash and cash equivalents incl. restricted cash 266.0 4.7 — ​ 270.7 236.3 2.2 — ​ 238.5 321.4 2.4 ​ — 323.8 Current assets, excl. assets held-for-sale 627.4 20.4 (0.5) ​ 647.3 634.9 16.3 — ​ 651.2 720.6 19.6 ​ (0.5) 739.7 Assets held-for-sale 27.8 — — ​ 27.8 — — — ​ — — — ​ — — Total current assets 655.2 20.4 (0.5) ​ 675.1 634.9 16.3 — ​ 651.2 720.6 19.6 ​ (0.5) 739.7 Total Assets 2,789.7 29.1 (10.7) ​ 2,808.1 2,524.8 20.3 — ​ 2,545.1 2,597.0 25.2 ​ (8.0) 2,614.2 ​ ​ ​ ​ ​ ​ ​ ​ ​ ​ ​ ​ ​ ​ ​ ​ ​ ​ ​ ​ ​ ​ ​ ​ ​ ​ ​ ​ ​ 30 September 2023 ​ 30 September 2022 ​ 31 December 2022 ​ ​ Marine Inter- ​ ​ ​ Marine Inter- ​ ​ ​ Marine Inter- ​ ​ ​ ​ Tanker ​ Exhaust ​ segment ​ ​ ​ Tanker ​ Exhaust ​ segment ​ ​ ​ Tanker ​ Exhaust ​ segment ​ ​ USDm ​ segment ​ segment ​ elimination ​ Total ​ segment ​ segment ​ elimination ​ Total ​ segment ​ segment ​ elimination ​ Total ​ ​ ​ ​ ​ ​ ​ Total equity 1,564.3 7.7 (2.9) ​ 1,569.1 1,397.3 6.1 — ​ 1,403.4 1,498.0 6.2 (0.5) ​ 1,503.7 ​ ​ ​ ​ ​ ​ ​ ​ ​ ​ ​ ​ ​ ​ ​ LIABILITIES ​ ​ ​ ​ ​ ​ ​ ​ ​ ​ ​ ​ ​ ​ Non-current Liabilities ​ ​ ​ ​ ​ ​ ​ ​ ​ ​ ​ ​ ​ ​ Non-current tax liability related to held-over gains 45.2 — — ​ 45.2 45.2 — — ​ 45.2 45.2 — — ​ 45.2 Deferred tax liability 7.3 0.2 — ​ 7.5 — 0.1 — ​ 0.1 5.8 0.3 — ​ 6.1 Borrowings 890.4 3.4 — ​ 893.8 873.7 6.6 — ​ 880.3 844.6 5.2 — ​ 849.8 Other non-current liabilities 2.3 0.7 — ​ 3.0 1.9 1.1 — ​ 3.0 2.2 0.8 — ​ 3.0 Total non-current liabilities 945.2 4.3 — ​ 949.5 920.8 7.8 — ​ 928.6 897.8 6.3 — ​ 904.1 ​ ​ ​ ​ ​ ​ ​ ​ ​ ​ ​ ​ ​ ​ ​ Current Liabilities ​ ​ ​ ​ ​ ​ ​ ​ ​ ​ ​ ​ ​ ​ Borrowings 190.5 3.7 — ​ 194.2 115.2 — — ​ 115.2 115.7 1.3 — ​ 117.1 Trade payables 42.2 3.4 — ​ 45.6 38.8 2.0 — ​ 40.8 46.4 3.5 (1.4) ​ 48.5 Current tax liabilities 1.6 — — ​ 1.6 1.2 0.3 — ​ 1.5 1.6 0.4 — ​ 2.0 Other liabilities 39.4 0.4 (0.5) ​ 39.3 45.0 0.3 — ​ 45.3 31.0 0.3 (0.2) ​ 31.1 Provisions 6.5 0.4 — ​ 6.9 6.5 — — ​ 6.5 6.5 0.3 — ​ 6.8 Deferred income — 9.2 (7.3) ​ 1.9 — 3.8 — ​ 3.8 — 6.8 (5.9) ​ 0.9 Total current liabilities 280.2 17.1 (7.8) ​ 289.5 206.7 6.4 — ​ 213.1 201.2 12.7 (7.5) ​ 206.4 ​ ​ ​ ​ ​ ​ ​ ​ ​ ​ ​ ​ ​ ​ ​ Total liabilities 1,225.4 21.4 (7.8) ​ 1,239.0 1,127.5 14.2 — ​ 1,141.7 1,099.0 19.0 (7.5) ​ 1,110.5 ​ ​ ​ ​ ​ ​ ​ ​ ​ ​ ​ ​ ​ ​ ​ Total Equity and Liabilities 2,789.7 29.1 (10.7) ​ 2,808.1 2,524.8 20.3 — ​ 2,545.1 2,597.0 25.2 (8.0) ​ 2,6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9 Months Ended</t>
        </is>
      </c>
    </row>
    <row r="2">
      <c r="B2" s="2" t="inlineStr">
        <is>
          <t>Sep. 30, 2023</t>
        </is>
      </c>
    </row>
    <row r="3">
      <c r="A3" s="3" t="inlineStr">
        <is>
          <t>STAFF COSTS</t>
        </is>
      </c>
      <c r="B3" s="4" t="inlineStr">
        <is>
          <t xml:space="preserve"> </t>
        </is>
      </c>
    </row>
    <row r="4">
      <c r="A4" s="4" t="inlineStr">
        <is>
          <t>Schedule of staff costs</t>
        </is>
      </c>
      <c r="B4" s="4" t="inlineStr">
        <is>
          <t>​ ​ ​ ​ ​ ​ ​ ​ ​ ​ ​ ​ USDm Q3 2023 Q3 2022 Q1 ‑ Q3 2023 Q1 ‑ Q3 2022 FY 2022 Included in operating expenses 2.3 1.8 6.4 6.0 7.7 Included in administrative expenses 15.4 9.3 48.2 29.6 42.0 Total staff costs 17.7 11.1 54.6 35.6 4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ESSEL AND CAPITALIZED DRY-DOCKING (Tables)</t>
        </is>
      </c>
      <c r="B1" s="2" t="inlineStr">
        <is>
          <t>9 Months Ended</t>
        </is>
      </c>
    </row>
    <row r="2">
      <c r="B2" s="2" t="inlineStr">
        <is>
          <t>Sep. 30, 2023</t>
        </is>
      </c>
    </row>
    <row r="3">
      <c r="A3" s="3" t="inlineStr">
        <is>
          <t>VESSEL AND CAPITALIZED DRY-DOCKING</t>
        </is>
      </c>
      <c r="B3" s="4" t="inlineStr">
        <is>
          <t xml:space="preserve"> </t>
        </is>
      </c>
    </row>
    <row r="4">
      <c r="A4" s="4" t="inlineStr">
        <is>
          <t>Schedule of tangible fixed assets</t>
        </is>
      </c>
      <c r="B4" s="4" t="inlineStr">
        <is>
          <t>​ ​ ​ ​ ​ ​ ​ ​ USDm 30 September 2023 30 September 2022 31 December 2022 Cost: Balance as of beginning of period 2,421.2 2,443.3 2,443.3 Additions 377.8 63.5 77.2 Disposals (33.8) (5.3) (14.2) Transferred from prepayments 33.0 55.1 55.1 Transferred to assets held-for-sale (80.9) (140.1) (140.2) Balance 2,717.3 2,416.5 2,421.2 ​ ​ ​ ​ Depreciation: ​ ​ ​ Balance as of beginning of period 543.8 475.0 475.0 Disposals (27.3) (5.3) (14.2) Depreciation for the period 106.1 99.9 133.7 Transferred to assets held-for-sale (35.1) (50.7) (50.7) Balance 587.5 518.9 543.8 ​ ​ ​ ​ Impairment: ​ ​ ​ Balance as of beginning of period 21.5 30.5 30.5 Impairment losses on tangible fixed assets — 2.8 2.7 Transferred to assets held-for-sale (2.2) (11.9) (11.7) Balance 19.3 21.4 21.5 ​ ​ ​ ​ Carrying amount 2,110.5 1,876.2 1,8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ON VESSELS (Tables)</t>
        </is>
      </c>
      <c r="B1" s="2" t="inlineStr">
        <is>
          <t>9 Months Ended</t>
        </is>
      </c>
    </row>
    <row r="2">
      <c r="B2" s="2" t="inlineStr">
        <is>
          <t>Sep. 30, 2023</t>
        </is>
      </c>
    </row>
    <row r="3">
      <c r="A3" s="3" t="inlineStr">
        <is>
          <t>PREPAYMENTS ON VESSELS</t>
        </is>
      </c>
      <c r="B3" s="4" t="inlineStr">
        <is>
          <t xml:space="preserve"> </t>
        </is>
      </c>
    </row>
    <row r="4">
      <c r="A4" s="4" t="inlineStr">
        <is>
          <t>Schedule of prepayments on vessels</t>
        </is>
      </c>
      <c r="B4" s="4" t="inlineStr">
        <is>
          <t>​ ​ ​ ​ ​ ​ ​ ​ USDm 30 September 2023 30 September 2022 31 December 2022 Balance as of beginning of period — 12.0 12.0 Additions 36.8 43.1 43.1 Transferred to vessels (33.0) (55.1) (55.1) Carrying amount 3.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3</t>
        </is>
      </c>
    </row>
    <row r="3">
      <c r="A3" s="3" t="inlineStr">
        <is>
          <t>BORROWINGS.</t>
        </is>
      </c>
      <c r="B3" s="4" t="inlineStr">
        <is>
          <t xml:space="preserve"> </t>
        </is>
      </c>
    </row>
    <row r="4">
      <c r="A4" s="4" t="inlineStr">
        <is>
          <t>Schedule of mortgage debt and bank loans</t>
        </is>
      </c>
      <c r="B4" s="4" t="inlineStr">
        <is>
          <t>​ ​ ​ ​ ​ ​ ​ ​ USDm 30 September 2023 30 September 2022 31 December 2022 Mortgage debt and bank loans to be repaid as follows: Falling due within one year 192.8 116.8 117.3 Falling due between one and two years 156.4 129.8 128.4 Falling due between two and three years 157.6 133.0 126.9 Falling due between three and four years 111.0 186.2 185.6 Falling due between four and five years 203.9 56.0 161.4 Falling due after five years 271.7 382.0 253.4 Total 1,093.4 1,003.8 973.0 Borrowing costs ​ (12.4) ​ (11.6) ​ (11.1) Right-of-use lease liabilities ​ 7.0 ​ 3.3 ​ 5.0 Total borrowings 1,088.0 995.5 9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t>
        </is>
      </c>
      <c r="B3" s="4" t="inlineStr">
        <is>
          <t xml:space="preserve"> </t>
        </is>
      </c>
    </row>
    <row r="4">
      <c r="A4" s="4" t="inlineStr">
        <is>
          <t>Schedule of disclosure of derivative financial instruments</t>
        </is>
      </c>
      <c r="B4" s="4" t="inlineStr">
        <is>
          <t>​ ​ ​ ​ ​ ​ ​ ​ ​ 30 September 30 September 31 December USDm ​ 2023 ​ 2022 ​ 2022 Fair value of derivatives: Derivative financial instruments regarding freight and bunkers: Forward freight agreements - fair value through profit and loss 7.5 (8.2) — Bunker swaps - fair value through profit and loss 5.3 2.2 — Bunker swaps - hedge accounting 0.3 0.2 — ​ Derivative financial instruments regarding interest and currency exchange rate: Forward exchange contracts - hedge accounting (1.1) (3.7) 0.4 Interest rate swaps - hedge accounting 49.7 55.2 53.7 Total 61.7 45.7 54.1</t>
        </is>
      </c>
    </row>
    <row r="5">
      <c r="A5" s="4" t="inlineStr">
        <is>
          <t>Schedule of disclosure of derivative financial instruments for balance sheet items</t>
        </is>
      </c>
      <c r="B5" s="4" t="inlineStr">
        <is>
          <t>​ ​ ​ ​ ​ ​ ​ ​ ​ 30 September 30 September 31 December USDm ​ 2023 ​ 2022 ​ 2022 Other receivables 63.1 57.6 54.5 Other liabilities (1.4) (11.9) (0.4) Total 61.7 45.7 5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DIVIDEND PER SHARE (Tables)</t>
        </is>
      </c>
      <c r="B1" s="2" t="inlineStr">
        <is>
          <t>9 Months Ended</t>
        </is>
      </c>
    </row>
    <row r="2">
      <c r="B2" s="2" t="inlineStr">
        <is>
          <t>Sep. 30, 2023</t>
        </is>
      </c>
    </row>
    <row r="3">
      <c r="A3" s="3" t="inlineStr">
        <is>
          <t>EARNINGS PER SHARE AND DIVIDEND PER SHARE</t>
        </is>
      </c>
      <c r="B3" s="4" t="inlineStr">
        <is>
          <t xml:space="preserve"> </t>
        </is>
      </c>
    </row>
    <row r="4">
      <c r="A4" s="4" t="inlineStr">
        <is>
          <t>Schedule of earnings per share</t>
        </is>
      </c>
      <c r="B4" s="4" t="inlineStr">
        <is>
          <t>​ ​ ​ ​ ​ ​ ​ ​ ​ ​ ​ ​ ​ Q3 2023 Q3 2022 Q1-Q3 2023 Q1-Q3 2022 FY 2022 EARNINGS PER SHARE ​ ​ ​ ​ ​ ​ ​ ​ ​ ​ ​ Net profit for the year attributable to TORM plc shareholders (USDm) 124.3 217.1 463.7 334.1 562.8 ​ ​ ​ ​ ​ ​ ​ ​ ​ ​ ​ Million shares ​ ​ ​ ​ ​ Weighted average number of shares 84.9 82.0 83.8 81.7 81.8 ​ ​ ​ ​ ​ ​ ​ ​ ​ ​ Weighted average number of treasury shares ​ (0.5) (0.5) (0.5) (0.5) (0.5) Average number of shares outstanding 84.4 81.5 83.3 81.2 81.3 Dilutive effect of outstanding share options 3.1 1.0 3.1 1.0 1.5 Weighted average number of shares outstanding incl. dilutive effect of share options 87.5 82.5 86.4 82.2 82.8 ​ ​ ​ ​ ​ ​ ​ ​ ​ ​ ​ Basic earnings per share (USD) 1.47 2.66 5.57 4.12 6.92 ​ ​ ​ ​ ​ ​ ​ ​ ​ ​ ​ Diluted earnings per share (USD) 1.42 2.63 5.37 4.07 6.80</t>
        </is>
      </c>
    </row>
    <row r="5">
      <c r="A5" s="4" t="inlineStr">
        <is>
          <t>Schedule of dividend per share</t>
        </is>
      </c>
      <c r="B5" s="4" t="inlineStr">
        <is>
          <t>​ ​ ​ ​ ​ ​ ​ ​ ​ ​ ​ ​ ​ Q3 2023 Q3 2022 Q1-Q3 2023 Q1-Q3 2022 FY 2022 ​ ​ ​ ​ ​ ​ ​ ​ ​ DIVIDEND PER SHARE ​ ​ ​ ​ ​ ​ ​ ​ ​ ​ ​ Declared dividend per share (USD) 1.46 1.46 4.42 2.04 4.63 Declared dividend (USDm) 123.2 119.0 370.9 166.0 378.7 ​ ​ ​ ​ ​ ​ ​ ​ ​ ​ ​ Dividend paid during the period (USDm) 126.6 47.3 463.2 47.3 166.7 ​ ​ ​ ​ ​ ​ ​ ​ ​ ​ ​ Number of shares, end of period (million) 84.9 82.1 84.9 82.1 82.3 Number of treasury shares, end of period (million) (0.5) (0.5) (0.5) (0.5) (0.5) Number of shares outstanding, end of period (million) 84.4 81.6 84.4 81.6 81.8 ​ ​ ​ ​ ​ ​ ​ ​ ​ ​ ​ Dividend paid during the period per share (USD) 1.50 0.58 5.55 0.58 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omprehensive income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densed consolidated statement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for the period</t>
        </is>
      </c>
      <c r="B4" s="5" t="n">
        <v>124.3</v>
      </c>
      <c r="C4" s="5" t="n">
        <v>217.1</v>
      </c>
      <c r="D4" s="5" t="n">
        <v>463.4</v>
      </c>
      <c r="E4" s="5" t="n">
        <v>334.1</v>
      </c>
      <c r="F4" s="5" t="n">
        <v>562.6</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change rate adjustment arising from translation of entities using a functional currency different from USD</t>
        </is>
      </c>
      <c r="B6" s="7" t="n">
        <v>-0.1</v>
      </c>
      <c r="C6" s="7" t="n">
        <v>-0.7</v>
      </c>
      <c r="D6" s="7" t="n">
        <v>-0.5</v>
      </c>
      <c r="E6" s="8" t="n">
        <v>-1</v>
      </c>
      <c r="F6" s="7" t="n">
        <v>-0.5</v>
      </c>
    </row>
    <row r="7">
      <c r="A7" s="4" t="inlineStr">
        <is>
          <t>Reclassification of exchange rate adjustments on disposal of joint venture</t>
        </is>
      </c>
      <c r="B7" s="4" t="inlineStr">
        <is>
          <t xml:space="preserve"> </t>
        </is>
      </c>
      <c r="C7" s="7" t="n">
        <v>0.1</v>
      </c>
      <c r="D7" s="4" t="inlineStr">
        <is>
          <t xml:space="preserve"> </t>
        </is>
      </c>
      <c r="E7" s="7" t="n">
        <v>0.1</v>
      </c>
      <c r="F7" s="7" t="n">
        <v>0.1</v>
      </c>
    </row>
    <row r="8">
      <c r="A8" s="4" t="inlineStr">
        <is>
          <t>Fair value adjustment on hedging instruments</t>
        </is>
      </c>
      <c r="B8" s="7" t="n">
        <v>4.7</v>
      </c>
      <c r="C8" s="7" t="n">
        <v>15.5</v>
      </c>
      <c r="D8" s="7" t="n">
        <v>11.2</v>
      </c>
      <c r="E8" s="7" t="n">
        <v>50.5</v>
      </c>
      <c r="F8" s="7" t="n">
        <v>54.8</v>
      </c>
    </row>
    <row r="9">
      <c r="A9" s="4" t="inlineStr">
        <is>
          <t>Fair value adjustment on hedging instruments transferred to income statement</t>
        </is>
      </c>
      <c r="B9" s="8" t="n">
        <v>-6</v>
      </c>
      <c r="C9" s="7" t="n">
        <v>-0.1</v>
      </c>
      <c r="D9" s="7" t="n">
        <v>-16.4</v>
      </c>
      <c r="E9" s="7" t="n">
        <v>4.2</v>
      </c>
      <c r="F9" s="7" t="n">
        <v>1.7</v>
      </c>
    </row>
    <row r="10">
      <c r="A10" s="4" t="inlineStr">
        <is>
          <t>Tax on other comprehensive income</t>
        </is>
      </c>
      <c r="B10" s="7" t="n">
        <v>0.1</v>
      </c>
      <c r="C10" s="4" t="inlineStr">
        <is>
          <t xml:space="preserve"> </t>
        </is>
      </c>
      <c r="D10" s="8" t="n">
        <v>1</v>
      </c>
      <c r="E10" s="4" t="inlineStr">
        <is>
          <t xml:space="preserve"> </t>
        </is>
      </c>
      <c r="F10" s="7" t="n">
        <v>-13.2</v>
      </c>
    </row>
    <row r="11">
      <c r="A11" s="4" t="inlineStr">
        <is>
          <t>Other comprehensive income after tax</t>
        </is>
      </c>
      <c r="B11" s="7" t="n">
        <v>-1.3</v>
      </c>
      <c r="C11" s="7" t="n">
        <v>14.8</v>
      </c>
      <c r="D11" s="7" t="n">
        <v>-4.7</v>
      </c>
      <c r="E11" s="7" t="n">
        <v>53.8</v>
      </c>
      <c r="F11" s="7" t="n">
        <v>42.9</v>
      </c>
    </row>
    <row r="12">
      <c r="A12" s="4" t="inlineStr">
        <is>
          <t>Total comprehensive income for the period</t>
        </is>
      </c>
      <c r="B12" s="8" t="n">
        <v>123</v>
      </c>
      <c r="C12" s="7" t="n">
        <v>231.9</v>
      </c>
      <c r="D12" s="7" t="n">
        <v>458.7</v>
      </c>
      <c r="E12" s="7" t="n">
        <v>387.9</v>
      </c>
      <c r="F12" s="7" t="n">
        <v>605.5</v>
      </c>
    </row>
    <row r="13">
      <c r="A13" s="3" t="inlineStr">
        <is>
          <t>Total comprehensive income for the period attributable to:</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RM plc shareholders</t>
        </is>
      </c>
      <c r="B14" s="8" t="n">
        <v>123</v>
      </c>
      <c r="C14" s="7" t="n">
        <v>231.9</v>
      </c>
      <c r="D14" s="7" t="n">
        <v>459.3</v>
      </c>
      <c r="E14" s="7" t="n">
        <v>387.9</v>
      </c>
      <c r="F14" s="7" t="n">
        <v>605.6</v>
      </c>
    </row>
    <row r="15">
      <c r="A15" s="4" t="inlineStr">
        <is>
          <t>Non-controlling interest</t>
        </is>
      </c>
      <c r="B15" s="4" t="inlineStr">
        <is>
          <t xml:space="preserve"> </t>
        </is>
      </c>
      <c r="C15" s="4" t="inlineStr">
        <is>
          <t xml:space="preserve"> </t>
        </is>
      </c>
      <c r="D15" s="7" t="n">
        <v>-0.6</v>
      </c>
      <c r="E15" s="4" t="inlineStr">
        <is>
          <t xml:space="preserve"> </t>
        </is>
      </c>
      <c r="F15" s="7" t="n">
        <v>-0.1</v>
      </c>
    </row>
    <row r="16">
      <c r="A16" s="4" t="inlineStr">
        <is>
          <t>Total comprehensive income for the period</t>
        </is>
      </c>
      <c r="B16" s="6" t="n">
        <v>123</v>
      </c>
      <c r="C16" s="5" t="n">
        <v>231.9</v>
      </c>
      <c r="D16" s="5" t="n">
        <v>458.7</v>
      </c>
      <c r="E16" s="5" t="n">
        <v>387.9</v>
      </c>
      <c r="F16" s="5" t="n">
        <v>60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egment reporting condensed consolidated income statement (Details) - USD ($) $ in Millions</t>
        </is>
      </c>
      <c r="B1" s="2" t="inlineStr">
        <is>
          <t>3 Months Ended</t>
        </is>
      </c>
      <c r="G1" s="2" t="inlineStr">
        <is>
          <t>9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Sep. 30, 2023</t>
        </is>
      </c>
      <c r="H2" s="2" t="inlineStr">
        <is>
          <t>Sep. 30, 2022</t>
        </is>
      </c>
      <c r="I2" s="2" t="inlineStr">
        <is>
          <t>Dec. 31, 2022</t>
        </is>
      </c>
    </row>
    <row r="3">
      <c r="A3" s="3" t="inlineStr">
        <is>
          <t>Segment reporting - condensed consolidated 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358.1</v>
      </c>
      <c r="C4" s="5" t="n">
        <v>384.3</v>
      </c>
      <c r="D4" s="5" t="n">
        <v>390.2</v>
      </c>
      <c r="E4" s="5" t="n">
        <v>447.4</v>
      </c>
      <c r="F4" s="5" t="n">
        <v>448.1</v>
      </c>
      <c r="G4" s="5" t="n">
        <v>1132.6</v>
      </c>
      <c r="H4" s="6" t="n">
        <v>996</v>
      </c>
      <c r="I4" s="5" t="n">
        <v>1443.4</v>
      </c>
    </row>
    <row r="5">
      <c r="A5" s="4" t="inlineStr">
        <is>
          <t>Operating expenses</t>
        </is>
      </c>
      <c r="B5" s="7" t="n">
        <v>-54.2</v>
      </c>
      <c r="C5" s="7" t="n">
        <v>-54.8</v>
      </c>
      <c r="D5" s="7" t="n">
        <v>-51.9</v>
      </c>
      <c r="E5" s="7" t="n">
        <v>-50.4</v>
      </c>
      <c r="F5" s="7" t="n">
        <v>-51.3</v>
      </c>
      <c r="G5" s="8" t="n">
        <v>-161</v>
      </c>
      <c r="H5" s="7" t="n">
        <v>-151.7</v>
      </c>
      <c r="I5" s="7" t="n">
        <v>-202.1</v>
      </c>
    </row>
    <row r="6">
      <c r="A6" s="4" t="inlineStr">
        <is>
          <t>Profit from sale of vessels</t>
        </is>
      </c>
      <c r="B6" s="8" t="n">
        <v>7</v>
      </c>
      <c r="C6" s="7" t="n">
        <v>3.5</v>
      </c>
      <c r="D6" s="4" t="inlineStr">
        <is>
          <t xml:space="preserve"> </t>
        </is>
      </c>
      <c r="E6" s="7" t="n">
        <v>0.2</v>
      </c>
      <c r="F6" s="7" t="n">
        <v>9.199999999999999</v>
      </c>
      <c r="G6" s="7" t="n">
        <v>10.5</v>
      </c>
      <c r="H6" s="8" t="n">
        <v>10</v>
      </c>
      <c r="I6" s="7" t="n">
        <v>10.2</v>
      </c>
    </row>
    <row r="7">
      <c r="A7" s="4" t="inlineStr">
        <is>
          <t>Administrative expenses</t>
        </is>
      </c>
      <c r="B7" s="8" t="n">
        <v>-19</v>
      </c>
      <c r="C7" s="7" t="n">
        <v>-21.9</v>
      </c>
      <c r="D7" s="7" t="n">
        <v>-17.6</v>
      </c>
      <c r="E7" s="7" t="n">
        <v>-15.7</v>
      </c>
      <c r="F7" s="7" t="n">
        <v>-13.4</v>
      </c>
      <c r="G7" s="7" t="n">
        <v>-58.5</v>
      </c>
      <c r="H7" s="7" t="n">
        <v>-39.3</v>
      </c>
      <c r="I7" s="8" t="n">
        <v>-55</v>
      </c>
    </row>
    <row r="8">
      <c r="A8" s="4" t="inlineStr">
        <is>
          <t>Other operating income and expenses</t>
        </is>
      </c>
      <c r="B8" s="7" t="n">
        <v>-0.3</v>
      </c>
      <c r="C8" s="7" t="n">
        <v>-0.2</v>
      </c>
      <c r="D8" s="7" t="n">
        <v>-0.1</v>
      </c>
      <c r="E8" s="7" t="n">
        <v>-0.3</v>
      </c>
      <c r="F8" s="7" t="n">
        <v>-0.3</v>
      </c>
      <c r="G8" s="7" t="n">
        <v>-0.4</v>
      </c>
      <c r="H8" s="7" t="n">
        <v>6.1</v>
      </c>
      <c r="I8" s="7" t="n">
        <v>5.8</v>
      </c>
    </row>
    <row r="9">
      <c r="A9" s="4" t="inlineStr">
        <is>
          <t>Share of profit/(loss) from joint ventures</t>
        </is>
      </c>
      <c r="B9" s="4" t="inlineStr">
        <is>
          <t xml:space="preserve"> </t>
        </is>
      </c>
      <c r="C9" s="4" t="inlineStr">
        <is>
          <t xml:space="preserve"> </t>
        </is>
      </c>
      <c r="D9" s="4" t="inlineStr">
        <is>
          <t xml:space="preserve"> </t>
        </is>
      </c>
      <c r="E9" s="4" t="inlineStr">
        <is>
          <t xml:space="preserve"> </t>
        </is>
      </c>
      <c r="F9" s="7" t="n">
        <v>0.3</v>
      </c>
      <c r="G9" s="4" t="inlineStr">
        <is>
          <t xml:space="preserve"> </t>
        </is>
      </c>
      <c r="H9" s="7" t="n">
        <v>0.2</v>
      </c>
      <c r="I9" s="7" t="n">
        <v>0.2</v>
      </c>
    </row>
    <row r="10">
      <c r="A10" s="4" t="inlineStr">
        <is>
          <t>Operating profit before depreciation, amortization and impairment losses (EBITDA)</t>
        </is>
      </c>
      <c r="B10" s="7" t="n">
        <v>178.2</v>
      </c>
      <c r="C10" s="7" t="n">
        <v>236.8</v>
      </c>
      <c r="D10" s="7" t="n">
        <v>198.5</v>
      </c>
      <c r="E10" s="8" t="n">
        <v>267</v>
      </c>
      <c r="F10" s="7" t="n">
        <v>262.2</v>
      </c>
      <c r="G10" s="7" t="n">
        <v>613.6</v>
      </c>
      <c r="H10" s="8" t="n">
        <v>476</v>
      </c>
      <c r="I10" s="8" t="n">
        <v>743</v>
      </c>
    </row>
    <row r="11">
      <c r="A11" s="4" t="inlineStr">
        <is>
          <t>Impairment losses on tangible assets</t>
        </is>
      </c>
      <c r="B11" s="4" t="inlineStr">
        <is>
          <t xml:space="preserve"> </t>
        </is>
      </c>
      <c r="C11" s="4" t="inlineStr">
        <is>
          <t xml:space="preserve"> </t>
        </is>
      </c>
      <c r="D11" s="4" t="inlineStr">
        <is>
          <t xml:space="preserve"> </t>
        </is>
      </c>
      <c r="E11" s="4" t="inlineStr">
        <is>
          <t xml:space="preserve"> </t>
        </is>
      </c>
      <c r="F11" s="7" t="n">
        <v>0.2</v>
      </c>
      <c r="G11" s="4" t="inlineStr">
        <is>
          <t xml:space="preserve"> </t>
        </is>
      </c>
      <c r="H11" s="7" t="n">
        <v>-2.6</v>
      </c>
      <c r="I11" s="7" t="n">
        <v>-2.6</v>
      </c>
    </row>
    <row r="12">
      <c r="A12" s="4" t="inlineStr">
        <is>
          <t>Depreciation and amortization</t>
        </is>
      </c>
      <c r="B12" s="7" t="n">
        <v>-38.2</v>
      </c>
      <c r="C12" s="8" t="n">
        <v>-37</v>
      </c>
      <c r="D12" s="8" t="n">
        <v>-35</v>
      </c>
      <c r="E12" s="7" t="n">
        <v>-35.5</v>
      </c>
      <c r="F12" s="7" t="n">
        <v>-33.8</v>
      </c>
      <c r="G12" s="7" t="n">
        <v>-110.3</v>
      </c>
      <c r="H12" s="7" t="n">
        <v>-103.5</v>
      </c>
      <c r="I12" s="8" t="n">
        <v>-139</v>
      </c>
    </row>
    <row r="13">
      <c r="A13" s="4" t="inlineStr">
        <is>
          <t>Operating profit (EBIT)</t>
        </is>
      </c>
      <c r="B13" s="8" t="n">
        <v>140</v>
      </c>
      <c r="C13" s="7" t="n">
        <v>199.8</v>
      </c>
      <c r="D13" s="7" t="n">
        <v>163.5</v>
      </c>
      <c r="E13" s="7" t="n">
        <v>231.5</v>
      </c>
      <c r="F13" s="7" t="n">
        <v>228.6</v>
      </c>
      <c r="G13" s="7" t="n">
        <v>503.3</v>
      </c>
      <c r="H13" s="7" t="n">
        <v>369.9</v>
      </c>
      <c r="I13" s="7" t="n">
        <v>601.4</v>
      </c>
    </row>
    <row r="14">
      <c r="A14" s="4" t="inlineStr">
        <is>
          <t>Financial income</t>
        </is>
      </c>
      <c r="B14" s="7" t="n">
        <v>4.2</v>
      </c>
      <c r="C14" s="7" t="n">
        <v>2.6</v>
      </c>
      <c r="D14" s="7" t="n">
        <v>4.1</v>
      </c>
      <c r="E14" s="7" t="n">
        <v>2.6</v>
      </c>
      <c r="F14" s="7" t="n">
        <v>1.2</v>
      </c>
      <c r="G14" s="7" t="n">
        <v>10.8</v>
      </c>
      <c r="H14" s="7" t="n">
        <v>1.5</v>
      </c>
      <c r="I14" s="7" t="n">
        <v>4.1</v>
      </c>
    </row>
    <row r="15">
      <c r="A15" s="4" t="inlineStr">
        <is>
          <t>Financial expenses</t>
        </is>
      </c>
      <c r="B15" s="7" t="n">
        <v>-16.5</v>
      </c>
      <c r="C15" s="8" t="n">
        <v>-18</v>
      </c>
      <c r="D15" s="7" t="n">
        <v>-12.5</v>
      </c>
      <c r="E15" s="7" t="n">
        <v>-12.4</v>
      </c>
      <c r="F15" s="7" t="n">
        <v>-12.5</v>
      </c>
      <c r="G15" s="7" t="n">
        <v>-46.9</v>
      </c>
      <c r="H15" s="7" t="n">
        <v>-36.4</v>
      </c>
      <c r="I15" s="7" t="n">
        <v>-48.8</v>
      </c>
    </row>
    <row r="16">
      <c r="A16" s="4" t="inlineStr">
        <is>
          <t>Profit before tax</t>
        </is>
      </c>
      <c r="B16" s="7" t="n">
        <v>127.7</v>
      </c>
      <c r="C16" s="7" t="n">
        <v>184.4</v>
      </c>
      <c r="D16" s="7" t="n">
        <v>155.1</v>
      </c>
      <c r="E16" s="7" t="n">
        <v>221.7</v>
      </c>
      <c r="F16" s="7" t="n">
        <v>217.3</v>
      </c>
      <c r="G16" s="7" t="n">
        <v>467.2</v>
      </c>
      <c r="H16" s="8" t="n">
        <v>335</v>
      </c>
      <c r="I16" s="7" t="n">
        <v>556.7</v>
      </c>
    </row>
    <row r="17">
      <c r="A17" s="4" t="inlineStr">
        <is>
          <t>Tax</t>
        </is>
      </c>
      <c r="B17" s="7" t="n">
        <v>-3.4</v>
      </c>
      <c r="C17" s="8" t="n">
        <v>1</v>
      </c>
      <c r="D17" s="7" t="n">
        <v>-1.5</v>
      </c>
      <c r="E17" s="7" t="n">
        <v>6.8</v>
      </c>
      <c r="F17" s="7" t="n">
        <v>-0.2</v>
      </c>
      <c r="G17" s="7" t="n">
        <v>-3.8</v>
      </c>
      <c r="H17" s="7" t="n">
        <v>-0.9</v>
      </c>
      <c r="I17" s="7" t="n">
        <v>5.9</v>
      </c>
    </row>
    <row r="18">
      <c r="A18" s="4" t="inlineStr">
        <is>
          <t>Net profit for the period</t>
        </is>
      </c>
      <c r="B18" s="7" t="n">
        <v>124.3</v>
      </c>
      <c r="C18" s="5" t="n">
        <v>185.4</v>
      </c>
      <c r="D18" s="5" t="n">
        <v>153.6</v>
      </c>
      <c r="E18" s="5" t="n">
        <v>228.5</v>
      </c>
      <c r="F18" s="7" t="n">
        <v>217.1</v>
      </c>
      <c r="G18" s="7" t="n">
        <v>463.4</v>
      </c>
      <c r="H18" s="7" t="n">
        <v>334.1</v>
      </c>
      <c r="I18" s="7" t="n">
        <v>562.6</v>
      </c>
    </row>
    <row r="19">
      <c r="A19" s="4" t="inlineStr">
        <is>
          <t>Operating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 condensed consolidated income 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7" t="n">
        <v>358.1</v>
      </c>
      <c r="C21" s="4" t="inlineStr">
        <is>
          <t xml:space="preserve"> </t>
        </is>
      </c>
      <c r="D21" s="4" t="inlineStr">
        <is>
          <t xml:space="preserve"> </t>
        </is>
      </c>
      <c r="E21" s="4" t="inlineStr">
        <is>
          <t xml:space="preserve"> </t>
        </is>
      </c>
      <c r="F21" s="7" t="n">
        <v>448.1</v>
      </c>
      <c r="G21" s="7" t="n">
        <v>1132.6</v>
      </c>
      <c r="H21" s="8" t="n">
        <v>996</v>
      </c>
      <c r="I21" s="7" t="n">
        <v>1443.4</v>
      </c>
    </row>
    <row r="22">
      <c r="A22" s="4" t="inlineStr">
        <is>
          <t>Port expenses, bunkers and commissions</t>
        </is>
      </c>
      <c r="B22" s="7" t="n">
        <v>-104.7</v>
      </c>
      <c r="C22" s="4" t="inlineStr">
        <is>
          <t xml:space="preserve"> </t>
        </is>
      </c>
      <c r="D22" s="4" t="inlineStr">
        <is>
          <t xml:space="preserve"> </t>
        </is>
      </c>
      <c r="E22" s="4" t="inlineStr">
        <is>
          <t xml:space="preserve"> </t>
        </is>
      </c>
      <c r="F22" s="7" t="n">
        <v>-129.9</v>
      </c>
      <c r="G22" s="7" t="n">
        <v>-290.5</v>
      </c>
      <c r="H22" s="7" t="n">
        <v>-344.8</v>
      </c>
      <c r="I22" s="7" t="n">
        <v>-458.9</v>
      </c>
    </row>
    <row r="23">
      <c r="A23" s="4" t="inlineStr">
        <is>
          <t>Other cost of goods and services sold</t>
        </is>
      </c>
      <c r="B23" s="7" t="n">
        <v>-8.699999999999999</v>
      </c>
      <c r="C23" s="4" t="inlineStr">
        <is>
          <t xml:space="preserve"> </t>
        </is>
      </c>
      <c r="D23" s="4" t="inlineStr">
        <is>
          <t xml:space="preserve"> </t>
        </is>
      </c>
      <c r="E23" s="4" t="inlineStr">
        <is>
          <t xml:space="preserve"> </t>
        </is>
      </c>
      <c r="F23" s="7" t="n">
        <v>-0.5</v>
      </c>
      <c r="G23" s="7" t="n">
        <v>-19.1</v>
      </c>
      <c r="H23" s="7" t="n">
        <v>-0.5</v>
      </c>
      <c r="I23" s="7" t="n">
        <v>-0.6</v>
      </c>
    </row>
    <row r="24">
      <c r="A24" s="4" t="inlineStr">
        <is>
          <t>Operating expenses</t>
        </is>
      </c>
      <c r="B24" s="7" t="n">
        <v>-54.2</v>
      </c>
      <c r="C24" s="4" t="inlineStr">
        <is>
          <t xml:space="preserve"> </t>
        </is>
      </c>
      <c r="D24" s="4" t="inlineStr">
        <is>
          <t xml:space="preserve"> </t>
        </is>
      </c>
      <c r="E24" s="4" t="inlineStr">
        <is>
          <t xml:space="preserve"> </t>
        </is>
      </c>
      <c r="F24" s="7" t="n">
        <v>-51.3</v>
      </c>
      <c r="G24" s="8" t="n">
        <v>-161</v>
      </c>
      <c r="H24" s="7" t="n">
        <v>-151.7</v>
      </c>
      <c r="I24" s="7" t="n">
        <v>-202.1</v>
      </c>
    </row>
    <row r="25">
      <c r="A25" s="4" t="inlineStr">
        <is>
          <t>Profit from sale of vessels</t>
        </is>
      </c>
      <c r="B25" s="8" t="n">
        <v>7</v>
      </c>
      <c r="C25" s="4" t="inlineStr">
        <is>
          <t xml:space="preserve"> </t>
        </is>
      </c>
      <c r="D25" s="4" t="inlineStr">
        <is>
          <t xml:space="preserve"> </t>
        </is>
      </c>
      <c r="E25" s="4" t="inlineStr">
        <is>
          <t xml:space="preserve"> </t>
        </is>
      </c>
      <c r="F25" s="7" t="n">
        <v>9.199999999999999</v>
      </c>
      <c r="G25" s="7" t="n">
        <v>10.5</v>
      </c>
      <c r="H25" s="8" t="n">
        <v>10</v>
      </c>
      <c r="I25" s="7" t="n">
        <v>10.2</v>
      </c>
    </row>
    <row r="26">
      <c r="A26" s="4" t="inlineStr">
        <is>
          <t>Administrative expenses</t>
        </is>
      </c>
      <c r="B26" s="8" t="n">
        <v>-19</v>
      </c>
      <c r="C26" s="4" t="inlineStr">
        <is>
          <t xml:space="preserve"> </t>
        </is>
      </c>
      <c r="D26" s="4" t="inlineStr">
        <is>
          <t xml:space="preserve"> </t>
        </is>
      </c>
      <c r="E26" s="4" t="inlineStr">
        <is>
          <t xml:space="preserve"> </t>
        </is>
      </c>
      <c r="F26" s="7" t="n">
        <v>-13.4</v>
      </c>
      <c r="G26" s="7" t="n">
        <v>-58.5</v>
      </c>
      <c r="H26" s="7" t="n">
        <v>-39.3</v>
      </c>
      <c r="I26" s="8" t="n">
        <v>-55</v>
      </c>
    </row>
    <row r="27">
      <c r="A27" s="4" t="inlineStr">
        <is>
          <t>Other operating income and expenses</t>
        </is>
      </c>
      <c r="B27" s="7" t="n">
        <v>-0.3</v>
      </c>
      <c r="C27" s="4" t="inlineStr">
        <is>
          <t xml:space="preserve"> </t>
        </is>
      </c>
      <c r="D27" s="4" t="inlineStr">
        <is>
          <t xml:space="preserve"> </t>
        </is>
      </c>
      <c r="E27" s="4" t="inlineStr">
        <is>
          <t xml:space="preserve"> </t>
        </is>
      </c>
      <c r="F27" s="7" t="n">
        <v>-0.3</v>
      </c>
      <c r="G27" s="7" t="n">
        <v>-0.4</v>
      </c>
      <c r="H27" s="7" t="n">
        <v>6.1</v>
      </c>
      <c r="I27" s="7" t="n">
        <v>5.8</v>
      </c>
    </row>
    <row r="28">
      <c r="A28" s="4" t="inlineStr">
        <is>
          <t>Share of profit/(loss) from joint ventures</t>
        </is>
      </c>
      <c r="B28" s="4" t="inlineStr">
        <is>
          <t xml:space="preserve"> </t>
        </is>
      </c>
      <c r="C28" s="4" t="inlineStr">
        <is>
          <t xml:space="preserve"> </t>
        </is>
      </c>
      <c r="D28" s="4" t="inlineStr">
        <is>
          <t xml:space="preserve"> </t>
        </is>
      </c>
      <c r="E28" s="4" t="inlineStr">
        <is>
          <t xml:space="preserve"> </t>
        </is>
      </c>
      <c r="F28" s="7" t="n">
        <v>0.3</v>
      </c>
      <c r="G28" s="4" t="inlineStr">
        <is>
          <t xml:space="preserve"> </t>
        </is>
      </c>
      <c r="H28" s="7" t="n">
        <v>0.2</v>
      </c>
      <c r="I28" s="7" t="n">
        <v>0.2</v>
      </c>
    </row>
    <row r="29">
      <c r="A29" s="4" t="inlineStr">
        <is>
          <t>Operating profit before depreciation, amortization and impairment losses (EBITDA)</t>
        </is>
      </c>
      <c r="B29" s="7" t="n">
        <v>178.2</v>
      </c>
      <c r="C29" s="4" t="inlineStr">
        <is>
          <t xml:space="preserve"> </t>
        </is>
      </c>
      <c r="D29" s="4" t="inlineStr">
        <is>
          <t xml:space="preserve"> </t>
        </is>
      </c>
      <c r="E29" s="4" t="inlineStr">
        <is>
          <t xml:space="preserve"> </t>
        </is>
      </c>
      <c r="F29" s="7" t="n">
        <v>262.2</v>
      </c>
      <c r="G29" s="7" t="n">
        <v>613.6</v>
      </c>
      <c r="H29" s="8" t="n">
        <v>476</v>
      </c>
      <c r="I29" s="8" t="n">
        <v>743</v>
      </c>
    </row>
    <row r="30">
      <c r="A30" s="4" t="inlineStr">
        <is>
          <t>Impairment losses on tangible assets</t>
        </is>
      </c>
      <c r="B30" s="4" t="inlineStr">
        <is>
          <t xml:space="preserve"> </t>
        </is>
      </c>
      <c r="C30" s="4" t="inlineStr">
        <is>
          <t xml:space="preserve"> </t>
        </is>
      </c>
      <c r="D30" s="4" t="inlineStr">
        <is>
          <t xml:space="preserve"> </t>
        </is>
      </c>
      <c r="E30" s="4" t="inlineStr">
        <is>
          <t xml:space="preserve"> </t>
        </is>
      </c>
      <c r="F30" s="7" t="n">
        <v>0.2</v>
      </c>
      <c r="G30" s="4" t="inlineStr">
        <is>
          <t xml:space="preserve"> </t>
        </is>
      </c>
      <c r="H30" s="7" t="n">
        <v>-2.6</v>
      </c>
      <c r="I30" s="7" t="n">
        <v>-2.6</v>
      </c>
    </row>
    <row r="31">
      <c r="A31" s="4" t="inlineStr">
        <is>
          <t>Depreciation and amortization</t>
        </is>
      </c>
      <c r="B31" s="7" t="n">
        <v>-38.2</v>
      </c>
      <c r="C31" s="4" t="inlineStr">
        <is>
          <t xml:space="preserve"> </t>
        </is>
      </c>
      <c r="D31" s="4" t="inlineStr">
        <is>
          <t xml:space="preserve"> </t>
        </is>
      </c>
      <c r="E31" s="4" t="inlineStr">
        <is>
          <t xml:space="preserve"> </t>
        </is>
      </c>
      <c r="F31" s="7" t="n">
        <v>-33.8</v>
      </c>
      <c r="G31" s="7" t="n">
        <v>-110.3</v>
      </c>
      <c r="H31" s="7" t="n">
        <v>-103.5</v>
      </c>
      <c r="I31" s="8" t="n">
        <v>-139</v>
      </c>
    </row>
    <row r="32">
      <c r="A32" s="4" t="inlineStr">
        <is>
          <t>Operating profit (EBIT)</t>
        </is>
      </c>
      <c r="B32" s="8" t="n">
        <v>140</v>
      </c>
      <c r="C32" s="4" t="inlineStr">
        <is>
          <t xml:space="preserve"> </t>
        </is>
      </c>
      <c r="D32" s="4" t="inlineStr">
        <is>
          <t xml:space="preserve"> </t>
        </is>
      </c>
      <c r="E32" s="4" t="inlineStr">
        <is>
          <t xml:space="preserve"> </t>
        </is>
      </c>
      <c r="F32" s="7" t="n">
        <v>228.6</v>
      </c>
      <c r="G32" s="7" t="n">
        <v>503.3</v>
      </c>
      <c r="H32" s="7" t="n">
        <v>369.9</v>
      </c>
      <c r="I32" s="7" t="n">
        <v>601.4</v>
      </c>
    </row>
    <row r="33">
      <c r="A33" s="4" t="inlineStr">
        <is>
          <t>Financial income</t>
        </is>
      </c>
      <c r="B33" s="7" t="n">
        <v>4.2</v>
      </c>
      <c r="C33" s="4" t="inlineStr">
        <is>
          <t xml:space="preserve"> </t>
        </is>
      </c>
      <c r="D33" s="4" t="inlineStr">
        <is>
          <t xml:space="preserve"> </t>
        </is>
      </c>
      <c r="E33" s="4" t="inlineStr">
        <is>
          <t xml:space="preserve"> </t>
        </is>
      </c>
      <c r="F33" s="7" t="n">
        <v>1.2</v>
      </c>
      <c r="G33" s="7" t="n">
        <v>10.8</v>
      </c>
      <c r="H33" s="7" t="n">
        <v>1.5</v>
      </c>
      <c r="I33" s="7" t="n">
        <v>4.1</v>
      </c>
    </row>
    <row r="34">
      <c r="A34" s="4" t="inlineStr">
        <is>
          <t>Financial expenses</t>
        </is>
      </c>
      <c r="B34" s="7" t="n">
        <v>-16.5</v>
      </c>
      <c r="C34" s="4" t="inlineStr">
        <is>
          <t xml:space="preserve"> </t>
        </is>
      </c>
      <c r="D34" s="4" t="inlineStr">
        <is>
          <t xml:space="preserve"> </t>
        </is>
      </c>
      <c r="E34" s="4" t="inlineStr">
        <is>
          <t xml:space="preserve"> </t>
        </is>
      </c>
      <c r="F34" s="7" t="n">
        <v>-12.5</v>
      </c>
      <c r="G34" s="7" t="n">
        <v>-46.9</v>
      </c>
      <c r="H34" s="7" t="n">
        <v>-36.4</v>
      </c>
      <c r="I34" s="7" t="n">
        <v>-48.8</v>
      </c>
    </row>
    <row r="35">
      <c r="A35" s="4" t="inlineStr">
        <is>
          <t>Profit before tax</t>
        </is>
      </c>
      <c r="B35" s="7" t="n">
        <v>127.7</v>
      </c>
      <c r="C35" s="4" t="inlineStr">
        <is>
          <t xml:space="preserve"> </t>
        </is>
      </c>
      <c r="D35" s="4" t="inlineStr">
        <is>
          <t xml:space="preserve"> </t>
        </is>
      </c>
      <c r="E35" s="4" t="inlineStr">
        <is>
          <t xml:space="preserve"> </t>
        </is>
      </c>
      <c r="F35" s="7" t="n">
        <v>217.3</v>
      </c>
      <c r="G35" s="7" t="n">
        <v>467.2</v>
      </c>
      <c r="H35" s="8" t="n">
        <v>335</v>
      </c>
      <c r="I35" s="7" t="n">
        <v>556.7</v>
      </c>
    </row>
    <row r="36">
      <c r="A36" s="4" t="inlineStr">
        <is>
          <t>Tax</t>
        </is>
      </c>
      <c r="B36" s="7" t="n">
        <v>-3.4</v>
      </c>
      <c r="C36" s="4" t="inlineStr">
        <is>
          <t xml:space="preserve"> </t>
        </is>
      </c>
      <c r="D36" s="4" t="inlineStr">
        <is>
          <t xml:space="preserve"> </t>
        </is>
      </c>
      <c r="E36" s="4" t="inlineStr">
        <is>
          <t xml:space="preserve"> </t>
        </is>
      </c>
      <c r="F36" s="7" t="n">
        <v>-0.2</v>
      </c>
      <c r="G36" s="7" t="n">
        <v>-3.8</v>
      </c>
      <c r="H36" s="7" t="n">
        <v>-0.9</v>
      </c>
      <c r="I36" s="7" t="n">
        <v>5.9</v>
      </c>
    </row>
    <row r="37">
      <c r="A37" s="4" t="inlineStr">
        <is>
          <t>Net profit for the period</t>
        </is>
      </c>
      <c r="B37" s="7" t="n">
        <v>124.3</v>
      </c>
      <c r="C37" s="4" t="inlineStr">
        <is>
          <t xml:space="preserve"> </t>
        </is>
      </c>
      <c r="D37" s="4" t="inlineStr">
        <is>
          <t xml:space="preserve"> </t>
        </is>
      </c>
      <c r="E37" s="4" t="inlineStr">
        <is>
          <t xml:space="preserve"> </t>
        </is>
      </c>
      <c r="F37" s="7" t="n">
        <v>217.1</v>
      </c>
      <c r="G37" s="7" t="n">
        <v>463.4</v>
      </c>
      <c r="H37" s="7" t="n">
        <v>334.1</v>
      </c>
      <c r="I37" s="7" t="n">
        <v>562.6</v>
      </c>
    </row>
    <row r="38">
      <c r="A38" s="4" t="inlineStr">
        <is>
          <t>Operating segment | Tank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 condensed consolidated income stat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7" t="n">
        <v>349.1</v>
      </c>
      <c r="C40" s="4" t="inlineStr">
        <is>
          <t xml:space="preserve"> </t>
        </is>
      </c>
      <c r="D40" s="4" t="inlineStr">
        <is>
          <t xml:space="preserve"> </t>
        </is>
      </c>
      <c r="E40" s="4" t="inlineStr">
        <is>
          <t xml:space="preserve"> </t>
        </is>
      </c>
      <c r="F40" s="7" t="n">
        <v>446.7</v>
      </c>
      <c r="G40" s="7" t="n">
        <v>1107.9</v>
      </c>
      <c r="H40" s="7" t="n">
        <v>994.6</v>
      </c>
      <c r="I40" s="7" t="n">
        <v>1440.4</v>
      </c>
    </row>
    <row r="41">
      <c r="A41" s="4" t="inlineStr">
        <is>
          <t>Port expenses, bunkers and commissions</t>
        </is>
      </c>
      <c r="B41" s="7" t="n">
        <v>-104.7</v>
      </c>
      <c r="C41" s="4" t="inlineStr">
        <is>
          <t xml:space="preserve"> </t>
        </is>
      </c>
      <c r="D41" s="4" t="inlineStr">
        <is>
          <t xml:space="preserve"> </t>
        </is>
      </c>
      <c r="E41" s="4" t="inlineStr">
        <is>
          <t xml:space="preserve"> </t>
        </is>
      </c>
      <c r="F41" s="7" t="n">
        <v>-129.9</v>
      </c>
      <c r="G41" s="7" t="n">
        <v>-290.5</v>
      </c>
      <c r="H41" s="7" t="n">
        <v>-344.8</v>
      </c>
      <c r="I41" s="7" t="n">
        <v>-458.9</v>
      </c>
    </row>
    <row r="42">
      <c r="A42" s="4" t="inlineStr">
        <is>
          <t>Operating expenses</t>
        </is>
      </c>
      <c r="B42" s="7" t="n">
        <v>-54.2</v>
      </c>
      <c r="C42" s="4" t="inlineStr">
        <is>
          <t xml:space="preserve"> </t>
        </is>
      </c>
      <c r="D42" s="4" t="inlineStr">
        <is>
          <t xml:space="preserve"> </t>
        </is>
      </c>
      <c r="E42" s="4" t="inlineStr">
        <is>
          <t xml:space="preserve"> </t>
        </is>
      </c>
      <c r="F42" s="7" t="n">
        <v>-51.3</v>
      </c>
      <c r="G42" s="8" t="n">
        <v>-161</v>
      </c>
      <c r="H42" s="7" t="n">
        <v>-151.7</v>
      </c>
      <c r="I42" s="7" t="n">
        <v>-202.1</v>
      </c>
    </row>
    <row r="43">
      <c r="A43" s="4" t="inlineStr">
        <is>
          <t>Profit from sale of vessels</t>
        </is>
      </c>
      <c r="B43" s="8" t="n">
        <v>7</v>
      </c>
      <c r="C43" s="4" t="inlineStr">
        <is>
          <t xml:space="preserve"> </t>
        </is>
      </c>
      <c r="D43" s="4" t="inlineStr">
        <is>
          <t xml:space="preserve"> </t>
        </is>
      </c>
      <c r="E43" s="4" t="inlineStr">
        <is>
          <t xml:space="preserve"> </t>
        </is>
      </c>
      <c r="F43" s="7" t="n">
        <v>9.199999999999999</v>
      </c>
      <c r="G43" s="7" t="n">
        <v>10.5</v>
      </c>
      <c r="H43" s="8" t="n">
        <v>10</v>
      </c>
      <c r="I43" s="7" t="n">
        <v>10.2</v>
      </c>
    </row>
    <row r="44">
      <c r="A44" s="4" t="inlineStr">
        <is>
          <t>Administrative expenses</t>
        </is>
      </c>
      <c r="B44" s="7" t="n">
        <v>-19.2</v>
      </c>
      <c r="C44" s="4" t="inlineStr">
        <is>
          <t xml:space="preserve"> </t>
        </is>
      </c>
      <c r="D44" s="4" t="inlineStr">
        <is>
          <t xml:space="preserve"> </t>
        </is>
      </c>
      <c r="E44" s="4" t="inlineStr">
        <is>
          <t xml:space="preserve"> </t>
        </is>
      </c>
      <c r="F44" s="7" t="n">
        <v>-12.7</v>
      </c>
      <c r="G44" s="7" t="n">
        <v>-53.3</v>
      </c>
      <c r="H44" s="7" t="n">
        <v>-38.6</v>
      </c>
      <c r="I44" s="7" t="n">
        <v>-52.4</v>
      </c>
    </row>
    <row r="45">
      <c r="A45" s="4" t="inlineStr">
        <is>
          <t>Other operating income and expenses</t>
        </is>
      </c>
      <c r="B45" s="7" t="n">
        <v>-0.3</v>
      </c>
      <c r="C45" s="4" t="inlineStr">
        <is>
          <t xml:space="preserve"> </t>
        </is>
      </c>
      <c r="D45" s="4" t="inlineStr">
        <is>
          <t xml:space="preserve"> </t>
        </is>
      </c>
      <c r="E45" s="4" t="inlineStr">
        <is>
          <t xml:space="preserve"> </t>
        </is>
      </c>
      <c r="F45" s="7" t="n">
        <v>-0.3</v>
      </c>
      <c r="G45" s="7" t="n">
        <v>-0.5</v>
      </c>
      <c r="H45" s="7" t="n">
        <v>6.1</v>
      </c>
      <c r="I45" s="7" t="n">
        <v>5.8</v>
      </c>
    </row>
    <row r="46">
      <c r="A46" s="4" t="inlineStr">
        <is>
          <t>Share of profit/(loss) from joint ventures</t>
        </is>
      </c>
      <c r="B46" s="4" t="inlineStr">
        <is>
          <t xml:space="preserve"> </t>
        </is>
      </c>
      <c r="C46" s="4" t="inlineStr">
        <is>
          <t xml:space="preserve"> </t>
        </is>
      </c>
      <c r="D46" s="4" t="inlineStr">
        <is>
          <t xml:space="preserve"> </t>
        </is>
      </c>
      <c r="E46" s="4" t="inlineStr">
        <is>
          <t xml:space="preserve"> </t>
        </is>
      </c>
      <c r="F46" s="7" t="n">
        <v>0.3</v>
      </c>
      <c r="G46" s="4" t="inlineStr">
        <is>
          <t xml:space="preserve"> </t>
        </is>
      </c>
      <c r="H46" s="7" t="n">
        <v>0.2</v>
      </c>
      <c r="I46" s="7" t="n">
        <v>0.2</v>
      </c>
    </row>
    <row r="47">
      <c r="A47" s="4" t="inlineStr">
        <is>
          <t>Operating profit before depreciation, amortization and impairment losses (EBITDA)</t>
        </is>
      </c>
      <c r="B47" s="7" t="n">
        <v>177.7</v>
      </c>
      <c r="C47" s="4" t="inlineStr">
        <is>
          <t xml:space="preserve"> </t>
        </is>
      </c>
      <c r="D47" s="4" t="inlineStr">
        <is>
          <t xml:space="preserve"> </t>
        </is>
      </c>
      <c r="E47" s="4" t="inlineStr">
        <is>
          <t xml:space="preserve"> </t>
        </is>
      </c>
      <c r="F47" s="8" t="n">
        <v>262</v>
      </c>
      <c r="G47" s="7" t="n">
        <v>613.1</v>
      </c>
      <c r="H47" s="7" t="n">
        <v>475.8</v>
      </c>
      <c r="I47" s="7" t="n">
        <v>743.2</v>
      </c>
    </row>
    <row r="48">
      <c r="A48" s="4" t="inlineStr">
        <is>
          <t>Impairment losses on tangible assets</t>
        </is>
      </c>
      <c r="B48" s="4" t="inlineStr">
        <is>
          <t xml:space="preserve"> </t>
        </is>
      </c>
      <c r="C48" s="4" t="inlineStr">
        <is>
          <t xml:space="preserve"> </t>
        </is>
      </c>
      <c r="D48" s="4" t="inlineStr">
        <is>
          <t xml:space="preserve"> </t>
        </is>
      </c>
      <c r="E48" s="4" t="inlineStr">
        <is>
          <t xml:space="preserve"> </t>
        </is>
      </c>
      <c r="F48" s="7" t="n">
        <v>0.2</v>
      </c>
      <c r="G48" s="4" t="inlineStr">
        <is>
          <t xml:space="preserve"> </t>
        </is>
      </c>
      <c r="H48" s="7" t="n">
        <v>-2.6</v>
      </c>
      <c r="I48" s="7" t="n">
        <v>-2.6</v>
      </c>
    </row>
    <row r="49">
      <c r="A49" s="4" t="inlineStr">
        <is>
          <t>Depreciation and amortization</t>
        </is>
      </c>
      <c r="B49" s="7" t="n">
        <v>-37.9</v>
      </c>
      <c r="C49" s="4" t="inlineStr">
        <is>
          <t xml:space="preserve"> </t>
        </is>
      </c>
      <c r="D49" s="4" t="inlineStr">
        <is>
          <t xml:space="preserve"> </t>
        </is>
      </c>
      <c r="E49" s="4" t="inlineStr">
        <is>
          <t xml:space="preserve"> </t>
        </is>
      </c>
      <c r="F49" s="7" t="n">
        <v>-33.7</v>
      </c>
      <c r="G49" s="7" t="n">
        <v>-109.4</v>
      </c>
      <c r="H49" s="7" t="n">
        <v>-103.4</v>
      </c>
      <c r="I49" s="7" t="n">
        <v>-138.7</v>
      </c>
    </row>
    <row r="50">
      <c r="A50" s="4" t="inlineStr">
        <is>
          <t>Operating profit (EBIT)</t>
        </is>
      </c>
      <c r="B50" s="7" t="n">
        <v>139.8</v>
      </c>
      <c r="C50" s="4" t="inlineStr">
        <is>
          <t xml:space="preserve"> </t>
        </is>
      </c>
      <c r="D50" s="4" t="inlineStr">
        <is>
          <t xml:space="preserve"> </t>
        </is>
      </c>
      <c r="E50" s="4" t="inlineStr">
        <is>
          <t xml:space="preserve"> </t>
        </is>
      </c>
      <c r="F50" s="7" t="n">
        <v>228.5</v>
      </c>
      <c r="G50" s="7" t="n">
        <v>503.7</v>
      </c>
      <c r="H50" s="7" t="n">
        <v>369.8</v>
      </c>
      <c r="I50" s="7" t="n">
        <v>601.9</v>
      </c>
    </row>
    <row r="51">
      <c r="A51" s="4" t="inlineStr">
        <is>
          <t>Financial income</t>
        </is>
      </c>
      <c r="B51" s="7" t="n">
        <v>4.1</v>
      </c>
      <c r="C51" s="4" t="inlineStr">
        <is>
          <t xml:space="preserve"> </t>
        </is>
      </c>
      <c r="D51" s="4" t="inlineStr">
        <is>
          <t xml:space="preserve"> </t>
        </is>
      </c>
      <c r="E51" s="4" t="inlineStr">
        <is>
          <t xml:space="preserve"> </t>
        </is>
      </c>
      <c r="F51" s="7" t="n">
        <v>1.2</v>
      </c>
      <c r="G51" s="7" t="n">
        <v>10.8</v>
      </c>
      <c r="H51" s="7" t="n">
        <v>1.5</v>
      </c>
      <c r="I51" s="8" t="n">
        <v>4</v>
      </c>
    </row>
    <row r="52">
      <c r="A52" s="4" t="inlineStr">
        <is>
          <t>Financial expenses</t>
        </is>
      </c>
      <c r="B52" s="7" t="n">
        <v>-16.5</v>
      </c>
      <c r="C52" s="4" t="inlineStr">
        <is>
          <t xml:space="preserve"> </t>
        </is>
      </c>
      <c r="D52" s="4" t="inlineStr">
        <is>
          <t xml:space="preserve"> </t>
        </is>
      </c>
      <c r="E52" s="4" t="inlineStr">
        <is>
          <t xml:space="preserve"> </t>
        </is>
      </c>
      <c r="F52" s="7" t="n">
        <v>-12.5</v>
      </c>
      <c r="G52" s="7" t="n">
        <v>-46.6</v>
      </c>
      <c r="H52" s="7" t="n">
        <v>-36.4</v>
      </c>
      <c r="I52" s="7" t="n">
        <v>-48.7</v>
      </c>
    </row>
    <row r="53">
      <c r="A53" s="4" t="inlineStr">
        <is>
          <t>Profit before tax</t>
        </is>
      </c>
      <c r="B53" s="7" t="n">
        <v>127.4</v>
      </c>
      <c r="C53" s="4" t="inlineStr">
        <is>
          <t xml:space="preserve"> </t>
        </is>
      </c>
      <c r="D53" s="4" t="inlineStr">
        <is>
          <t xml:space="preserve"> </t>
        </is>
      </c>
      <c r="E53" s="4" t="inlineStr">
        <is>
          <t xml:space="preserve"> </t>
        </is>
      </c>
      <c r="F53" s="7" t="n">
        <v>217.2</v>
      </c>
      <c r="G53" s="7" t="n">
        <v>467.9</v>
      </c>
      <c r="H53" s="7" t="n">
        <v>334.9</v>
      </c>
      <c r="I53" s="7" t="n">
        <v>557.2</v>
      </c>
    </row>
    <row r="54">
      <c r="A54" s="4" t="inlineStr">
        <is>
          <t>Tax</t>
        </is>
      </c>
      <c r="B54" s="7" t="n">
        <v>-3.4</v>
      </c>
      <c r="C54" s="4" t="inlineStr">
        <is>
          <t xml:space="preserve"> </t>
        </is>
      </c>
      <c r="D54" s="4" t="inlineStr">
        <is>
          <t xml:space="preserve"> </t>
        </is>
      </c>
      <c r="E54" s="4" t="inlineStr">
        <is>
          <t xml:space="preserve"> </t>
        </is>
      </c>
      <c r="F54" s="7" t="n">
        <v>-0.2</v>
      </c>
      <c r="G54" s="7" t="n">
        <v>-3.8</v>
      </c>
      <c r="H54" s="7" t="n">
        <v>-0.9</v>
      </c>
      <c r="I54" s="7" t="n">
        <v>5.9</v>
      </c>
    </row>
    <row r="55">
      <c r="A55" s="4" t="inlineStr">
        <is>
          <t>Net profit for the period</t>
        </is>
      </c>
      <c r="B55" s="8" t="n">
        <v>124</v>
      </c>
      <c r="C55" s="4" t="inlineStr">
        <is>
          <t xml:space="preserve"> </t>
        </is>
      </c>
      <c r="D55" s="4" t="inlineStr">
        <is>
          <t xml:space="preserve"> </t>
        </is>
      </c>
      <c r="E55" s="4" t="inlineStr">
        <is>
          <t xml:space="preserve"> </t>
        </is>
      </c>
      <c r="F55" s="8" t="n">
        <v>217</v>
      </c>
      <c r="G55" s="7" t="n">
        <v>464.1</v>
      </c>
      <c r="H55" s="8" t="n">
        <v>334</v>
      </c>
      <c r="I55" s="7" t="n">
        <v>563.1</v>
      </c>
    </row>
    <row r="56">
      <c r="A56" s="4" t="inlineStr">
        <is>
          <t>Operating segment | Marine Exhau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 condensed consolidated income stat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t>
        </is>
      </c>
      <c r="B58" s="7" t="n">
        <v>12.5</v>
      </c>
      <c r="C58" s="4" t="inlineStr">
        <is>
          <t xml:space="preserve"> </t>
        </is>
      </c>
      <c r="D58" s="4" t="inlineStr">
        <is>
          <t xml:space="preserve"> </t>
        </is>
      </c>
      <c r="E58" s="4" t="inlineStr">
        <is>
          <t xml:space="preserve"> </t>
        </is>
      </c>
      <c r="F58" s="7" t="n">
        <v>1.4</v>
      </c>
      <c r="G58" s="7" t="n">
        <v>33.7</v>
      </c>
      <c r="H58" s="7" t="n">
        <v>1.4</v>
      </c>
      <c r="I58" s="7" t="n">
        <v>5.9</v>
      </c>
    </row>
    <row r="59">
      <c r="A59" s="4" t="inlineStr">
        <is>
          <t>Other cost of goods and services sold</t>
        </is>
      </c>
      <c r="B59" s="7" t="n">
        <v>-11.5</v>
      </c>
      <c r="C59" s="4" t="inlineStr">
        <is>
          <t xml:space="preserve"> </t>
        </is>
      </c>
      <c r="D59" s="4" t="inlineStr">
        <is>
          <t xml:space="preserve"> </t>
        </is>
      </c>
      <c r="E59" s="4" t="inlineStr">
        <is>
          <t xml:space="preserve"> </t>
        </is>
      </c>
      <c r="F59" s="7" t="n">
        <v>-0.5</v>
      </c>
      <c r="G59" s="7" t="n">
        <v>-25.7</v>
      </c>
      <c r="H59" s="7" t="n">
        <v>-0.5</v>
      </c>
      <c r="I59" s="8" t="n">
        <v>-3</v>
      </c>
    </row>
    <row r="60">
      <c r="A60" s="4" t="inlineStr">
        <is>
          <t>Administrative expenses</t>
        </is>
      </c>
      <c r="B60" s="7" t="n">
        <v>0.2</v>
      </c>
      <c r="C60" s="4" t="inlineStr">
        <is>
          <t xml:space="preserve"> </t>
        </is>
      </c>
      <c r="D60" s="4" t="inlineStr">
        <is>
          <t xml:space="preserve"> </t>
        </is>
      </c>
      <c r="E60" s="4" t="inlineStr">
        <is>
          <t xml:space="preserve"> </t>
        </is>
      </c>
      <c r="F60" s="7" t="n">
        <v>-0.7</v>
      </c>
      <c r="G60" s="7" t="n">
        <v>-5.2</v>
      </c>
      <c r="H60" s="7" t="n">
        <v>-0.7</v>
      </c>
      <c r="I60" s="7" t="n">
        <v>-2.6</v>
      </c>
    </row>
    <row r="61">
      <c r="A61" s="4" t="inlineStr">
        <is>
          <t>Other operating income and expenses</t>
        </is>
      </c>
      <c r="B61" s="4" t="inlineStr">
        <is>
          <t xml:space="preserve"> </t>
        </is>
      </c>
      <c r="C61" s="4" t="inlineStr">
        <is>
          <t xml:space="preserve"> </t>
        </is>
      </c>
      <c r="D61" s="4" t="inlineStr">
        <is>
          <t xml:space="preserve"> </t>
        </is>
      </c>
      <c r="E61" s="4" t="inlineStr">
        <is>
          <t xml:space="preserve"> </t>
        </is>
      </c>
      <c r="F61" s="4" t="inlineStr">
        <is>
          <t xml:space="preserve"> </t>
        </is>
      </c>
      <c r="G61" s="7" t="n">
        <v>0.1</v>
      </c>
      <c r="H61" s="4" t="inlineStr">
        <is>
          <t xml:space="preserve"> </t>
        </is>
      </c>
      <c r="I61" s="4" t="inlineStr">
        <is>
          <t xml:space="preserve"> </t>
        </is>
      </c>
    </row>
    <row r="62">
      <c r="A62" s="4" t="inlineStr">
        <is>
          <t>Operating profit before depreciation, amortization and impairment losses (EBITDA)</t>
        </is>
      </c>
      <c r="B62" s="7" t="n">
        <v>1.2</v>
      </c>
      <c r="C62" s="4" t="inlineStr">
        <is>
          <t xml:space="preserve"> </t>
        </is>
      </c>
      <c r="D62" s="4" t="inlineStr">
        <is>
          <t xml:space="preserve"> </t>
        </is>
      </c>
      <c r="E62" s="4" t="inlineStr">
        <is>
          <t xml:space="preserve"> </t>
        </is>
      </c>
      <c r="F62" s="7" t="n">
        <v>0.2</v>
      </c>
      <c r="G62" s="7" t="n">
        <v>2.9</v>
      </c>
      <c r="H62" s="7" t="n">
        <v>0.2</v>
      </c>
      <c r="I62" s="7" t="n">
        <v>0.3</v>
      </c>
    </row>
    <row r="63">
      <c r="A63" s="4" t="inlineStr">
        <is>
          <t>Depreciation and amortization</t>
        </is>
      </c>
      <c r="B63" s="7" t="n">
        <v>-0.3</v>
      </c>
      <c r="C63" s="4" t="inlineStr">
        <is>
          <t xml:space="preserve"> </t>
        </is>
      </c>
      <c r="D63" s="4" t="inlineStr">
        <is>
          <t xml:space="preserve"> </t>
        </is>
      </c>
      <c r="E63" s="4" t="inlineStr">
        <is>
          <t xml:space="preserve"> </t>
        </is>
      </c>
      <c r="F63" s="7" t="n">
        <v>-0.1</v>
      </c>
      <c r="G63" s="7" t="n">
        <v>-0.9</v>
      </c>
      <c r="H63" s="7" t="n">
        <v>-0.1</v>
      </c>
      <c r="I63" s="7" t="n">
        <v>-0.3</v>
      </c>
    </row>
    <row r="64">
      <c r="A64" s="4" t="inlineStr">
        <is>
          <t>Operating profit (EBIT)</t>
        </is>
      </c>
      <c r="B64" s="7" t="n">
        <v>0.9</v>
      </c>
      <c r="C64" s="4" t="inlineStr">
        <is>
          <t xml:space="preserve"> </t>
        </is>
      </c>
      <c r="D64" s="4" t="inlineStr">
        <is>
          <t xml:space="preserve"> </t>
        </is>
      </c>
      <c r="E64" s="4" t="inlineStr">
        <is>
          <t xml:space="preserve"> </t>
        </is>
      </c>
      <c r="F64" s="7" t="n">
        <v>0.1</v>
      </c>
      <c r="G64" s="8" t="n">
        <v>2</v>
      </c>
      <c r="H64" s="7" t="n">
        <v>0.1</v>
      </c>
      <c r="I64" s="4" t="inlineStr">
        <is>
          <t xml:space="preserve"> </t>
        </is>
      </c>
    </row>
    <row r="65">
      <c r="A65" s="4" t="inlineStr">
        <is>
          <t>Financial income</t>
        </is>
      </c>
      <c r="B65" s="7"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1</v>
      </c>
    </row>
    <row r="66">
      <c r="A66" s="4" t="inlineStr">
        <is>
          <t>Financial expenses</t>
        </is>
      </c>
      <c r="B66" s="4" t="inlineStr">
        <is>
          <t xml:space="preserve"> </t>
        </is>
      </c>
      <c r="C66" s="4" t="inlineStr">
        <is>
          <t xml:space="preserve"> </t>
        </is>
      </c>
      <c r="D66" s="4" t="inlineStr">
        <is>
          <t xml:space="preserve"> </t>
        </is>
      </c>
      <c r="E66" s="4" t="inlineStr">
        <is>
          <t xml:space="preserve"> </t>
        </is>
      </c>
      <c r="F66" s="4" t="inlineStr">
        <is>
          <t xml:space="preserve"> </t>
        </is>
      </c>
      <c r="G66" s="7" t="n">
        <v>-0.3</v>
      </c>
      <c r="H66" s="4" t="inlineStr">
        <is>
          <t xml:space="preserve"> </t>
        </is>
      </c>
      <c r="I66" s="7" t="n">
        <v>-0.1</v>
      </c>
    </row>
    <row r="67">
      <c r="A67" s="4" t="inlineStr">
        <is>
          <t>Profit before tax</t>
        </is>
      </c>
      <c r="B67" s="8" t="n">
        <v>1</v>
      </c>
      <c r="C67" s="4" t="inlineStr">
        <is>
          <t xml:space="preserve"> </t>
        </is>
      </c>
      <c r="D67" s="4" t="inlineStr">
        <is>
          <t xml:space="preserve"> </t>
        </is>
      </c>
      <c r="E67" s="4" t="inlineStr">
        <is>
          <t xml:space="preserve"> </t>
        </is>
      </c>
      <c r="F67" s="7" t="n">
        <v>0.1</v>
      </c>
      <c r="G67" s="7" t="n">
        <v>1.7</v>
      </c>
      <c r="H67" s="7" t="n">
        <v>0.1</v>
      </c>
      <c r="I67" s="4" t="inlineStr">
        <is>
          <t xml:space="preserve"> </t>
        </is>
      </c>
    </row>
    <row r="68">
      <c r="A68" s="4" t="inlineStr">
        <is>
          <t>Net profit for the period</t>
        </is>
      </c>
      <c r="B68" s="8" t="n">
        <v>1</v>
      </c>
      <c r="C68" s="4" t="inlineStr">
        <is>
          <t xml:space="preserve"> </t>
        </is>
      </c>
      <c r="D68" s="4" t="inlineStr">
        <is>
          <t xml:space="preserve"> </t>
        </is>
      </c>
      <c r="E68" s="4" t="inlineStr">
        <is>
          <t xml:space="preserve"> </t>
        </is>
      </c>
      <c r="F68" s="5" t="n">
        <v>0.1</v>
      </c>
      <c r="G68" s="7" t="n">
        <v>1.7</v>
      </c>
      <c r="H68" s="5" t="n">
        <v>0.1</v>
      </c>
      <c r="I68" s="4" t="inlineStr">
        <is>
          <t xml:space="preserve"> </t>
        </is>
      </c>
    </row>
    <row r="69">
      <c r="A69" s="4" t="inlineStr">
        <is>
          <t>Inter segment elimin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gment reporting - condensed consolidated income stat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t>
        </is>
      </c>
      <c r="B71" s="7" t="n">
        <v>-3.5</v>
      </c>
      <c r="C71" s="4" t="inlineStr">
        <is>
          <t xml:space="preserve"> </t>
        </is>
      </c>
      <c r="D71" s="4" t="inlineStr">
        <is>
          <t xml:space="preserve"> </t>
        </is>
      </c>
      <c r="E71" s="4" t="inlineStr">
        <is>
          <t xml:space="preserve"> </t>
        </is>
      </c>
      <c r="F71" s="4" t="inlineStr">
        <is>
          <t xml:space="preserve"> </t>
        </is>
      </c>
      <c r="G71" s="8" t="n">
        <v>-9</v>
      </c>
      <c r="H71" s="4" t="inlineStr">
        <is>
          <t xml:space="preserve"> </t>
        </is>
      </c>
      <c r="I71" s="7" t="n">
        <v>-2.9</v>
      </c>
    </row>
    <row r="72">
      <c r="A72" s="4" t="inlineStr">
        <is>
          <t>Other cost of goods and services sold</t>
        </is>
      </c>
      <c r="B72" s="7" t="n">
        <v>2.8</v>
      </c>
      <c r="C72" s="4" t="inlineStr">
        <is>
          <t xml:space="preserve"> </t>
        </is>
      </c>
      <c r="D72" s="4" t="inlineStr">
        <is>
          <t xml:space="preserve"> </t>
        </is>
      </c>
      <c r="E72" s="4" t="inlineStr">
        <is>
          <t xml:space="preserve"> </t>
        </is>
      </c>
      <c r="F72" s="4" t="inlineStr">
        <is>
          <t xml:space="preserve"> </t>
        </is>
      </c>
      <c r="G72" s="7" t="n">
        <v>6.6</v>
      </c>
      <c r="H72" s="4" t="inlineStr">
        <is>
          <t xml:space="preserve"> </t>
        </is>
      </c>
      <c r="I72" s="7" t="n">
        <v>2.4</v>
      </c>
    </row>
    <row r="73">
      <c r="A73" s="4" t="inlineStr">
        <is>
          <t>Operating profit before depreciation, amortization and impairment losses (EBITDA)</t>
        </is>
      </c>
      <c r="B73" s="7" t="n">
        <v>-0.7</v>
      </c>
      <c r="C73" s="4" t="inlineStr">
        <is>
          <t xml:space="preserve"> </t>
        </is>
      </c>
      <c r="D73" s="4" t="inlineStr">
        <is>
          <t xml:space="preserve"> </t>
        </is>
      </c>
      <c r="E73" s="4" t="inlineStr">
        <is>
          <t xml:space="preserve"> </t>
        </is>
      </c>
      <c r="F73" s="4" t="inlineStr">
        <is>
          <t xml:space="preserve"> </t>
        </is>
      </c>
      <c r="G73" s="7" t="n">
        <v>-2.4</v>
      </c>
      <c r="H73" s="4" t="inlineStr">
        <is>
          <t xml:space="preserve"> </t>
        </is>
      </c>
      <c r="I73" s="7" t="n">
        <v>-0.5</v>
      </c>
    </row>
    <row r="74">
      <c r="A74" s="4" t="inlineStr">
        <is>
          <t>Operating profit (EBIT)</t>
        </is>
      </c>
      <c r="B74" s="7" t="n">
        <v>-0.7</v>
      </c>
      <c r="C74" s="4" t="inlineStr">
        <is>
          <t xml:space="preserve"> </t>
        </is>
      </c>
      <c r="D74" s="4" t="inlineStr">
        <is>
          <t xml:space="preserve"> </t>
        </is>
      </c>
      <c r="E74" s="4" t="inlineStr">
        <is>
          <t xml:space="preserve"> </t>
        </is>
      </c>
      <c r="F74" s="4" t="inlineStr">
        <is>
          <t xml:space="preserve"> </t>
        </is>
      </c>
      <c r="G74" s="7" t="n">
        <v>-2.4</v>
      </c>
      <c r="H74" s="4" t="inlineStr">
        <is>
          <t xml:space="preserve"> </t>
        </is>
      </c>
      <c r="I74" s="7" t="n">
        <v>-0.5</v>
      </c>
    </row>
    <row r="75">
      <c r="A75" s="4" t="inlineStr">
        <is>
          <t>Profit before tax</t>
        </is>
      </c>
      <c r="B75" s="7" t="n">
        <v>-0.7</v>
      </c>
      <c r="C75" s="4" t="inlineStr">
        <is>
          <t xml:space="preserve"> </t>
        </is>
      </c>
      <c r="D75" s="4" t="inlineStr">
        <is>
          <t xml:space="preserve"> </t>
        </is>
      </c>
      <c r="E75" s="4" t="inlineStr">
        <is>
          <t xml:space="preserve"> </t>
        </is>
      </c>
      <c r="F75" s="4" t="inlineStr">
        <is>
          <t xml:space="preserve"> </t>
        </is>
      </c>
      <c r="G75" s="7" t="n">
        <v>-2.4</v>
      </c>
      <c r="H75" s="4" t="inlineStr">
        <is>
          <t xml:space="preserve"> </t>
        </is>
      </c>
      <c r="I75" s="7" t="n">
        <v>-0.5</v>
      </c>
    </row>
    <row r="76">
      <c r="A76" s="4" t="inlineStr">
        <is>
          <t>Net profit for the period</t>
        </is>
      </c>
      <c r="B76" s="5" t="n">
        <v>-0.7</v>
      </c>
      <c r="C76" s="4" t="inlineStr">
        <is>
          <t xml:space="preserve"> </t>
        </is>
      </c>
      <c r="D76" s="4" t="inlineStr">
        <is>
          <t xml:space="preserve"> </t>
        </is>
      </c>
      <c r="E76" s="4" t="inlineStr">
        <is>
          <t xml:space="preserve"> </t>
        </is>
      </c>
      <c r="F76" s="4" t="inlineStr">
        <is>
          <t xml:space="preserve"> </t>
        </is>
      </c>
      <c r="G76" s="5" t="n">
        <v>-2.4</v>
      </c>
      <c r="H76" s="4" t="inlineStr">
        <is>
          <t xml:space="preserve"> </t>
        </is>
      </c>
      <c r="I76" s="5" t="n">
        <v>-0.5</v>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reporting condensed consolidated balance sheet (Details) - USD ($) $ in Millions</t>
        </is>
      </c>
      <c r="B1" s="2" t="inlineStr">
        <is>
          <t>Sep. 30, 2023</t>
        </is>
      </c>
      <c r="C1" s="2" t="inlineStr">
        <is>
          <t>Jun. 30, 2023</t>
        </is>
      </c>
      <c r="D1" s="2" t="inlineStr">
        <is>
          <t>Mar. 31, 2023</t>
        </is>
      </c>
      <c r="E1" s="2" t="inlineStr">
        <is>
          <t>Dec. 31, 2022</t>
        </is>
      </c>
      <c r="F1" s="2" t="inlineStr">
        <is>
          <t>Sep. 30, 2022</t>
        </is>
      </c>
      <c r="G1" s="2" t="inlineStr">
        <is>
          <t>Dec. 31, 2021</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7</v>
      </c>
      <c r="C3" s="4" t="inlineStr">
        <is>
          <t xml:space="preserve"> </t>
        </is>
      </c>
      <c r="D3" s="4" t="inlineStr">
        <is>
          <t xml:space="preserve"> </t>
        </is>
      </c>
      <c r="E3" s="5" t="n">
        <v>1.8</v>
      </c>
      <c r="F3" s="5" t="n">
        <v>1.9</v>
      </c>
      <c r="G3" s="4" t="inlineStr">
        <is>
          <t xml:space="preserve"> </t>
        </is>
      </c>
    </row>
    <row r="4">
      <c r="A4" s="4" t="inlineStr">
        <is>
          <t>Other intangible assets</t>
        </is>
      </c>
      <c r="B4" s="7" t="n">
        <v>1.7</v>
      </c>
      <c r="C4" s="4" t="inlineStr">
        <is>
          <t xml:space="preserve"> </t>
        </is>
      </c>
      <c r="D4" s="4" t="inlineStr">
        <is>
          <t xml:space="preserve"> </t>
        </is>
      </c>
      <c r="E4" s="7" t="n">
        <v>1.9</v>
      </c>
      <c r="F4" s="7" t="n">
        <v>0.5</v>
      </c>
      <c r="G4" s="4" t="inlineStr">
        <is>
          <t xml:space="preserve"> </t>
        </is>
      </c>
    </row>
    <row r="5">
      <c r="A5" s="4" t="inlineStr">
        <is>
          <t>Total intangible assets</t>
        </is>
      </c>
      <c r="B5" s="7" t="n">
        <v>3.4</v>
      </c>
      <c r="C5" s="4" t="inlineStr">
        <is>
          <t xml:space="preserve"> </t>
        </is>
      </c>
      <c r="D5" s="4" t="inlineStr">
        <is>
          <t xml:space="preserve"> </t>
        </is>
      </c>
      <c r="E5" s="7" t="n">
        <v>3.7</v>
      </c>
      <c r="F5" s="7" t="n">
        <v>2.4</v>
      </c>
      <c r="G5" s="4" t="inlineStr">
        <is>
          <t xml:space="preserve"> </t>
        </is>
      </c>
    </row>
    <row r="6">
      <c r="A6" s="3" t="inlineStr">
        <is>
          <t>Tangible fix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and and buildings</t>
        </is>
      </c>
      <c r="B7" s="7" t="n">
        <v>5.9</v>
      </c>
      <c r="C7" s="4" t="inlineStr">
        <is>
          <t xml:space="preserve"> </t>
        </is>
      </c>
      <c r="D7" s="4" t="inlineStr">
        <is>
          <t xml:space="preserve"> </t>
        </is>
      </c>
      <c r="E7" s="7" t="n">
        <v>3.8</v>
      </c>
      <c r="F7" s="7" t="n">
        <v>3.1</v>
      </c>
      <c r="G7" s="4" t="inlineStr">
        <is>
          <t xml:space="preserve"> </t>
        </is>
      </c>
    </row>
    <row r="8">
      <c r="A8" s="4" t="inlineStr">
        <is>
          <t>Vessels and capitalized dry-docking</t>
        </is>
      </c>
      <c r="B8" s="7" t="n">
        <v>2110.5</v>
      </c>
      <c r="C8" s="4" t="inlineStr">
        <is>
          <t xml:space="preserve"> </t>
        </is>
      </c>
      <c r="D8" s="4" t="inlineStr">
        <is>
          <t xml:space="preserve"> </t>
        </is>
      </c>
      <c r="E8" s="7" t="n">
        <v>1855.9</v>
      </c>
      <c r="F8" s="7" t="n">
        <v>1876.2</v>
      </c>
      <c r="G8" s="4" t="inlineStr">
        <is>
          <t xml:space="preserve"> </t>
        </is>
      </c>
    </row>
    <row r="9">
      <c r="A9" s="4" t="inlineStr">
        <is>
          <t>Prepayments on vessels</t>
        </is>
      </c>
      <c r="B9" s="7" t="n">
        <v>3.8</v>
      </c>
      <c r="C9" s="4" t="inlineStr">
        <is>
          <t xml:space="preserve"> </t>
        </is>
      </c>
      <c r="D9" s="4" t="inlineStr">
        <is>
          <t xml:space="preserve"> </t>
        </is>
      </c>
      <c r="E9" s="4" t="inlineStr">
        <is>
          <t xml:space="preserve"> </t>
        </is>
      </c>
      <c r="F9" s="4" t="inlineStr">
        <is>
          <t xml:space="preserve"> </t>
        </is>
      </c>
      <c r="G9" s="6" t="n">
        <v>12</v>
      </c>
    </row>
    <row r="10">
      <c r="A10" s="4" t="inlineStr">
        <is>
          <t>Other plant and operating equipment</t>
        </is>
      </c>
      <c r="B10" s="7" t="n">
        <v>4.3</v>
      </c>
      <c r="C10" s="4" t="inlineStr">
        <is>
          <t xml:space="preserve"> </t>
        </is>
      </c>
      <c r="D10" s="4" t="inlineStr">
        <is>
          <t xml:space="preserve"> </t>
        </is>
      </c>
      <c r="E10" s="7" t="n">
        <v>5.6</v>
      </c>
      <c r="F10" s="7" t="n">
        <v>6.7</v>
      </c>
      <c r="G10" s="4" t="inlineStr">
        <is>
          <t xml:space="preserve"> </t>
        </is>
      </c>
    </row>
    <row r="11">
      <c r="A11" s="4" t="inlineStr">
        <is>
          <t>Total tangible fixed assets</t>
        </is>
      </c>
      <c r="B11" s="7" t="n">
        <v>2124.5</v>
      </c>
      <c r="C11" s="4" t="inlineStr">
        <is>
          <t xml:space="preserve"> </t>
        </is>
      </c>
      <c r="D11" s="4" t="inlineStr">
        <is>
          <t xml:space="preserve"> </t>
        </is>
      </c>
      <c r="E11" s="7" t="n">
        <v>1865.3</v>
      </c>
      <c r="F11" s="8" t="n">
        <v>1886</v>
      </c>
      <c r="G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joint ventures</t>
        </is>
      </c>
      <c r="B13" s="7" t="n">
        <v>0.1</v>
      </c>
      <c r="C13" s="4" t="inlineStr">
        <is>
          <t xml:space="preserve"> </t>
        </is>
      </c>
      <c r="D13" s="4" t="inlineStr">
        <is>
          <t xml:space="preserve"> </t>
        </is>
      </c>
      <c r="E13" s="7" t="n">
        <v>0.1</v>
      </c>
      <c r="F13" s="7" t="n">
        <v>0.1</v>
      </c>
      <c r="G13" s="4" t="inlineStr">
        <is>
          <t xml:space="preserve"> </t>
        </is>
      </c>
    </row>
    <row r="14">
      <c r="A14" s="4" t="inlineStr">
        <is>
          <t>Loan receivables</t>
        </is>
      </c>
      <c r="B14" s="7" t="n">
        <v>4.6</v>
      </c>
      <c r="C14" s="4" t="inlineStr">
        <is>
          <t xml:space="preserve"> </t>
        </is>
      </c>
      <c r="D14" s="4" t="inlineStr">
        <is>
          <t xml:space="preserve"> </t>
        </is>
      </c>
      <c r="E14" s="7" t="n">
        <v>4.6</v>
      </c>
      <c r="F14" s="7" t="n">
        <v>4.6</v>
      </c>
      <c r="G14" s="4" t="inlineStr">
        <is>
          <t xml:space="preserve"> </t>
        </is>
      </c>
    </row>
    <row r="15">
      <c r="A15" s="4" t="inlineStr">
        <is>
          <t>Deferred tax asset</t>
        </is>
      </c>
      <c r="B15" s="7" t="n">
        <v>0.4</v>
      </c>
      <c r="C15" s="4" t="inlineStr">
        <is>
          <t xml:space="preserve"> </t>
        </is>
      </c>
      <c r="D15" s="4" t="inlineStr">
        <is>
          <t xml:space="preserve"> </t>
        </is>
      </c>
      <c r="E15" s="7" t="n">
        <v>0.6</v>
      </c>
      <c r="F15" s="7" t="n">
        <v>0.6</v>
      </c>
      <c r="G15" s="4" t="inlineStr">
        <is>
          <t xml:space="preserve"> </t>
        </is>
      </c>
    </row>
    <row r="16">
      <c r="A16" s="4" t="inlineStr">
        <is>
          <t>Other investments</t>
        </is>
      </c>
      <c r="B16" s="4" t="inlineStr">
        <is>
          <t xml:space="preserve"> </t>
        </is>
      </c>
      <c r="C16" s="4" t="inlineStr">
        <is>
          <t xml:space="preserve"> </t>
        </is>
      </c>
      <c r="D16" s="4" t="inlineStr">
        <is>
          <t xml:space="preserve"> </t>
        </is>
      </c>
      <c r="E16" s="7" t="n">
        <v>0.2</v>
      </c>
      <c r="F16" s="7" t="n">
        <v>0.2</v>
      </c>
      <c r="G16" s="4" t="inlineStr">
        <is>
          <t xml:space="preserve"> </t>
        </is>
      </c>
    </row>
    <row r="17">
      <c r="A17" s="4" t="inlineStr">
        <is>
          <t>Total financial assets</t>
        </is>
      </c>
      <c r="B17" s="7" t="n">
        <v>5.1</v>
      </c>
      <c r="C17" s="4" t="inlineStr">
        <is>
          <t xml:space="preserve"> </t>
        </is>
      </c>
      <c r="D17" s="4" t="inlineStr">
        <is>
          <t xml:space="preserve"> </t>
        </is>
      </c>
      <c r="E17" s="7" t="n">
        <v>5.5</v>
      </c>
      <c r="F17" s="7" t="n">
        <v>5.5</v>
      </c>
      <c r="G17" s="4" t="inlineStr">
        <is>
          <t xml:space="preserve"> </t>
        </is>
      </c>
    </row>
    <row r="18">
      <c r="A18" s="4" t="inlineStr">
        <is>
          <t>Total non-current assets</t>
        </is>
      </c>
      <c r="B18" s="8" t="n">
        <v>2133</v>
      </c>
      <c r="C18" s="4" t="inlineStr">
        <is>
          <t xml:space="preserve"> </t>
        </is>
      </c>
      <c r="D18" s="4" t="inlineStr">
        <is>
          <t xml:space="preserve"> </t>
        </is>
      </c>
      <c r="E18" s="7" t="n">
        <v>1874.5</v>
      </c>
      <c r="F18" s="7" t="n">
        <v>1893.9</v>
      </c>
      <c r="G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ntories</t>
        </is>
      </c>
      <c r="B20" s="7" t="n">
        <v>70.59999999999999</v>
      </c>
      <c r="C20" s="4" t="inlineStr">
        <is>
          <t xml:space="preserve"> </t>
        </is>
      </c>
      <c r="D20" s="4" t="inlineStr">
        <is>
          <t xml:space="preserve"> </t>
        </is>
      </c>
      <c r="E20" s="8" t="n">
        <v>72</v>
      </c>
      <c r="F20" s="7" t="n">
        <v>72.40000000000001</v>
      </c>
      <c r="G20" s="4" t="inlineStr">
        <is>
          <t xml:space="preserve"> </t>
        </is>
      </c>
    </row>
    <row r="21">
      <c r="A21" s="4" t="inlineStr">
        <is>
          <t>Trade receivables</t>
        </is>
      </c>
      <c r="B21" s="7" t="n">
        <v>203.7</v>
      </c>
      <c r="C21" s="4" t="inlineStr">
        <is>
          <t xml:space="preserve"> </t>
        </is>
      </c>
      <c r="D21" s="4" t="inlineStr">
        <is>
          <t xml:space="preserve"> </t>
        </is>
      </c>
      <c r="E21" s="7" t="n">
        <v>259.5</v>
      </c>
      <c r="F21" s="7" t="n">
        <v>247.7</v>
      </c>
      <c r="G21" s="4" t="inlineStr">
        <is>
          <t xml:space="preserve"> </t>
        </is>
      </c>
    </row>
    <row r="22">
      <c r="A22" s="4" t="inlineStr">
        <is>
          <t>Other receivables</t>
        </is>
      </c>
      <c r="B22" s="7" t="n">
        <v>89.3</v>
      </c>
      <c r="C22" s="4" t="inlineStr">
        <is>
          <t xml:space="preserve"> </t>
        </is>
      </c>
      <c r="D22" s="4" t="inlineStr">
        <is>
          <t xml:space="preserve"> </t>
        </is>
      </c>
      <c r="E22" s="8" t="n">
        <v>74</v>
      </c>
      <c r="F22" s="7" t="n">
        <v>78.7</v>
      </c>
      <c r="G22" s="4" t="inlineStr">
        <is>
          <t xml:space="preserve"> </t>
        </is>
      </c>
    </row>
    <row r="23">
      <c r="A23" s="4" t="inlineStr">
        <is>
          <t>Prepayments</t>
        </is>
      </c>
      <c r="B23" s="8" t="n">
        <v>13</v>
      </c>
      <c r="C23" s="4" t="inlineStr">
        <is>
          <t xml:space="preserve"> </t>
        </is>
      </c>
      <c r="D23" s="4" t="inlineStr">
        <is>
          <t xml:space="preserve"> </t>
        </is>
      </c>
      <c r="E23" s="7" t="n">
        <v>10.4</v>
      </c>
      <c r="F23" s="7" t="n">
        <v>13.9</v>
      </c>
      <c r="G23" s="4" t="inlineStr">
        <is>
          <t xml:space="preserve"> </t>
        </is>
      </c>
    </row>
    <row r="24">
      <c r="A24" s="4" t="inlineStr">
        <is>
          <t>Cash and cash equivalents incl. restricted cash</t>
        </is>
      </c>
      <c r="B24" s="7" t="n">
        <v>270.7</v>
      </c>
      <c r="C24" s="6" t="n">
        <v>269</v>
      </c>
      <c r="D24" s="5" t="n">
        <v>410.7</v>
      </c>
      <c r="E24" s="7" t="n">
        <v>323.8</v>
      </c>
      <c r="F24" s="7" t="n">
        <v>238.5</v>
      </c>
      <c r="G24" s="4" t="inlineStr">
        <is>
          <t xml:space="preserve"> </t>
        </is>
      </c>
    </row>
    <row r="25">
      <c r="A25" s="4" t="inlineStr">
        <is>
          <t>Current assets, excl. assets held-for-sale</t>
        </is>
      </c>
      <c r="B25" s="7" t="n">
        <v>647.3</v>
      </c>
      <c r="C25" s="4" t="inlineStr">
        <is>
          <t xml:space="preserve"> </t>
        </is>
      </c>
      <c r="D25" s="4" t="inlineStr">
        <is>
          <t xml:space="preserve"> </t>
        </is>
      </c>
      <c r="E25" s="7" t="n">
        <v>739.7</v>
      </c>
      <c r="F25" s="7" t="n">
        <v>651.2</v>
      </c>
      <c r="G25" s="4" t="inlineStr">
        <is>
          <t xml:space="preserve"> </t>
        </is>
      </c>
    </row>
    <row r="26">
      <c r="A26" s="4" t="inlineStr">
        <is>
          <t>Assets held-for-sale</t>
        </is>
      </c>
      <c r="B26" s="7" t="n">
        <v>2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urrent assets</t>
        </is>
      </c>
      <c r="B27" s="7" t="n">
        <v>675.1</v>
      </c>
      <c r="C27" s="4" t="inlineStr">
        <is>
          <t xml:space="preserve"> </t>
        </is>
      </c>
      <c r="D27" s="4" t="inlineStr">
        <is>
          <t xml:space="preserve"> </t>
        </is>
      </c>
      <c r="E27" s="7" t="n">
        <v>739.7</v>
      </c>
      <c r="F27" s="7" t="n">
        <v>651.2</v>
      </c>
      <c r="G27" s="4" t="inlineStr">
        <is>
          <t xml:space="preserve"> </t>
        </is>
      </c>
    </row>
    <row r="28">
      <c r="A28" s="4" t="inlineStr">
        <is>
          <t>Total Assets</t>
        </is>
      </c>
      <c r="B28" s="7" t="n">
        <v>2808.1</v>
      </c>
      <c r="C28" s="4" t="inlineStr">
        <is>
          <t xml:space="preserve"> </t>
        </is>
      </c>
      <c r="D28" s="4" t="inlineStr">
        <is>
          <t xml:space="preserve"> </t>
        </is>
      </c>
      <c r="E28" s="7" t="n">
        <v>2614.2</v>
      </c>
      <c r="F28" s="7" t="n">
        <v>2545.1</v>
      </c>
      <c r="G28" s="4" t="inlineStr">
        <is>
          <t xml:space="preserve"> </t>
        </is>
      </c>
    </row>
    <row r="29">
      <c r="A29" s="3" t="inlineStr">
        <is>
          <t>EQUITY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quity</t>
        </is>
      </c>
      <c r="B30" s="7" t="n">
        <v>1569.1</v>
      </c>
      <c r="C30" s="4" t="inlineStr">
        <is>
          <t xml:space="preserve"> </t>
        </is>
      </c>
      <c r="D30" s="4" t="inlineStr">
        <is>
          <t xml:space="preserve"> </t>
        </is>
      </c>
      <c r="E30" s="7" t="n">
        <v>1503.7</v>
      </c>
      <c r="F30" s="7" t="n">
        <v>1403.4</v>
      </c>
      <c r="G30" s="5" t="n">
        <v>1052.2</v>
      </c>
    </row>
    <row r="31">
      <c r="A31" s="3" t="inlineStr">
        <is>
          <t>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urrent tax liability related to held-over gains</t>
        </is>
      </c>
      <c r="B32" s="7" t="n">
        <v>45.2</v>
      </c>
      <c r="C32" s="4" t="inlineStr">
        <is>
          <t xml:space="preserve"> </t>
        </is>
      </c>
      <c r="D32" s="4" t="inlineStr">
        <is>
          <t xml:space="preserve"> </t>
        </is>
      </c>
      <c r="E32" s="7" t="n">
        <v>45.2</v>
      </c>
      <c r="F32" s="7" t="n">
        <v>45.2</v>
      </c>
      <c r="G32" s="4" t="inlineStr">
        <is>
          <t xml:space="preserve"> </t>
        </is>
      </c>
    </row>
    <row r="33">
      <c r="A33" s="4" t="inlineStr">
        <is>
          <t>Deferred tax liability</t>
        </is>
      </c>
      <c r="B33" s="7" t="n">
        <v>7.5</v>
      </c>
      <c r="C33" s="4" t="inlineStr">
        <is>
          <t xml:space="preserve"> </t>
        </is>
      </c>
      <c r="D33" s="4" t="inlineStr">
        <is>
          <t xml:space="preserve"> </t>
        </is>
      </c>
      <c r="E33" s="7" t="n">
        <v>6.1</v>
      </c>
      <c r="F33" s="7" t="n">
        <v>0.1</v>
      </c>
      <c r="G33" s="4" t="inlineStr">
        <is>
          <t xml:space="preserve"> </t>
        </is>
      </c>
    </row>
    <row r="34">
      <c r="A34" s="4" t="inlineStr">
        <is>
          <t>Borrowings</t>
        </is>
      </c>
      <c r="B34" s="7" t="n">
        <v>893.8</v>
      </c>
      <c r="C34" s="4" t="inlineStr">
        <is>
          <t xml:space="preserve"> </t>
        </is>
      </c>
      <c r="D34" s="4" t="inlineStr">
        <is>
          <t xml:space="preserve"> </t>
        </is>
      </c>
      <c r="E34" s="7" t="n">
        <v>849.8</v>
      </c>
      <c r="F34" s="7" t="n">
        <v>880.3</v>
      </c>
      <c r="G34" s="4" t="inlineStr">
        <is>
          <t xml:space="preserve"> </t>
        </is>
      </c>
    </row>
    <row r="35">
      <c r="A35" s="4" t="inlineStr">
        <is>
          <t>Other non-current liabilities</t>
        </is>
      </c>
      <c r="B35" s="8" t="n">
        <v>3</v>
      </c>
      <c r="C35" s="4" t="inlineStr">
        <is>
          <t xml:space="preserve"> </t>
        </is>
      </c>
      <c r="D35" s="4" t="inlineStr">
        <is>
          <t xml:space="preserve"> </t>
        </is>
      </c>
      <c r="E35" s="8" t="n">
        <v>3</v>
      </c>
      <c r="F35" s="8" t="n">
        <v>3</v>
      </c>
      <c r="G35" s="4" t="inlineStr">
        <is>
          <t xml:space="preserve"> </t>
        </is>
      </c>
    </row>
    <row r="36">
      <c r="A36" s="4" t="inlineStr">
        <is>
          <t>Total non-current liabilities</t>
        </is>
      </c>
      <c r="B36" s="7" t="n">
        <v>949.5</v>
      </c>
      <c r="C36" s="4" t="inlineStr">
        <is>
          <t xml:space="preserve"> </t>
        </is>
      </c>
      <c r="D36" s="4" t="inlineStr">
        <is>
          <t xml:space="preserve"> </t>
        </is>
      </c>
      <c r="E36" s="7" t="n">
        <v>904.1</v>
      </c>
      <c r="F36" s="7" t="n">
        <v>928.6</v>
      </c>
      <c r="G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s</t>
        </is>
      </c>
      <c r="B38" s="7" t="n">
        <v>194.2</v>
      </c>
      <c r="C38" s="4" t="inlineStr">
        <is>
          <t xml:space="preserve"> </t>
        </is>
      </c>
      <c r="D38" s="4" t="inlineStr">
        <is>
          <t xml:space="preserve"> </t>
        </is>
      </c>
      <c r="E38" s="7" t="n">
        <v>117.1</v>
      </c>
      <c r="F38" s="7" t="n">
        <v>115.2</v>
      </c>
      <c r="G38" s="4" t="inlineStr">
        <is>
          <t xml:space="preserve"> </t>
        </is>
      </c>
    </row>
    <row r="39">
      <c r="A39" s="4" t="inlineStr">
        <is>
          <t>Trade payables</t>
        </is>
      </c>
      <c r="B39" s="7" t="n">
        <v>45.6</v>
      </c>
      <c r="C39" s="4" t="inlineStr">
        <is>
          <t xml:space="preserve"> </t>
        </is>
      </c>
      <c r="D39" s="4" t="inlineStr">
        <is>
          <t xml:space="preserve"> </t>
        </is>
      </c>
      <c r="E39" s="7" t="n">
        <v>48.5</v>
      </c>
      <c r="F39" s="7" t="n">
        <v>40.8</v>
      </c>
      <c r="G39" s="4" t="inlineStr">
        <is>
          <t xml:space="preserve"> </t>
        </is>
      </c>
    </row>
    <row r="40">
      <c r="A40" s="4" t="inlineStr">
        <is>
          <t>Current tax liabilities</t>
        </is>
      </c>
      <c r="B40" s="7" t="n">
        <v>1.6</v>
      </c>
      <c r="C40" s="4" t="inlineStr">
        <is>
          <t xml:space="preserve"> </t>
        </is>
      </c>
      <c r="D40" s="4" t="inlineStr">
        <is>
          <t xml:space="preserve"> </t>
        </is>
      </c>
      <c r="E40" s="8" t="n">
        <v>2</v>
      </c>
      <c r="F40" s="7" t="n">
        <v>1.5</v>
      </c>
      <c r="G40" s="4" t="inlineStr">
        <is>
          <t xml:space="preserve"> </t>
        </is>
      </c>
    </row>
    <row r="41">
      <c r="A41" s="4" t="inlineStr">
        <is>
          <t>Other liabilities</t>
        </is>
      </c>
      <c r="B41" s="7" t="n">
        <v>39.3</v>
      </c>
      <c r="C41" s="4" t="inlineStr">
        <is>
          <t xml:space="preserve"> </t>
        </is>
      </c>
      <c r="D41" s="4" t="inlineStr">
        <is>
          <t xml:space="preserve"> </t>
        </is>
      </c>
      <c r="E41" s="7" t="n">
        <v>31.1</v>
      </c>
      <c r="F41" s="7" t="n">
        <v>45.3</v>
      </c>
      <c r="G41" s="4" t="inlineStr">
        <is>
          <t xml:space="preserve"> </t>
        </is>
      </c>
    </row>
    <row r="42">
      <c r="A42" s="4" t="inlineStr">
        <is>
          <t>Provisions</t>
        </is>
      </c>
      <c r="B42" s="7" t="n">
        <v>6.9</v>
      </c>
      <c r="C42" s="4" t="inlineStr">
        <is>
          <t xml:space="preserve"> </t>
        </is>
      </c>
      <c r="D42" s="4" t="inlineStr">
        <is>
          <t xml:space="preserve"> </t>
        </is>
      </c>
      <c r="E42" s="7" t="n">
        <v>6.8</v>
      </c>
      <c r="F42" s="7" t="n">
        <v>6.5</v>
      </c>
      <c r="G42" s="4" t="inlineStr">
        <is>
          <t xml:space="preserve"> </t>
        </is>
      </c>
    </row>
    <row r="43">
      <c r="A43" s="4" t="inlineStr">
        <is>
          <t>Deferred income</t>
        </is>
      </c>
      <c r="B43" s="7" t="n">
        <v>1.9</v>
      </c>
      <c r="C43" s="4" t="inlineStr">
        <is>
          <t xml:space="preserve"> </t>
        </is>
      </c>
      <c r="D43" s="4" t="inlineStr">
        <is>
          <t xml:space="preserve"> </t>
        </is>
      </c>
      <c r="E43" s="7" t="n">
        <v>0.9</v>
      </c>
      <c r="F43" s="7" t="n">
        <v>3.8</v>
      </c>
      <c r="G43" s="4" t="inlineStr">
        <is>
          <t xml:space="preserve"> </t>
        </is>
      </c>
    </row>
    <row r="44">
      <c r="A44" s="4" t="inlineStr">
        <is>
          <t>Total current liabilities</t>
        </is>
      </c>
      <c r="B44" s="7" t="n">
        <v>289.5</v>
      </c>
      <c r="C44" s="4" t="inlineStr">
        <is>
          <t xml:space="preserve"> </t>
        </is>
      </c>
      <c r="D44" s="4" t="inlineStr">
        <is>
          <t xml:space="preserve"> </t>
        </is>
      </c>
      <c r="E44" s="7" t="n">
        <v>206.4</v>
      </c>
      <c r="F44" s="7" t="n">
        <v>213.1</v>
      </c>
      <c r="G44" s="4" t="inlineStr">
        <is>
          <t xml:space="preserve"> </t>
        </is>
      </c>
    </row>
    <row r="45">
      <c r="A45" s="4" t="inlineStr">
        <is>
          <t>Total liabilities</t>
        </is>
      </c>
      <c r="B45" s="8" t="n">
        <v>1239</v>
      </c>
      <c r="C45" s="4" t="inlineStr">
        <is>
          <t xml:space="preserve"> </t>
        </is>
      </c>
      <c r="D45" s="4" t="inlineStr">
        <is>
          <t xml:space="preserve"> </t>
        </is>
      </c>
      <c r="E45" s="7" t="n">
        <v>1110.5</v>
      </c>
      <c r="F45" s="7" t="n">
        <v>1141.7</v>
      </c>
      <c r="G45" s="4" t="inlineStr">
        <is>
          <t xml:space="preserve"> </t>
        </is>
      </c>
    </row>
    <row r="46">
      <c r="A46" s="4" t="inlineStr">
        <is>
          <t>Total Equity and Liabilities</t>
        </is>
      </c>
      <c r="B46" s="7" t="n">
        <v>2808.1</v>
      </c>
      <c r="C46" s="4" t="inlineStr">
        <is>
          <t xml:space="preserve"> </t>
        </is>
      </c>
      <c r="D46" s="4" t="inlineStr">
        <is>
          <t xml:space="preserve"> </t>
        </is>
      </c>
      <c r="E46" s="7" t="n">
        <v>2614.2</v>
      </c>
      <c r="F46" s="7" t="n">
        <v>2545.1</v>
      </c>
      <c r="G46" s="4" t="inlineStr">
        <is>
          <t xml:space="preserve"> </t>
        </is>
      </c>
    </row>
    <row r="47">
      <c r="A47" s="4" t="inlineStr">
        <is>
          <t>Operating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t>
        </is>
      </c>
      <c r="B49" s="7" t="n">
        <v>1.7</v>
      </c>
      <c r="C49" s="4" t="inlineStr">
        <is>
          <t xml:space="preserve"> </t>
        </is>
      </c>
      <c r="D49" s="4" t="inlineStr">
        <is>
          <t xml:space="preserve"> </t>
        </is>
      </c>
      <c r="E49" s="7" t="n">
        <v>1.8</v>
      </c>
      <c r="F49" s="7" t="n">
        <v>1.9</v>
      </c>
      <c r="G49" s="4" t="inlineStr">
        <is>
          <t xml:space="preserve"> </t>
        </is>
      </c>
    </row>
    <row r="50">
      <c r="A50" s="4" t="inlineStr">
        <is>
          <t>Other intangible assets</t>
        </is>
      </c>
      <c r="B50" s="7" t="n">
        <v>1.7</v>
      </c>
      <c r="C50" s="4" t="inlineStr">
        <is>
          <t xml:space="preserve"> </t>
        </is>
      </c>
      <c r="D50" s="4" t="inlineStr">
        <is>
          <t xml:space="preserve"> </t>
        </is>
      </c>
      <c r="E50" s="8" t="n">
        <v>2</v>
      </c>
      <c r="F50" s="7" t="n">
        <v>0.5</v>
      </c>
      <c r="G50" s="4" t="inlineStr">
        <is>
          <t xml:space="preserve"> </t>
        </is>
      </c>
    </row>
    <row r="51">
      <c r="A51" s="4" t="inlineStr">
        <is>
          <t>Total intangible assets</t>
        </is>
      </c>
      <c r="B51" s="7" t="n">
        <v>3.4</v>
      </c>
      <c r="C51" s="4" t="inlineStr">
        <is>
          <t xml:space="preserve"> </t>
        </is>
      </c>
      <c r="D51" s="4" t="inlineStr">
        <is>
          <t xml:space="preserve"> </t>
        </is>
      </c>
      <c r="E51" s="7" t="n">
        <v>3.8</v>
      </c>
      <c r="F51" s="7" t="n">
        <v>2.4</v>
      </c>
      <c r="G51" s="4" t="inlineStr">
        <is>
          <t xml:space="preserve"> </t>
        </is>
      </c>
    </row>
    <row r="52">
      <c r="A52" s="3" t="inlineStr">
        <is>
          <t>Tangible fixed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and and buildings</t>
        </is>
      </c>
      <c r="B53" s="7" t="n">
        <v>5.9</v>
      </c>
      <c r="C53" s="4" t="inlineStr">
        <is>
          <t xml:space="preserve"> </t>
        </is>
      </c>
      <c r="D53" s="4" t="inlineStr">
        <is>
          <t xml:space="preserve"> </t>
        </is>
      </c>
      <c r="E53" s="7" t="n">
        <v>3.8</v>
      </c>
      <c r="F53" s="7" t="n">
        <v>3.1</v>
      </c>
      <c r="G53" s="4" t="inlineStr">
        <is>
          <t xml:space="preserve"> </t>
        </is>
      </c>
    </row>
    <row r="54">
      <c r="A54" s="4" t="inlineStr">
        <is>
          <t>Vessels and capitalized dry-docking</t>
        </is>
      </c>
      <c r="B54" s="7" t="n">
        <v>2110.5</v>
      </c>
      <c r="C54" s="4" t="inlineStr">
        <is>
          <t xml:space="preserve"> </t>
        </is>
      </c>
      <c r="D54" s="4" t="inlineStr">
        <is>
          <t xml:space="preserve"> </t>
        </is>
      </c>
      <c r="E54" s="7" t="n">
        <v>1855.9</v>
      </c>
      <c r="F54" s="7" t="n">
        <v>1876.2</v>
      </c>
      <c r="G54" s="4" t="inlineStr">
        <is>
          <t xml:space="preserve"> </t>
        </is>
      </c>
    </row>
    <row r="55">
      <c r="A55" s="4" t="inlineStr">
        <is>
          <t>Prepayments on vessels</t>
        </is>
      </c>
      <c r="B55" s="7" t="n">
        <v>3.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plant and operating equipment</t>
        </is>
      </c>
      <c r="B56" s="7" t="n">
        <v>4.3</v>
      </c>
      <c r="C56" s="4" t="inlineStr">
        <is>
          <t xml:space="preserve"> </t>
        </is>
      </c>
      <c r="D56" s="4" t="inlineStr">
        <is>
          <t xml:space="preserve"> </t>
        </is>
      </c>
      <c r="E56" s="7" t="n">
        <v>5.6</v>
      </c>
      <c r="F56" s="7" t="n">
        <v>6.7</v>
      </c>
      <c r="G56" s="4" t="inlineStr">
        <is>
          <t xml:space="preserve"> </t>
        </is>
      </c>
    </row>
    <row r="57">
      <c r="A57" s="4" t="inlineStr">
        <is>
          <t>Total tangible fixed assets</t>
        </is>
      </c>
      <c r="B57" s="7" t="n">
        <v>2124.5</v>
      </c>
      <c r="C57" s="4" t="inlineStr">
        <is>
          <t xml:space="preserve"> </t>
        </is>
      </c>
      <c r="D57" s="4" t="inlineStr">
        <is>
          <t xml:space="preserve"> </t>
        </is>
      </c>
      <c r="E57" s="7" t="n">
        <v>1865.3</v>
      </c>
      <c r="F57" s="8" t="n">
        <v>1886</v>
      </c>
      <c r="G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s in joint ventures</t>
        </is>
      </c>
      <c r="B59" s="7" t="n">
        <v>0.1</v>
      </c>
      <c r="C59" s="4" t="inlineStr">
        <is>
          <t xml:space="preserve"> </t>
        </is>
      </c>
      <c r="D59" s="4" t="inlineStr">
        <is>
          <t xml:space="preserve"> </t>
        </is>
      </c>
      <c r="E59" s="7" t="n">
        <v>0.1</v>
      </c>
      <c r="F59" s="7" t="n">
        <v>0.1</v>
      </c>
      <c r="G59" s="4" t="inlineStr">
        <is>
          <t xml:space="preserve"> </t>
        </is>
      </c>
    </row>
    <row r="60">
      <c r="A60" s="4" t="inlineStr">
        <is>
          <t>Loan receivables</t>
        </is>
      </c>
      <c r="B60" s="7" t="n">
        <v>4.6</v>
      </c>
      <c r="C60" s="4" t="inlineStr">
        <is>
          <t xml:space="preserve"> </t>
        </is>
      </c>
      <c r="D60" s="4" t="inlineStr">
        <is>
          <t xml:space="preserve"> </t>
        </is>
      </c>
      <c r="E60" s="7" t="n">
        <v>4.6</v>
      </c>
      <c r="F60" s="7" t="n">
        <v>4.6</v>
      </c>
      <c r="G60" s="4" t="inlineStr">
        <is>
          <t xml:space="preserve"> </t>
        </is>
      </c>
    </row>
    <row r="61">
      <c r="A61" s="4" t="inlineStr">
        <is>
          <t>Deferred tax asset</t>
        </is>
      </c>
      <c r="B61" s="7" t="n">
        <v>0.4</v>
      </c>
      <c r="C61" s="4" t="inlineStr">
        <is>
          <t xml:space="preserve"> </t>
        </is>
      </c>
      <c r="D61" s="4" t="inlineStr">
        <is>
          <t xml:space="preserve"> </t>
        </is>
      </c>
      <c r="E61" s="7" t="n">
        <v>0.5</v>
      </c>
      <c r="F61" s="7" t="n">
        <v>0.6</v>
      </c>
      <c r="G61" s="4" t="inlineStr">
        <is>
          <t xml:space="preserve"> </t>
        </is>
      </c>
    </row>
    <row r="62">
      <c r="A62" s="4" t="inlineStr">
        <is>
          <t>Other investments</t>
        </is>
      </c>
      <c r="B62" s="4" t="inlineStr">
        <is>
          <t xml:space="preserve"> </t>
        </is>
      </c>
      <c r="C62" s="4" t="inlineStr">
        <is>
          <t xml:space="preserve"> </t>
        </is>
      </c>
      <c r="D62" s="4" t="inlineStr">
        <is>
          <t xml:space="preserve"> </t>
        </is>
      </c>
      <c r="E62" s="7" t="n">
        <v>0.2</v>
      </c>
      <c r="F62" s="7" t="n">
        <v>0.2</v>
      </c>
      <c r="G62" s="4" t="inlineStr">
        <is>
          <t xml:space="preserve"> </t>
        </is>
      </c>
    </row>
    <row r="63">
      <c r="A63" s="4" t="inlineStr">
        <is>
          <t>Total financial assets</t>
        </is>
      </c>
      <c r="B63" s="7" t="n">
        <v>5.1</v>
      </c>
      <c r="C63" s="4" t="inlineStr">
        <is>
          <t xml:space="preserve"> </t>
        </is>
      </c>
      <c r="D63" s="4" t="inlineStr">
        <is>
          <t xml:space="preserve"> </t>
        </is>
      </c>
      <c r="E63" s="7" t="n">
        <v>5.4</v>
      </c>
      <c r="F63" s="7" t="n">
        <v>5.5</v>
      </c>
      <c r="G63" s="4" t="inlineStr">
        <is>
          <t xml:space="preserve"> </t>
        </is>
      </c>
    </row>
    <row r="64">
      <c r="A64" s="4" t="inlineStr">
        <is>
          <t>Total non-current assets</t>
        </is>
      </c>
      <c r="B64" s="8" t="n">
        <v>2133</v>
      </c>
      <c r="C64" s="4" t="inlineStr">
        <is>
          <t xml:space="preserve"> </t>
        </is>
      </c>
      <c r="D64" s="4" t="inlineStr">
        <is>
          <t xml:space="preserve"> </t>
        </is>
      </c>
      <c r="E64" s="7" t="n">
        <v>1874.5</v>
      </c>
      <c r="F64" s="7" t="n">
        <v>1893.9</v>
      </c>
      <c r="G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ntories</t>
        </is>
      </c>
      <c r="B66" s="7" t="n">
        <v>70.59999999999999</v>
      </c>
      <c r="C66" s="4" t="inlineStr">
        <is>
          <t xml:space="preserve"> </t>
        </is>
      </c>
      <c r="D66" s="4" t="inlineStr">
        <is>
          <t xml:space="preserve"> </t>
        </is>
      </c>
      <c r="E66" s="8" t="n">
        <v>72</v>
      </c>
      <c r="F66" s="7" t="n">
        <v>72.40000000000001</v>
      </c>
      <c r="G66" s="4" t="inlineStr">
        <is>
          <t xml:space="preserve"> </t>
        </is>
      </c>
    </row>
    <row r="67">
      <c r="A67" s="4" t="inlineStr">
        <is>
          <t>Trade receivables</t>
        </is>
      </c>
      <c r="B67" s="7" t="n">
        <v>203.7</v>
      </c>
      <c r="C67" s="4" t="inlineStr">
        <is>
          <t xml:space="preserve"> </t>
        </is>
      </c>
      <c r="D67" s="4" t="inlineStr">
        <is>
          <t xml:space="preserve"> </t>
        </is>
      </c>
      <c r="E67" s="7" t="n">
        <v>259.5</v>
      </c>
      <c r="F67" s="7" t="n">
        <v>247.7</v>
      </c>
      <c r="G67" s="4" t="inlineStr">
        <is>
          <t xml:space="preserve"> </t>
        </is>
      </c>
    </row>
    <row r="68">
      <c r="A68" s="4" t="inlineStr">
        <is>
          <t>Other receivables</t>
        </is>
      </c>
      <c r="B68" s="7" t="n">
        <v>89.3</v>
      </c>
      <c r="C68" s="4" t="inlineStr">
        <is>
          <t xml:space="preserve"> </t>
        </is>
      </c>
      <c r="D68" s="4" t="inlineStr">
        <is>
          <t xml:space="preserve"> </t>
        </is>
      </c>
      <c r="E68" s="8" t="n">
        <v>74</v>
      </c>
      <c r="F68" s="7" t="n">
        <v>78.7</v>
      </c>
      <c r="G68" s="4" t="inlineStr">
        <is>
          <t xml:space="preserve"> </t>
        </is>
      </c>
    </row>
    <row r="69">
      <c r="A69" s="4" t="inlineStr">
        <is>
          <t>Prepayments</t>
        </is>
      </c>
      <c r="B69" s="8" t="n">
        <v>13</v>
      </c>
      <c r="C69" s="4" t="inlineStr">
        <is>
          <t xml:space="preserve"> </t>
        </is>
      </c>
      <c r="D69" s="4" t="inlineStr">
        <is>
          <t xml:space="preserve"> </t>
        </is>
      </c>
      <c r="E69" s="7" t="n">
        <v>10.4</v>
      </c>
      <c r="F69" s="7" t="n">
        <v>13.9</v>
      </c>
      <c r="G69" s="4" t="inlineStr">
        <is>
          <t xml:space="preserve"> </t>
        </is>
      </c>
    </row>
    <row r="70">
      <c r="A70" s="4" t="inlineStr">
        <is>
          <t>Cash and cash equivalents incl. restricted cash</t>
        </is>
      </c>
      <c r="B70" s="7" t="n">
        <v>270.7</v>
      </c>
      <c r="C70" s="4" t="inlineStr">
        <is>
          <t xml:space="preserve"> </t>
        </is>
      </c>
      <c r="D70" s="4" t="inlineStr">
        <is>
          <t xml:space="preserve"> </t>
        </is>
      </c>
      <c r="E70" s="7" t="n">
        <v>323.8</v>
      </c>
      <c r="F70" s="7" t="n">
        <v>238.5</v>
      </c>
      <c r="G70" s="4" t="inlineStr">
        <is>
          <t xml:space="preserve"> </t>
        </is>
      </c>
    </row>
    <row r="71">
      <c r="A71" s="4" t="inlineStr">
        <is>
          <t>Current assets, excl. assets held-for-sale</t>
        </is>
      </c>
      <c r="B71" s="7" t="n">
        <v>647.3</v>
      </c>
      <c r="C71" s="4" t="inlineStr">
        <is>
          <t xml:space="preserve"> </t>
        </is>
      </c>
      <c r="D71" s="4" t="inlineStr">
        <is>
          <t xml:space="preserve"> </t>
        </is>
      </c>
      <c r="E71" s="7" t="n">
        <v>739.7</v>
      </c>
      <c r="F71" s="7" t="n">
        <v>651.2</v>
      </c>
      <c r="G71" s="4" t="inlineStr">
        <is>
          <t xml:space="preserve"> </t>
        </is>
      </c>
    </row>
    <row r="72">
      <c r="A72" s="4" t="inlineStr">
        <is>
          <t>Assets held-for-sale</t>
        </is>
      </c>
      <c r="B72" s="7" t="n">
        <v>27.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current assets</t>
        </is>
      </c>
      <c r="B73" s="7" t="n">
        <v>675.1</v>
      </c>
      <c r="C73" s="4" t="inlineStr">
        <is>
          <t xml:space="preserve"> </t>
        </is>
      </c>
      <c r="D73" s="4" t="inlineStr">
        <is>
          <t xml:space="preserve"> </t>
        </is>
      </c>
      <c r="E73" s="7" t="n">
        <v>739.7</v>
      </c>
      <c r="F73" s="7" t="n">
        <v>651.2</v>
      </c>
      <c r="G73" s="4" t="inlineStr">
        <is>
          <t xml:space="preserve"> </t>
        </is>
      </c>
    </row>
    <row r="74">
      <c r="A74" s="4" t="inlineStr">
        <is>
          <t>Total Assets</t>
        </is>
      </c>
      <c r="B74" s="7" t="n">
        <v>2808.1</v>
      </c>
      <c r="C74" s="4" t="inlineStr">
        <is>
          <t xml:space="preserve"> </t>
        </is>
      </c>
      <c r="D74" s="4" t="inlineStr">
        <is>
          <t xml:space="preserve"> </t>
        </is>
      </c>
      <c r="E74" s="7" t="n">
        <v>2614.2</v>
      </c>
      <c r="F74" s="7" t="n">
        <v>2545.1</v>
      </c>
      <c r="G74" s="4" t="inlineStr">
        <is>
          <t xml:space="preserve"> </t>
        </is>
      </c>
    </row>
    <row r="75">
      <c r="A75" s="3" t="inlineStr">
        <is>
          <t>EQUITY AN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equity</t>
        </is>
      </c>
      <c r="B76" s="7" t="n">
        <v>1569.1</v>
      </c>
      <c r="C76" s="4" t="inlineStr">
        <is>
          <t xml:space="preserve"> </t>
        </is>
      </c>
      <c r="D76" s="4" t="inlineStr">
        <is>
          <t xml:space="preserve"> </t>
        </is>
      </c>
      <c r="E76" s="7" t="n">
        <v>1503.7</v>
      </c>
      <c r="F76" s="7" t="n">
        <v>1403.4</v>
      </c>
      <c r="G76" s="4" t="inlineStr">
        <is>
          <t xml:space="preserve"> </t>
        </is>
      </c>
    </row>
    <row r="77">
      <c r="A77" s="3" t="inlineStr">
        <is>
          <t>Non-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n-current tax liability related to held-over gains</t>
        </is>
      </c>
      <c r="B78" s="7" t="n">
        <v>45.2</v>
      </c>
      <c r="C78" s="4" t="inlineStr">
        <is>
          <t xml:space="preserve"> </t>
        </is>
      </c>
      <c r="D78" s="4" t="inlineStr">
        <is>
          <t xml:space="preserve"> </t>
        </is>
      </c>
      <c r="E78" s="7" t="n">
        <v>45.2</v>
      </c>
      <c r="F78" s="7" t="n">
        <v>45.2</v>
      </c>
      <c r="G78" s="4" t="inlineStr">
        <is>
          <t xml:space="preserve"> </t>
        </is>
      </c>
    </row>
    <row r="79">
      <c r="A79" s="4" t="inlineStr">
        <is>
          <t>Deferred tax liability</t>
        </is>
      </c>
      <c r="B79" s="7" t="n">
        <v>7.5</v>
      </c>
      <c r="C79" s="4" t="inlineStr">
        <is>
          <t xml:space="preserve"> </t>
        </is>
      </c>
      <c r="D79" s="4" t="inlineStr">
        <is>
          <t xml:space="preserve"> </t>
        </is>
      </c>
      <c r="E79" s="7" t="n">
        <v>6.1</v>
      </c>
      <c r="F79" s="7" t="n">
        <v>0.1</v>
      </c>
      <c r="G79" s="4" t="inlineStr">
        <is>
          <t xml:space="preserve"> </t>
        </is>
      </c>
    </row>
    <row r="80">
      <c r="A80" s="4" t="inlineStr">
        <is>
          <t>Borrowings</t>
        </is>
      </c>
      <c r="B80" s="7" t="n">
        <v>893.8</v>
      </c>
      <c r="C80" s="4" t="inlineStr">
        <is>
          <t xml:space="preserve"> </t>
        </is>
      </c>
      <c r="D80" s="4" t="inlineStr">
        <is>
          <t xml:space="preserve"> </t>
        </is>
      </c>
      <c r="E80" s="7" t="n">
        <v>849.8</v>
      </c>
      <c r="F80" s="7" t="n">
        <v>880.3</v>
      </c>
      <c r="G80" s="4" t="inlineStr">
        <is>
          <t xml:space="preserve"> </t>
        </is>
      </c>
    </row>
    <row r="81">
      <c r="A81" s="4" t="inlineStr">
        <is>
          <t>Other non-current liabilities</t>
        </is>
      </c>
      <c r="B81" s="8" t="n">
        <v>3</v>
      </c>
      <c r="C81" s="4" t="inlineStr">
        <is>
          <t xml:space="preserve"> </t>
        </is>
      </c>
      <c r="D81" s="4" t="inlineStr">
        <is>
          <t xml:space="preserve"> </t>
        </is>
      </c>
      <c r="E81" s="8" t="n">
        <v>3</v>
      </c>
      <c r="F81" s="8" t="n">
        <v>3</v>
      </c>
      <c r="G81" s="4" t="inlineStr">
        <is>
          <t xml:space="preserve"> </t>
        </is>
      </c>
    </row>
    <row r="82">
      <c r="A82" s="4" t="inlineStr">
        <is>
          <t>Total non-current liabilities</t>
        </is>
      </c>
      <c r="B82" s="7" t="n">
        <v>949.5</v>
      </c>
      <c r="C82" s="4" t="inlineStr">
        <is>
          <t xml:space="preserve"> </t>
        </is>
      </c>
      <c r="D82" s="4" t="inlineStr">
        <is>
          <t xml:space="preserve"> </t>
        </is>
      </c>
      <c r="E82" s="7" t="n">
        <v>904.1</v>
      </c>
      <c r="F82" s="7" t="n">
        <v>928.6</v>
      </c>
      <c r="G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orrowings</t>
        </is>
      </c>
      <c r="B84" s="7" t="n">
        <v>194.2</v>
      </c>
      <c r="C84" s="4" t="inlineStr">
        <is>
          <t xml:space="preserve"> </t>
        </is>
      </c>
      <c r="D84" s="4" t="inlineStr">
        <is>
          <t xml:space="preserve"> </t>
        </is>
      </c>
      <c r="E84" s="7" t="n">
        <v>117.1</v>
      </c>
      <c r="F84" s="7" t="n">
        <v>115.2</v>
      </c>
      <c r="G84" s="4" t="inlineStr">
        <is>
          <t xml:space="preserve"> </t>
        </is>
      </c>
    </row>
    <row r="85">
      <c r="A85" s="4" t="inlineStr">
        <is>
          <t>Trade payables</t>
        </is>
      </c>
      <c r="B85" s="7" t="n">
        <v>45.6</v>
      </c>
      <c r="C85" s="4" t="inlineStr">
        <is>
          <t xml:space="preserve"> </t>
        </is>
      </c>
      <c r="D85" s="4" t="inlineStr">
        <is>
          <t xml:space="preserve"> </t>
        </is>
      </c>
      <c r="E85" s="7" t="n">
        <v>48.5</v>
      </c>
      <c r="F85" s="7" t="n">
        <v>40.8</v>
      </c>
      <c r="G85" s="4" t="inlineStr">
        <is>
          <t xml:space="preserve"> </t>
        </is>
      </c>
    </row>
    <row r="86">
      <c r="A86" s="4" t="inlineStr">
        <is>
          <t>Current tax liabilities</t>
        </is>
      </c>
      <c r="B86" s="7" t="n">
        <v>1.6</v>
      </c>
      <c r="C86" s="4" t="inlineStr">
        <is>
          <t xml:space="preserve"> </t>
        </is>
      </c>
      <c r="D86" s="4" t="inlineStr">
        <is>
          <t xml:space="preserve"> </t>
        </is>
      </c>
      <c r="E86" s="8" t="n">
        <v>2</v>
      </c>
      <c r="F86" s="7" t="n">
        <v>1.5</v>
      </c>
      <c r="G86" s="4" t="inlineStr">
        <is>
          <t xml:space="preserve"> </t>
        </is>
      </c>
    </row>
    <row r="87">
      <c r="A87" s="4" t="inlineStr">
        <is>
          <t>Other liabilities</t>
        </is>
      </c>
      <c r="B87" s="7" t="n">
        <v>39.3</v>
      </c>
      <c r="C87" s="4" t="inlineStr">
        <is>
          <t xml:space="preserve"> </t>
        </is>
      </c>
      <c r="D87" s="4" t="inlineStr">
        <is>
          <t xml:space="preserve"> </t>
        </is>
      </c>
      <c r="E87" s="7" t="n">
        <v>31.1</v>
      </c>
      <c r="F87" s="7" t="n">
        <v>45.3</v>
      </c>
      <c r="G87" s="4" t="inlineStr">
        <is>
          <t xml:space="preserve"> </t>
        </is>
      </c>
    </row>
    <row r="88">
      <c r="A88" s="4" t="inlineStr">
        <is>
          <t>Provisions</t>
        </is>
      </c>
      <c r="B88" s="7" t="n">
        <v>6.9</v>
      </c>
      <c r="C88" s="4" t="inlineStr">
        <is>
          <t xml:space="preserve"> </t>
        </is>
      </c>
      <c r="D88" s="4" t="inlineStr">
        <is>
          <t xml:space="preserve"> </t>
        </is>
      </c>
      <c r="E88" s="7" t="n">
        <v>6.8</v>
      </c>
      <c r="F88" s="7" t="n">
        <v>6.5</v>
      </c>
      <c r="G88" s="4" t="inlineStr">
        <is>
          <t xml:space="preserve"> </t>
        </is>
      </c>
    </row>
    <row r="89">
      <c r="A89" s="4" t="inlineStr">
        <is>
          <t>Deferred income</t>
        </is>
      </c>
      <c r="B89" s="7" t="n">
        <v>1.9</v>
      </c>
      <c r="C89" s="4" t="inlineStr">
        <is>
          <t xml:space="preserve"> </t>
        </is>
      </c>
      <c r="D89" s="4" t="inlineStr">
        <is>
          <t xml:space="preserve"> </t>
        </is>
      </c>
      <c r="E89" s="7" t="n">
        <v>0.9</v>
      </c>
      <c r="F89" s="7" t="n">
        <v>3.8</v>
      </c>
      <c r="G89" s="4" t="inlineStr">
        <is>
          <t xml:space="preserve"> </t>
        </is>
      </c>
    </row>
    <row r="90">
      <c r="A90" s="4" t="inlineStr">
        <is>
          <t>Total current liabilities</t>
        </is>
      </c>
      <c r="B90" s="7" t="n">
        <v>289.5</v>
      </c>
      <c r="C90" s="4" t="inlineStr">
        <is>
          <t xml:space="preserve"> </t>
        </is>
      </c>
      <c r="D90" s="4" t="inlineStr">
        <is>
          <t xml:space="preserve"> </t>
        </is>
      </c>
      <c r="E90" s="7" t="n">
        <v>206.4</v>
      </c>
      <c r="F90" s="7" t="n">
        <v>213.1</v>
      </c>
      <c r="G90" s="4" t="inlineStr">
        <is>
          <t xml:space="preserve"> </t>
        </is>
      </c>
    </row>
    <row r="91">
      <c r="A91" s="4" t="inlineStr">
        <is>
          <t>Total liabilities</t>
        </is>
      </c>
      <c r="B91" s="8" t="n">
        <v>1239</v>
      </c>
      <c r="C91" s="4" t="inlineStr">
        <is>
          <t xml:space="preserve"> </t>
        </is>
      </c>
      <c r="D91" s="4" t="inlineStr">
        <is>
          <t xml:space="preserve"> </t>
        </is>
      </c>
      <c r="E91" s="7" t="n">
        <v>1110.5</v>
      </c>
      <c r="F91" s="7" t="n">
        <v>1141.7</v>
      </c>
      <c r="G91" s="4" t="inlineStr">
        <is>
          <t xml:space="preserve"> </t>
        </is>
      </c>
    </row>
    <row r="92">
      <c r="A92" s="4" t="inlineStr">
        <is>
          <t>Total Equity and Liabilities</t>
        </is>
      </c>
      <c r="B92" s="7" t="n">
        <v>2808.1</v>
      </c>
      <c r="C92" s="4" t="inlineStr">
        <is>
          <t xml:space="preserve"> </t>
        </is>
      </c>
      <c r="D92" s="4" t="inlineStr">
        <is>
          <t xml:space="preserve"> </t>
        </is>
      </c>
      <c r="E92" s="7" t="n">
        <v>2614.2</v>
      </c>
      <c r="F92" s="7" t="n">
        <v>2545.1</v>
      </c>
      <c r="G92" s="4" t="inlineStr">
        <is>
          <t xml:space="preserve"> </t>
        </is>
      </c>
    </row>
    <row r="93">
      <c r="A93" s="4" t="inlineStr">
        <is>
          <t>Operating segment | Tank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ther intangible assets</t>
        </is>
      </c>
      <c r="B95" s="7" t="n">
        <v>0.7</v>
      </c>
      <c r="C95" s="4" t="inlineStr">
        <is>
          <t xml:space="preserve"> </t>
        </is>
      </c>
      <c r="D95" s="4" t="inlineStr">
        <is>
          <t xml:space="preserve"> </t>
        </is>
      </c>
      <c r="E95" s="7" t="n">
        <v>0.7</v>
      </c>
      <c r="F95" s="4" t="inlineStr">
        <is>
          <t xml:space="preserve"> </t>
        </is>
      </c>
      <c r="G95" s="4" t="inlineStr">
        <is>
          <t xml:space="preserve"> </t>
        </is>
      </c>
    </row>
    <row r="96">
      <c r="A96" s="4" t="inlineStr">
        <is>
          <t>Total intangible assets</t>
        </is>
      </c>
      <c r="B96" s="7" t="n">
        <v>0.7</v>
      </c>
      <c r="C96" s="4" t="inlineStr">
        <is>
          <t xml:space="preserve"> </t>
        </is>
      </c>
      <c r="D96" s="4" t="inlineStr">
        <is>
          <t xml:space="preserve"> </t>
        </is>
      </c>
      <c r="E96" s="7" t="n">
        <v>0.7</v>
      </c>
      <c r="F96" s="4" t="inlineStr">
        <is>
          <t xml:space="preserve"> </t>
        </is>
      </c>
      <c r="G96" s="4" t="inlineStr">
        <is>
          <t xml:space="preserve"> </t>
        </is>
      </c>
    </row>
    <row r="97">
      <c r="A97" s="3" t="inlineStr">
        <is>
          <t>Tangible fixed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and and buildings</t>
        </is>
      </c>
      <c r="B98" s="7" t="n">
        <v>5.2</v>
      </c>
      <c r="C98" s="4" t="inlineStr">
        <is>
          <t xml:space="preserve"> </t>
        </is>
      </c>
      <c r="D98" s="4" t="inlineStr">
        <is>
          <t xml:space="preserve"> </t>
        </is>
      </c>
      <c r="E98" s="7" t="n">
        <v>2.8</v>
      </c>
      <c r="F98" s="7" t="n">
        <v>3.1</v>
      </c>
      <c r="G98" s="4" t="inlineStr">
        <is>
          <t xml:space="preserve"> </t>
        </is>
      </c>
    </row>
    <row r="99">
      <c r="A99" s="4" t="inlineStr">
        <is>
          <t>Vessels and capitalized dry-docking</t>
        </is>
      </c>
      <c r="B99" s="7" t="n">
        <v>2120.3</v>
      </c>
      <c r="C99" s="4" t="inlineStr">
        <is>
          <t xml:space="preserve"> </t>
        </is>
      </c>
      <c r="D99" s="4" t="inlineStr">
        <is>
          <t xml:space="preserve"> </t>
        </is>
      </c>
      <c r="E99" s="7" t="n">
        <v>1863.4</v>
      </c>
      <c r="F99" s="7" t="n">
        <v>1876.2</v>
      </c>
      <c r="G99" s="4" t="inlineStr">
        <is>
          <t xml:space="preserve"> </t>
        </is>
      </c>
    </row>
    <row r="100">
      <c r="A100" s="4" t="inlineStr">
        <is>
          <t>Other plant and operating equipment</t>
        </is>
      </c>
      <c r="B100" s="7" t="n">
        <v>3.2</v>
      </c>
      <c r="C100" s="4" t="inlineStr">
        <is>
          <t xml:space="preserve"> </t>
        </is>
      </c>
      <c r="D100" s="4" t="inlineStr">
        <is>
          <t xml:space="preserve"> </t>
        </is>
      </c>
      <c r="E100" s="7" t="n">
        <v>4.1</v>
      </c>
      <c r="F100" s="7" t="n">
        <v>5.2</v>
      </c>
      <c r="G100" s="4" t="inlineStr">
        <is>
          <t xml:space="preserve"> </t>
        </is>
      </c>
    </row>
    <row r="101">
      <c r="A101" s="4" t="inlineStr">
        <is>
          <t>Total tangible fixed assets</t>
        </is>
      </c>
      <c r="B101" s="7" t="n">
        <v>2128.7</v>
      </c>
      <c r="C101" s="4" t="inlineStr">
        <is>
          <t xml:space="preserve"> </t>
        </is>
      </c>
      <c r="D101" s="4" t="inlineStr">
        <is>
          <t xml:space="preserve"> </t>
        </is>
      </c>
      <c r="E101" s="7" t="n">
        <v>1870.3</v>
      </c>
      <c r="F101" s="7" t="n">
        <v>1884.5</v>
      </c>
      <c r="G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vestments in joint ventures</t>
        </is>
      </c>
      <c r="B103" s="7" t="n">
        <v>0.1</v>
      </c>
      <c r="C103" s="4" t="inlineStr">
        <is>
          <t xml:space="preserve"> </t>
        </is>
      </c>
      <c r="D103" s="4" t="inlineStr">
        <is>
          <t xml:space="preserve"> </t>
        </is>
      </c>
      <c r="E103" s="7" t="n">
        <v>0.1</v>
      </c>
      <c r="F103" s="7" t="n">
        <v>0.1</v>
      </c>
      <c r="G103" s="4" t="inlineStr">
        <is>
          <t xml:space="preserve"> </t>
        </is>
      </c>
    </row>
    <row r="104">
      <c r="A104" s="4" t="inlineStr">
        <is>
          <t>Loan receivables</t>
        </is>
      </c>
      <c r="B104" s="7" t="n">
        <v>4.6</v>
      </c>
      <c r="C104" s="4" t="inlineStr">
        <is>
          <t xml:space="preserve"> </t>
        </is>
      </c>
      <c r="D104" s="4" t="inlineStr">
        <is>
          <t xml:space="preserve"> </t>
        </is>
      </c>
      <c r="E104" s="7" t="n">
        <v>4.6</v>
      </c>
      <c r="F104" s="7" t="n">
        <v>4.6</v>
      </c>
      <c r="G104" s="4" t="inlineStr">
        <is>
          <t xml:space="preserve"> </t>
        </is>
      </c>
    </row>
    <row r="105">
      <c r="A105" s="4" t="inlineStr">
        <is>
          <t>Deferred tax asset</t>
        </is>
      </c>
      <c r="B105" s="7" t="n">
        <v>0.4</v>
      </c>
      <c r="C105" s="4" t="inlineStr">
        <is>
          <t xml:space="preserve"> </t>
        </is>
      </c>
      <c r="D105" s="4" t="inlineStr">
        <is>
          <t xml:space="preserve"> </t>
        </is>
      </c>
      <c r="E105" s="7" t="n">
        <v>0.5</v>
      </c>
      <c r="F105" s="7" t="n">
        <v>0.5</v>
      </c>
      <c r="G105" s="4" t="inlineStr">
        <is>
          <t xml:space="preserve"> </t>
        </is>
      </c>
    </row>
    <row r="106">
      <c r="A106" s="4" t="inlineStr">
        <is>
          <t>Other investments</t>
        </is>
      </c>
      <c r="B106" s="4" t="inlineStr">
        <is>
          <t xml:space="preserve"> </t>
        </is>
      </c>
      <c r="C106" s="4" t="inlineStr">
        <is>
          <t xml:space="preserve"> </t>
        </is>
      </c>
      <c r="D106" s="4" t="inlineStr">
        <is>
          <t xml:space="preserve"> </t>
        </is>
      </c>
      <c r="E106" s="7" t="n">
        <v>0.2</v>
      </c>
      <c r="F106" s="7" t="n">
        <v>0.2</v>
      </c>
      <c r="G106" s="4" t="inlineStr">
        <is>
          <t xml:space="preserve"> </t>
        </is>
      </c>
    </row>
    <row r="107">
      <c r="A107" s="4" t="inlineStr">
        <is>
          <t>Total financial assets</t>
        </is>
      </c>
      <c r="B107" s="7" t="n">
        <v>5.1</v>
      </c>
      <c r="C107" s="4" t="inlineStr">
        <is>
          <t xml:space="preserve"> </t>
        </is>
      </c>
      <c r="D107" s="4" t="inlineStr">
        <is>
          <t xml:space="preserve"> </t>
        </is>
      </c>
      <c r="E107" s="7" t="n">
        <v>5.4</v>
      </c>
      <c r="F107" s="7" t="n">
        <v>5.4</v>
      </c>
      <c r="G107" s="4" t="inlineStr">
        <is>
          <t xml:space="preserve"> </t>
        </is>
      </c>
    </row>
    <row r="108">
      <c r="A108" s="4" t="inlineStr">
        <is>
          <t>Total non-current assets</t>
        </is>
      </c>
      <c r="B108" s="7" t="n">
        <v>2134.5</v>
      </c>
      <c r="C108" s="4" t="inlineStr">
        <is>
          <t xml:space="preserve"> </t>
        </is>
      </c>
      <c r="D108" s="4" t="inlineStr">
        <is>
          <t xml:space="preserve"> </t>
        </is>
      </c>
      <c r="E108" s="7" t="n">
        <v>1876.4</v>
      </c>
      <c r="F108" s="7" t="n">
        <v>1889.9</v>
      </c>
      <c r="G108" s="4" t="inlineStr">
        <is>
          <t xml:space="preserve"> </t>
        </is>
      </c>
    </row>
    <row r="109">
      <c r="A109" s="3" t="inlineStr">
        <is>
          <t>Current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ventories</t>
        </is>
      </c>
      <c r="B110" s="7" t="n">
        <v>64.5</v>
      </c>
      <c r="C110" s="4" t="inlineStr">
        <is>
          <t xml:space="preserve"> </t>
        </is>
      </c>
      <c r="D110" s="4" t="inlineStr">
        <is>
          <t xml:space="preserve"> </t>
        </is>
      </c>
      <c r="E110" s="7" t="n">
        <v>61.1</v>
      </c>
      <c r="F110" s="7" t="n">
        <v>65.40000000000001</v>
      </c>
      <c r="G110" s="4" t="inlineStr">
        <is>
          <t xml:space="preserve"> </t>
        </is>
      </c>
    </row>
    <row r="111">
      <c r="A111" s="4" t="inlineStr">
        <is>
          <t>Trade receivables</t>
        </is>
      </c>
      <c r="B111" s="7" t="n">
        <v>199.8</v>
      </c>
      <c r="C111" s="4" t="inlineStr">
        <is>
          <t xml:space="preserve"> </t>
        </is>
      </c>
      <c r="D111" s="4" t="inlineStr">
        <is>
          <t xml:space="preserve"> </t>
        </is>
      </c>
      <c r="E111" s="7" t="n">
        <v>255.7</v>
      </c>
      <c r="F111" s="7" t="n">
        <v>246.7</v>
      </c>
      <c r="G111" s="4" t="inlineStr">
        <is>
          <t xml:space="preserve"> </t>
        </is>
      </c>
    </row>
    <row r="112">
      <c r="A112" s="4" t="inlineStr">
        <is>
          <t>Other receivables</t>
        </is>
      </c>
      <c r="B112" s="7" t="n">
        <v>86.90000000000001</v>
      </c>
      <c r="C112" s="4" t="inlineStr">
        <is>
          <t xml:space="preserve"> </t>
        </is>
      </c>
      <c r="D112" s="4" t="inlineStr">
        <is>
          <t xml:space="preserve"> </t>
        </is>
      </c>
      <c r="E112" s="7" t="n">
        <v>72.7</v>
      </c>
      <c r="F112" s="7" t="n">
        <v>76.09999999999999</v>
      </c>
      <c r="G112" s="4" t="inlineStr">
        <is>
          <t xml:space="preserve"> </t>
        </is>
      </c>
    </row>
    <row r="113">
      <c r="A113" s="4" t="inlineStr">
        <is>
          <t>Prepayments</t>
        </is>
      </c>
      <c r="B113" s="7" t="n">
        <v>10.2</v>
      </c>
      <c r="C113" s="4" t="inlineStr">
        <is>
          <t xml:space="preserve"> </t>
        </is>
      </c>
      <c r="D113" s="4" t="inlineStr">
        <is>
          <t xml:space="preserve"> </t>
        </is>
      </c>
      <c r="E113" s="7" t="n">
        <v>9.699999999999999</v>
      </c>
      <c r="F113" s="7" t="n">
        <v>10.4</v>
      </c>
      <c r="G113" s="4" t="inlineStr">
        <is>
          <t xml:space="preserve"> </t>
        </is>
      </c>
    </row>
    <row r="114">
      <c r="A114" s="4" t="inlineStr">
        <is>
          <t>Cash and cash equivalents incl. restricted cash</t>
        </is>
      </c>
      <c r="B114" s="8" t="n">
        <v>266</v>
      </c>
      <c r="C114" s="4" t="inlineStr">
        <is>
          <t xml:space="preserve"> </t>
        </is>
      </c>
      <c r="D114" s="4" t="inlineStr">
        <is>
          <t xml:space="preserve"> </t>
        </is>
      </c>
      <c r="E114" s="7" t="n">
        <v>321.4</v>
      </c>
      <c r="F114" s="7" t="n">
        <v>236.3</v>
      </c>
      <c r="G114" s="4" t="inlineStr">
        <is>
          <t xml:space="preserve"> </t>
        </is>
      </c>
    </row>
    <row r="115">
      <c r="A115" s="4" t="inlineStr">
        <is>
          <t>Current assets, excl. assets held-for-sale</t>
        </is>
      </c>
      <c r="B115" s="7" t="n">
        <v>627.4</v>
      </c>
      <c r="C115" s="4" t="inlineStr">
        <is>
          <t xml:space="preserve"> </t>
        </is>
      </c>
      <c r="D115" s="4" t="inlineStr">
        <is>
          <t xml:space="preserve"> </t>
        </is>
      </c>
      <c r="E115" s="7" t="n">
        <v>720.6</v>
      </c>
      <c r="F115" s="7" t="n">
        <v>634.9</v>
      </c>
      <c r="G115" s="4" t="inlineStr">
        <is>
          <t xml:space="preserve"> </t>
        </is>
      </c>
    </row>
    <row r="116">
      <c r="A116" s="4" t="inlineStr">
        <is>
          <t>Assets held-for-sale</t>
        </is>
      </c>
      <c r="B116" s="7" t="n">
        <v>27.8</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current assets</t>
        </is>
      </c>
      <c r="B117" s="7" t="n">
        <v>655.2</v>
      </c>
      <c r="C117" s="4" t="inlineStr">
        <is>
          <t xml:space="preserve"> </t>
        </is>
      </c>
      <c r="D117" s="4" t="inlineStr">
        <is>
          <t xml:space="preserve"> </t>
        </is>
      </c>
      <c r="E117" s="7" t="n">
        <v>720.6</v>
      </c>
      <c r="F117" s="7" t="n">
        <v>634.9</v>
      </c>
      <c r="G117" s="4" t="inlineStr">
        <is>
          <t xml:space="preserve"> </t>
        </is>
      </c>
    </row>
    <row r="118">
      <c r="A118" s="4" t="inlineStr">
        <is>
          <t>Total Assets</t>
        </is>
      </c>
      <c r="B118" s="7" t="n">
        <v>2789.7</v>
      </c>
      <c r="C118" s="4" t="inlineStr">
        <is>
          <t xml:space="preserve"> </t>
        </is>
      </c>
      <c r="D118" s="4" t="inlineStr">
        <is>
          <t xml:space="preserve"> </t>
        </is>
      </c>
      <c r="E118" s="8" t="n">
        <v>2597</v>
      </c>
      <c r="F118" s="7" t="n">
        <v>2524.8</v>
      </c>
      <c r="G118" s="4" t="inlineStr">
        <is>
          <t xml:space="preserve"> </t>
        </is>
      </c>
    </row>
    <row r="119">
      <c r="A119" s="3" t="inlineStr">
        <is>
          <t>EQUITY AND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equity</t>
        </is>
      </c>
      <c r="B120" s="7" t="n">
        <v>1564.3</v>
      </c>
      <c r="C120" s="4" t="inlineStr">
        <is>
          <t xml:space="preserve"> </t>
        </is>
      </c>
      <c r="D120" s="4" t="inlineStr">
        <is>
          <t xml:space="preserve"> </t>
        </is>
      </c>
      <c r="E120" s="8" t="n">
        <v>1498</v>
      </c>
      <c r="F120" s="7" t="n">
        <v>1397.3</v>
      </c>
      <c r="G120" s="4" t="inlineStr">
        <is>
          <t xml:space="preserve"> </t>
        </is>
      </c>
    </row>
    <row r="121">
      <c r="A121" s="3" t="inlineStr">
        <is>
          <t>Non-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on-current tax liability related to held-over gains</t>
        </is>
      </c>
      <c r="B122" s="7" t="n">
        <v>45.2</v>
      </c>
      <c r="C122" s="4" t="inlineStr">
        <is>
          <t xml:space="preserve"> </t>
        </is>
      </c>
      <c r="D122" s="4" t="inlineStr">
        <is>
          <t xml:space="preserve"> </t>
        </is>
      </c>
      <c r="E122" s="7" t="n">
        <v>45.2</v>
      </c>
      <c r="F122" s="7" t="n">
        <v>45.2</v>
      </c>
      <c r="G122" s="4" t="inlineStr">
        <is>
          <t xml:space="preserve"> </t>
        </is>
      </c>
    </row>
    <row r="123">
      <c r="A123" s="4" t="inlineStr">
        <is>
          <t>Deferred tax liability</t>
        </is>
      </c>
      <c r="B123" s="7" t="n">
        <v>7.3</v>
      </c>
      <c r="C123" s="4" t="inlineStr">
        <is>
          <t xml:space="preserve"> </t>
        </is>
      </c>
      <c r="D123" s="4" t="inlineStr">
        <is>
          <t xml:space="preserve"> </t>
        </is>
      </c>
      <c r="E123" s="7" t="n">
        <v>5.8</v>
      </c>
      <c r="F123" s="4" t="inlineStr">
        <is>
          <t xml:space="preserve"> </t>
        </is>
      </c>
      <c r="G123" s="4" t="inlineStr">
        <is>
          <t xml:space="preserve"> </t>
        </is>
      </c>
    </row>
    <row r="124">
      <c r="A124" s="4" t="inlineStr">
        <is>
          <t>Borrowings</t>
        </is>
      </c>
      <c r="B124" s="7" t="n">
        <v>890.4</v>
      </c>
      <c r="C124" s="4" t="inlineStr">
        <is>
          <t xml:space="preserve"> </t>
        </is>
      </c>
      <c r="D124" s="4" t="inlineStr">
        <is>
          <t xml:space="preserve"> </t>
        </is>
      </c>
      <c r="E124" s="7" t="n">
        <v>844.6</v>
      </c>
      <c r="F124" s="7" t="n">
        <v>873.7</v>
      </c>
      <c r="G124" s="4" t="inlineStr">
        <is>
          <t xml:space="preserve"> </t>
        </is>
      </c>
    </row>
    <row r="125">
      <c r="A125" s="4" t="inlineStr">
        <is>
          <t>Other non-current liabilities</t>
        </is>
      </c>
      <c r="B125" s="7" t="n">
        <v>2.3</v>
      </c>
      <c r="C125" s="4" t="inlineStr">
        <is>
          <t xml:space="preserve"> </t>
        </is>
      </c>
      <c r="D125" s="4" t="inlineStr">
        <is>
          <t xml:space="preserve"> </t>
        </is>
      </c>
      <c r="E125" s="7" t="n">
        <v>2.2</v>
      </c>
      <c r="F125" s="7" t="n">
        <v>1.9</v>
      </c>
      <c r="G125" s="4" t="inlineStr">
        <is>
          <t xml:space="preserve"> </t>
        </is>
      </c>
    </row>
    <row r="126">
      <c r="A126" s="4" t="inlineStr">
        <is>
          <t>Total non-current liabilities</t>
        </is>
      </c>
      <c r="B126" s="7" t="n">
        <v>945.2</v>
      </c>
      <c r="C126" s="4" t="inlineStr">
        <is>
          <t xml:space="preserve"> </t>
        </is>
      </c>
      <c r="D126" s="4" t="inlineStr">
        <is>
          <t xml:space="preserve"> </t>
        </is>
      </c>
      <c r="E126" s="7" t="n">
        <v>897.8</v>
      </c>
      <c r="F126" s="7" t="n">
        <v>920.8</v>
      </c>
      <c r="G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orrowings</t>
        </is>
      </c>
      <c r="B128" s="7" t="n">
        <v>190.5</v>
      </c>
      <c r="C128" s="4" t="inlineStr">
        <is>
          <t xml:space="preserve"> </t>
        </is>
      </c>
      <c r="D128" s="4" t="inlineStr">
        <is>
          <t xml:space="preserve"> </t>
        </is>
      </c>
      <c r="E128" s="7" t="n">
        <v>115.7</v>
      </c>
      <c r="F128" s="7" t="n">
        <v>115.2</v>
      </c>
      <c r="G128" s="4" t="inlineStr">
        <is>
          <t xml:space="preserve"> </t>
        </is>
      </c>
    </row>
    <row r="129">
      <c r="A129" s="4" t="inlineStr">
        <is>
          <t>Trade payables</t>
        </is>
      </c>
      <c r="B129" s="7" t="n">
        <v>42.2</v>
      </c>
      <c r="C129" s="4" t="inlineStr">
        <is>
          <t xml:space="preserve"> </t>
        </is>
      </c>
      <c r="D129" s="4" t="inlineStr">
        <is>
          <t xml:space="preserve"> </t>
        </is>
      </c>
      <c r="E129" s="7" t="n">
        <v>46.4</v>
      </c>
      <c r="F129" s="7" t="n">
        <v>38.8</v>
      </c>
      <c r="G129" s="4" t="inlineStr">
        <is>
          <t xml:space="preserve"> </t>
        </is>
      </c>
    </row>
    <row r="130">
      <c r="A130" s="4" t="inlineStr">
        <is>
          <t>Current tax liabilities</t>
        </is>
      </c>
      <c r="B130" s="7" t="n">
        <v>1.6</v>
      </c>
      <c r="C130" s="4" t="inlineStr">
        <is>
          <t xml:space="preserve"> </t>
        </is>
      </c>
      <c r="D130" s="4" t="inlineStr">
        <is>
          <t xml:space="preserve"> </t>
        </is>
      </c>
      <c r="E130" s="7" t="n">
        <v>1.6</v>
      </c>
      <c r="F130" s="7" t="n">
        <v>1.2</v>
      </c>
      <c r="G130" s="4" t="inlineStr">
        <is>
          <t xml:space="preserve"> </t>
        </is>
      </c>
    </row>
    <row r="131">
      <c r="A131" s="4" t="inlineStr">
        <is>
          <t>Other liabilities</t>
        </is>
      </c>
      <c r="B131" s="7" t="n">
        <v>39.4</v>
      </c>
      <c r="C131" s="4" t="inlineStr">
        <is>
          <t xml:space="preserve"> </t>
        </is>
      </c>
      <c r="D131" s="4" t="inlineStr">
        <is>
          <t xml:space="preserve"> </t>
        </is>
      </c>
      <c r="E131" s="8" t="n">
        <v>31</v>
      </c>
      <c r="F131" s="8" t="n">
        <v>45</v>
      </c>
      <c r="G131" s="4" t="inlineStr">
        <is>
          <t xml:space="preserve"> </t>
        </is>
      </c>
    </row>
    <row r="132">
      <c r="A132" s="4" t="inlineStr">
        <is>
          <t>Provisions</t>
        </is>
      </c>
      <c r="B132" s="7" t="n">
        <v>6.5</v>
      </c>
      <c r="C132" s="4" t="inlineStr">
        <is>
          <t xml:space="preserve"> </t>
        </is>
      </c>
      <c r="D132" s="4" t="inlineStr">
        <is>
          <t xml:space="preserve"> </t>
        </is>
      </c>
      <c r="E132" s="7" t="n">
        <v>6.5</v>
      </c>
      <c r="F132" s="7" t="n">
        <v>6.5</v>
      </c>
      <c r="G132" s="4" t="inlineStr">
        <is>
          <t xml:space="preserve"> </t>
        </is>
      </c>
    </row>
    <row r="133">
      <c r="A133" s="4" t="inlineStr">
        <is>
          <t>Total current liabilities</t>
        </is>
      </c>
      <c r="B133" s="7" t="n">
        <v>280.2</v>
      </c>
      <c r="C133" s="4" t="inlineStr">
        <is>
          <t xml:space="preserve"> </t>
        </is>
      </c>
      <c r="D133" s="4" t="inlineStr">
        <is>
          <t xml:space="preserve"> </t>
        </is>
      </c>
      <c r="E133" s="7" t="n">
        <v>201.2</v>
      </c>
      <c r="F133" s="7" t="n">
        <v>206.7</v>
      </c>
      <c r="G133" s="4" t="inlineStr">
        <is>
          <t xml:space="preserve"> </t>
        </is>
      </c>
    </row>
    <row r="134">
      <c r="A134" s="4" t="inlineStr">
        <is>
          <t>Total liabilities</t>
        </is>
      </c>
      <c r="B134" s="7" t="n">
        <v>1225.4</v>
      </c>
      <c r="C134" s="4" t="inlineStr">
        <is>
          <t xml:space="preserve"> </t>
        </is>
      </c>
      <c r="D134" s="4" t="inlineStr">
        <is>
          <t xml:space="preserve"> </t>
        </is>
      </c>
      <c r="E134" s="8" t="n">
        <v>1099</v>
      </c>
      <c r="F134" s="7" t="n">
        <v>1127.5</v>
      </c>
      <c r="G134" s="4" t="inlineStr">
        <is>
          <t xml:space="preserve"> </t>
        </is>
      </c>
    </row>
    <row r="135">
      <c r="A135" s="4" t="inlineStr">
        <is>
          <t>Total Equity and Liabilities</t>
        </is>
      </c>
      <c r="B135" s="7" t="n">
        <v>2789.7</v>
      </c>
      <c r="C135" s="4" t="inlineStr">
        <is>
          <t xml:space="preserve"> </t>
        </is>
      </c>
      <c r="D135" s="4" t="inlineStr">
        <is>
          <t xml:space="preserve"> </t>
        </is>
      </c>
      <c r="E135" s="8" t="n">
        <v>2597</v>
      </c>
      <c r="F135" s="7" t="n">
        <v>2524.8</v>
      </c>
      <c r="G135" s="4" t="inlineStr">
        <is>
          <t xml:space="preserve"> </t>
        </is>
      </c>
    </row>
    <row r="136">
      <c r="A136" s="4" t="inlineStr">
        <is>
          <t>Operating segment | Marine Exhau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Goodwill</t>
        </is>
      </c>
      <c r="B138" s="7" t="n">
        <v>1.7</v>
      </c>
      <c r="C138" s="4" t="inlineStr">
        <is>
          <t xml:space="preserve"> </t>
        </is>
      </c>
      <c r="D138" s="4" t="inlineStr">
        <is>
          <t xml:space="preserve"> </t>
        </is>
      </c>
      <c r="E138" s="7" t="n">
        <v>1.8</v>
      </c>
      <c r="F138" s="7" t="n">
        <v>1.9</v>
      </c>
      <c r="G138" s="4" t="inlineStr">
        <is>
          <t xml:space="preserve"> </t>
        </is>
      </c>
    </row>
    <row r="139">
      <c r="A139" s="4" t="inlineStr">
        <is>
          <t>Other intangible assets</t>
        </is>
      </c>
      <c r="B139" s="8" t="n">
        <v>1</v>
      </c>
      <c r="C139" s="4" t="inlineStr">
        <is>
          <t xml:space="preserve"> </t>
        </is>
      </c>
      <c r="D139" s="4" t="inlineStr">
        <is>
          <t xml:space="preserve"> </t>
        </is>
      </c>
      <c r="E139" s="7" t="n">
        <v>1.3</v>
      </c>
      <c r="F139" s="7" t="n">
        <v>0.5</v>
      </c>
      <c r="G139" s="4" t="inlineStr">
        <is>
          <t xml:space="preserve"> </t>
        </is>
      </c>
    </row>
    <row r="140">
      <c r="A140" s="4" t="inlineStr">
        <is>
          <t>Total intangible assets</t>
        </is>
      </c>
      <c r="B140" s="7" t="n">
        <v>2.7</v>
      </c>
      <c r="C140" s="4" t="inlineStr">
        <is>
          <t xml:space="preserve"> </t>
        </is>
      </c>
      <c r="D140" s="4" t="inlineStr">
        <is>
          <t xml:space="preserve"> </t>
        </is>
      </c>
      <c r="E140" s="7" t="n">
        <v>3.1</v>
      </c>
      <c r="F140" s="7" t="n">
        <v>2.4</v>
      </c>
      <c r="G140" s="4" t="inlineStr">
        <is>
          <t xml:space="preserve"> </t>
        </is>
      </c>
    </row>
    <row r="141">
      <c r="A141" s="3" t="inlineStr">
        <is>
          <t>Tangible fixed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and and buildings</t>
        </is>
      </c>
      <c r="B142" s="7" t="n">
        <v>0.7</v>
      </c>
      <c r="C142" s="4" t="inlineStr">
        <is>
          <t xml:space="preserve"> </t>
        </is>
      </c>
      <c r="D142" s="4" t="inlineStr">
        <is>
          <t xml:space="preserve"> </t>
        </is>
      </c>
      <c r="E142" s="8" t="n">
        <v>1</v>
      </c>
      <c r="F142" s="4" t="inlineStr">
        <is>
          <t xml:space="preserve"> </t>
        </is>
      </c>
      <c r="G142" s="4" t="inlineStr">
        <is>
          <t xml:space="preserve"> </t>
        </is>
      </c>
    </row>
    <row r="143">
      <c r="A143" s="4" t="inlineStr">
        <is>
          <t>Prepayments on vessels</t>
        </is>
      </c>
      <c r="B143" s="7" t="n">
        <v>4.2</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Other plant and operating equipment</t>
        </is>
      </c>
      <c r="B144" s="7" t="n">
        <v>1.1</v>
      </c>
      <c r="C144" s="4" t="inlineStr">
        <is>
          <t xml:space="preserve"> </t>
        </is>
      </c>
      <c r="D144" s="4" t="inlineStr">
        <is>
          <t xml:space="preserve"> </t>
        </is>
      </c>
      <c r="E144" s="7" t="n">
        <v>1.5</v>
      </c>
      <c r="F144" s="7" t="n">
        <v>1.5</v>
      </c>
      <c r="G144" s="4" t="inlineStr">
        <is>
          <t xml:space="preserve"> </t>
        </is>
      </c>
    </row>
    <row r="145">
      <c r="A145" s="4" t="inlineStr">
        <is>
          <t>Total tangible fixed assets</t>
        </is>
      </c>
      <c r="B145" s="8" t="n">
        <v>6</v>
      </c>
      <c r="C145" s="4" t="inlineStr">
        <is>
          <t xml:space="preserve"> </t>
        </is>
      </c>
      <c r="D145" s="4" t="inlineStr">
        <is>
          <t xml:space="preserve"> </t>
        </is>
      </c>
      <c r="E145" s="7" t="n">
        <v>2.5</v>
      </c>
      <c r="F145" s="7" t="n">
        <v>1.5</v>
      </c>
      <c r="G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Deferred tax asset</t>
        </is>
      </c>
      <c r="B147" s="4" t="inlineStr">
        <is>
          <t xml:space="preserve"> </t>
        </is>
      </c>
      <c r="C147" s="4" t="inlineStr">
        <is>
          <t xml:space="preserve"> </t>
        </is>
      </c>
      <c r="D147" s="4" t="inlineStr">
        <is>
          <t xml:space="preserve"> </t>
        </is>
      </c>
      <c r="E147" s="4" t="inlineStr">
        <is>
          <t xml:space="preserve"> </t>
        </is>
      </c>
      <c r="F147" s="7" t="n">
        <v>0.1</v>
      </c>
      <c r="G147" s="4" t="inlineStr">
        <is>
          <t xml:space="preserve"> </t>
        </is>
      </c>
    </row>
    <row r="148">
      <c r="A148" s="4" t="inlineStr">
        <is>
          <t>Total financial assets</t>
        </is>
      </c>
      <c r="B148" s="4" t="inlineStr">
        <is>
          <t xml:space="preserve"> </t>
        </is>
      </c>
      <c r="C148" s="4" t="inlineStr">
        <is>
          <t xml:space="preserve"> </t>
        </is>
      </c>
      <c r="D148" s="4" t="inlineStr">
        <is>
          <t xml:space="preserve"> </t>
        </is>
      </c>
      <c r="E148" s="4" t="inlineStr">
        <is>
          <t xml:space="preserve"> </t>
        </is>
      </c>
      <c r="F148" s="7" t="n">
        <v>0.1</v>
      </c>
      <c r="G148" s="4" t="inlineStr">
        <is>
          <t xml:space="preserve"> </t>
        </is>
      </c>
    </row>
    <row r="149">
      <c r="A149" s="4" t="inlineStr">
        <is>
          <t>Total non-current assets</t>
        </is>
      </c>
      <c r="B149" s="7" t="n">
        <v>8.699999999999999</v>
      </c>
      <c r="C149" s="4" t="inlineStr">
        <is>
          <t xml:space="preserve"> </t>
        </is>
      </c>
      <c r="D149" s="4" t="inlineStr">
        <is>
          <t xml:space="preserve"> </t>
        </is>
      </c>
      <c r="E149" s="7" t="n">
        <v>5.6</v>
      </c>
      <c r="F149" s="8" t="n">
        <v>4</v>
      </c>
      <c r="G149" s="4" t="inlineStr">
        <is>
          <t xml:space="preserve"> </t>
        </is>
      </c>
    </row>
    <row r="150">
      <c r="A150" s="3" t="inlineStr">
        <is>
          <t>Current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ventories</t>
        </is>
      </c>
      <c r="B151" s="7" t="n">
        <v>6.1</v>
      </c>
      <c r="C151" s="4" t="inlineStr">
        <is>
          <t xml:space="preserve"> </t>
        </is>
      </c>
      <c r="D151" s="4" t="inlineStr">
        <is>
          <t xml:space="preserve"> </t>
        </is>
      </c>
      <c r="E151" s="8" t="n">
        <v>11</v>
      </c>
      <c r="F151" s="8" t="n">
        <v>7</v>
      </c>
      <c r="G151" s="4" t="inlineStr">
        <is>
          <t xml:space="preserve"> </t>
        </is>
      </c>
    </row>
    <row r="152">
      <c r="A152" s="4" t="inlineStr">
        <is>
          <t>Trade receivables</t>
        </is>
      </c>
      <c r="B152" s="7" t="n">
        <v>4.4</v>
      </c>
      <c r="C152" s="4" t="inlineStr">
        <is>
          <t xml:space="preserve"> </t>
        </is>
      </c>
      <c r="D152" s="4" t="inlineStr">
        <is>
          <t xml:space="preserve"> </t>
        </is>
      </c>
      <c r="E152" s="7" t="n">
        <v>4.2</v>
      </c>
      <c r="F152" s="8" t="n">
        <v>1</v>
      </c>
      <c r="G152" s="4" t="inlineStr">
        <is>
          <t xml:space="preserve"> </t>
        </is>
      </c>
    </row>
    <row r="153">
      <c r="A153" s="4" t="inlineStr">
        <is>
          <t>Other receivables</t>
        </is>
      </c>
      <c r="B153" s="7" t="n">
        <v>2.4</v>
      </c>
      <c r="C153" s="4" t="inlineStr">
        <is>
          <t xml:space="preserve"> </t>
        </is>
      </c>
      <c r="D153" s="4" t="inlineStr">
        <is>
          <t xml:space="preserve"> </t>
        </is>
      </c>
      <c r="E153" s="7" t="n">
        <v>1.3</v>
      </c>
      <c r="F153" s="7" t="n">
        <v>2.6</v>
      </c>
      <c r="G153" s="4" t="inlineStr">
        <is>
          <t xml:space="preserve"> </t>
        </is>
      </c>
    </row>
    <row r="154">
      <c r="A154" s="4" t="inlineStr">
        <is>
          <t>Prepayments</t>
        </is>
      </c>
      <c r="B154" s="7" t="n">
        <v>2.8</v>
      </c>
      <c r="C154" s="4" t="inlineStr">
        <is>
          <t xml:space="preserve"> </t>
        </is>
      </c>
      <c r="D154" s="4" t="inlineStr">
        <is>
          <t xml:space="preserve"> </t>
        </is>
      </c>
      <c r="E154" s="7" t="n">
        <v>0.7</v>
      </c>
      <c r="F154" s="7" t="n">
        <v>3.5</v>
      </c>
      <c r="G154" s="4" t="inlineStr">
        <is>
          <t xml:space="preserve"> </t>
        </is>
      </c>
    </row>
    <row r="155">
      <c r="A155" s="4" t="inlineStr">
        <is>
          <t>Cash and cash equivalents incl. restricted cash</t>
        </is>
      </c>
      <c r="B155" s="7" t="n">
        <v>4.7</v>
      </c>
      <c r="C155" s="4" t="inlineStr">
        <is>
          <t xml:space="preserve"> </t>
        </is>
      </c>
      <c r="D155" s="4" t="inlineStr">
        <is>
          <t xml:space="preserve"> </t>
        </is>
      </c>
      <c r="E155" s="7" t="n">
        <v>2.4</v>
      </c>
      <c r="F155" s="7" t="n">
        <v>2.2</v>
      </c>
      <c r="G155" s="4" t="inlineStr">
        <is>
          <t xml:space="preserve"> </t>
        </is>
      </c>
    </row>
    <row r="156">
      <c r="A156" s="4" t="inlineStr">
        <is>
          <t>Current assets, excl. assets held-for-sale</t>
        </is>
      </c>
      <c r="B156" s="7" t="n">
        <v>20.4</v>
      </c>
      <c r="C156" s="4" t="inlineStr">
        <is>
          <t xml:space="preserve"> </t>
        </is>
      </c>
      <c r="D156" s="4" t="inlineStr">
        <is>
          <t xml:space="preserve"> </t>
        </is>
      </c>
      <c r="E156" s="7" t="n">
        <v>19.6</v>
      </c>
      <c r="F156" s="7" t="n">
        <v>16.3</v>
      </c>
      <c r="G156" s="4" t="inlineStr">
        <is>
          <t xml:space="preserve"> </t>
        </is>
      </c>
    </row>
    <row r="157">
      <c r="A157" s="4" t="inlineStr">
        <is>
          <t>Total current assets</t>
        </is>
      </c>
      <c r="B157" s="7" t="n">
        <v>20.4</v>
      </c>
      <c r="C157" s="4" t="inlineStr">
        <is>
          <t xml:space="preserve"> </t>
        </is>
      </c>
      <c r="D157" s="4" t="inlineStr">
        <is>
          <t xml:space="preserve"> </t>
        </is>
      </c>
      <c r="E157" s="7" t="n">
        <v>19.6</v>
      </c>
      <c r="F157" s="7" t="n">
        <v>16.3</v>
      </c>
      <c r="G157" s="4" t="inlineStr">
        <is>
          <t xml:space="preserve"> </t>
        </is>
      </c>
    </row>
    <row r="158">
      <c r="A158" s="4" t="inlineStr">
        <is>
          <t>Total Assets</t>
        </is>
      </c>
      <c r="B158" s="7" t="n">
        <v>29.1</v>
      </c>
      <c r="C158" s="4" t="inlineStr">
        <is>
          <t xml:space="preserve"> </t>
        </is>
      </c>
      <c r="D158" s="4" t="inlineStr">
        <is>
          <t xml:space="preserve"> </t>
        </is>
      </c>
      <c r="E158" s="7" t="n">
        <v>25.2</v>
      </c>
      <c r="F158" s="7" t="n">
        <v>20.3</v>
      </c>
      <c r="G158" s="4" t="inlineStr">
        <is>
          <t xml:space="preserve"> </t>
        </is>
      </c>
    </row>
    <row r="159">
      <c r="A159" s="3" t="inlineStr">
        <is>
          <t>EQUITY AND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equity</t>
        </is>
      </c>
      <c r="B160" s="7" t="n">
        <v>7.7</v>
      </c>
      <c r="C160" s="4" t="inlineStr">
        <is>
          <t xml:space="preserve"> </t>
        </is>
      </c>
      <c r="D160" s="4" t="inlineStr">
        <is>
          <t xml:space="preserve"> </t>
        </is>
      </c>
      <c r="E160" s="7" t="n">
        <v>6.2</v>
      </c>
      <c r="F160" s="7" t="n">
        <v>6.1</v>
      </c>
      <c r="G160" s="4" t="inlineStr">
        <is>
          <t xml:space="preserve"> </t>
        </is>
      </c>
    </row>
    <row r="161">
      <c r="A161" s="3" t="inlineStr">
        <is>
          <t>Non-current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eferred tax liability</t>
        </is>
      </c>
      <c r="B162" s="7" t="n">
        <v>0.2</v>
      </c>
      <c r="C162" s="4" t="inlineStr">
        <is>
          <t xml:space="preserve"> </t>
        </is>
      </c>
      <c r="D162" s="4" t="inlineStr">
        <is>
          <t xml:space="preserve"> </t>
        </is>
      </c>
      <c r="E162" s="7" t="n">
        <v>0.3</v>
      </c>
      <c r="F162" s="7" t="n">
        <v>0.1</v>
      </c>
      <c r="G162" s="4" t="inlineStr">
        <is>
          <t xml:space="preserve"> </t>
        </is>
      </c>
    </row>
    <row r="163">
      <c r="A163" s="4" t="inlineStr">
        <is>
          <t>Borrowings</t>
        </is>
      </c>
      <c r="B163" s="7" t="n">
        <v>3.4</v>
      </c>
      <c r="C163" s="4" t="inlineStr">
        <is>
          <t xml:space="preserve"> </t>
        </is>
      </c>
      <c r="D163" s="4" t="inlineStr">
        <is>
          <t xml:space="preserve"> </t>
        </is>
      </c>
      <c r="E163" s="7" t="n">
        <v>5.2</v>
      </c>
      <c r="F163" s="7" t="n">
        <v>6.6</v>
      </c>
      <c r="G163" s="4" t="inlineStr">
        <is>
          <t xml:space="preserve"> </t>
        </is>
      </c>
    </row>
    <row r="164">
      <c r="A164" s="4" t="inlineStr">
        <is>
          <t>Other non-current liabilities</t>
        </is>
      </c>
      <c r="B164" s="7" t="n">
        <v>0.7</v>
      </c>
      <c r="C164" s="4" t="inlineStr">
        <is>
          <t xml:space="preserve"> </t>
        </is>
      </c>
      <c r="D164" s="4" t="inlineStr">
        <is>
          <t xml:space="preserve"> </t>
        </is>
      </c>
      <c r="E164" s="7" t="n">
        <v>0.8</v>
      </c>
      <c r="F164" s="7" t="n">
        <v>1.1</v>
      </c>
      <c r="G164" s="4" t="inlineStr">
        <is>
          <t xml:space="preserve"> </t>
        </is>
      </c>
    </row>
    <row r="165">
      <c r="A165" s="4" t="inlineStr">
        <is>
          <t>Total non-current liabilities</t>
        </is>
      </c>
      <c r="B165" s="7" t="n">
        <v>4.3</v>
      </c>
      <c r="C165" s="4" t="inlineStr">
        <is>
          <t xml:space="preserve"> </t>
        </is>
      </c>
      <c r="D165" s="4" t="inlineStr">
        <is>
          <t xml:space="preserve"> </t>
        </is>
      </c>
      <c r="E165" s="7" t="n">
        <v>6.3</v>
      </c>
      <c r="F165" s="7" t="n">
        <v>7.8</v>
      </c>
      <c r="G165" s="4" t="inlineStr">
        <is>
          <t xml:space="preserve"> </t>
        </is>
      </c>
    </row>
    <row r="166">
      <c r="A166" s="3" t="inlineStr">
        <is>
          <t>Current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Borrowings</t>
        </is>
      </c>
      <c r="B167" s="7" t="n">
        <v>3.7</v>
      </c>
      <c r="C167" s="4" t="inlineStr">
        <is>
          <t xml:space="preserve"> </t>
        </is>
      </c>
      <c r="D167" s="4" t="inlineStr">
        <is>
          <t xml:space="preserve"> </t>
        </is>
      </c>
      <c r="E167" s="7" t="n">
        <v>1.3</v>
      </c>
      <c r="F167" s="4" t="inlineStr">
        <is>
          <t xml:space="preserve"> </t>
        </is>
      </c>
      <c r="G167" s="4" t="inlineStr">
        <is>
          <t xml:space="preserve"> </t>
        </is>
      </c>
    </row>
    <row r="168">
      <c r="A168" s="4" t="inlineStr">
        <is>
          <t>Trade payables</t>
        </is>
      </c>
      <c r="B168" s="7" t="n">
        <v>3.4</v>
      </c>
      <c r="C168" s="4" t="inlineStr">
        <is>
          <t xml:space="preserve"> </t>
        </is>
      </c>
      <c r="D168" s="4" t="inlineStr">
        <is>
          <t xml:space="preserve"> </t>
        </is>
      </c>
      <c r="E168" s="7" t="n">
        <v>3.5</v>
      </c>
      <c r="F168" s="8" t="n">
        <v>2</v>
      </c>
      <c r="G168" s="4" t="inlineStr">
        <is>
          <t xml:space="preserve"> </t>
        </is>
      </c>
    </row>
    <row r="169">
      <c r="A169" s="4" t="inlineStr">
        <is>
          <t>Current tax liabilities</t>
        </is>
      </c>
      <c r="B169" s="4" t="inlineStr">
        <is>
          <t xml:space="preserve"> </t>
        </is>
      </c>
      <c r="C169" s="4" t="inlineStr">
        <is>
          <t xml:space="preserve"> </t>
        </is>
      </c>
      <c r="D169" s="4" t="inlineStr">
        <is>
          <t xml:space="preserve"> </t>
        </is>
      </c>
      <c r="E169" s="7" t="n">
        <v>0.4</v>
      </c>
      <c r="F169" s="7" t="n">
        <v>0.3</v>
      </c>
      <c r="G169" s="4" t="inlineStr">
        <is>
          <t xml:space="preserve"> </t>
        </is>
      </c>
    </row>
    <row r="170">
      <c r="A170" s="4" t="inlineStr">
        <is>
          <t>Other liabilities</t>
        </is>
      </c>
      <c r="B170" s="7" t="n">
        <v>0.4</v>
      </c>
      <c r="C170" s="4" t="inlineStr">
        <is>
          <t xml:space="preserve"> </t>
        </is>
      </c>
      <c r="D170" s="4" t="inlineStr">
        <is>
          <t xml:space="preserve"> </t>
        </is>
      </c>
      <c r="E170" s="7" t="n">
        <v>0.3</v>
      </c>
      <c r="F170" s="7" t="n">
        <v>0.3</v>
      </c>
      <c r="G170" s="4" t="inlineStr">
        <is>
          <t xml:space="preserve"> </t>
        </is>
      </c>
    </row>
    <row r="171">
      <c r="A171" s="4" t="inlineStr">
        <is>
          <t>Provisions</t>
        </is>
      </c>
      <c r="B171" s="7" t="n">
        <v>0.4</v>
      </c>
      <c r="C171" s="4" t="inlineStr">
        <is>
          <t xml:space="preserve"> </t>
        </is>
      </c>
      <c r="D171" s="4" t="inlineStr">
        <is>
          <t xml:space="preserve"> </t>
        </is>
      </c>
      <c r="E171" s="7" t="n">
        <v>0.3</v>
      </c>
      <c r="F171" s="4" t="inlineStr">
        <is>
          <t xml:space="preserve"> </t>
        </is>
      </c>
      <c r="G171" s="4" t="inlineStr">
        <is>
          <t xml:space="preserve"> </t>
        </is>
      </c>
    </row>
    <row r="172">
      <c r="A172" s="4" t="inlineStr">
        <is>
          <t>Deferred income</t>
        </is>
      </c>
      <c r="B172" s="7" t="n">
        <v>9.199999999999999</v>
      </c>
      <c r="C172" s="4" t="inlineStr">
        <is>
          <t xml:space="preserve"> </t>
        </is>
      </c>
      <c r="D172" s="4" t="inlineStr">
        <is>
          <t xml:space="preserve"> </t>
        </is>
      </c>
      <c r="E172" s="7" t="n">
        <v>6.8</v>
      </c>
      <c r="F172" s="7" t="n">
        <v>3.8</v>
      </c>
      <c r="G172" s="4" t="inlineStr">
        <is>
          <t xml:space="preserve"> </t>
        </is>
      </c>
    </row>
    <row r="173">
      <c r="A173" s="4" t="inlineStr">
        <is>
          <t>Total current liabilities</t>
        </is>
      </c>
      <c r="B173" s="7" t="n">
        <v>17.1</v>
      </c>
      <c r="C173" s="4" t="inlineStr">
        <is>
          <t xml:space="preserve"> </t>
        </is>
      </c>
      <c r="D173" s="4" t="inlineStr">
        <is>
          <t xml:space="preserve"> </t>
        </is>
      </c>
      <c r="E173" s="7" t="n">
        <v>12.7</v>
      </c>
      <c r="F173" s="7" t="n">
        <v>6.4</v>
      </c>
      <c r="G173" s="4" t="inlineStr">
        <is>
          <t xml:space="preserve"> </t>
        </is>
      </c>
    </row>
    <row r="174">
      <c r="A174" s="4" t="inlineStr">
        <is>
          <t>Total liabilities</t>
        </is>
      </c>
      <c r="B174" s="7" t="n">
        <v>21.4</v>
      </c>
      <c r="C174" s="4" t="inlineStr">
        <is>
          <t xml:space="preserve"> </t>
        </is>
      </c>
      <c r="D174" s="4" t="inlineStr">
        <is>
          <t xml:space="preserve"> </t>
        </is>
      </c>
      <c r="E174" s="8" t="n">
        <v>19</v>
      </c>
      <c r="F174" s="7" t="n">
        <v>14.2</v>
      </c>
      <c r="G174" s="4" t="inlineStr">
        <is>
          <t xml:space="preserve"> </t>
        </is>
      </c>
    </row>
    <row r="175">
      <c r="A175" s="4" t="inlineStr">
        <is>
          <t>Total Equity and Liabilities</t>
        </is>
      </c>
      <c r="B175" s="7" t="n">
        <v>29.1</v>
      </c>
      <c r="C175" s="4" t="inlineStr">
        <is>
          <t xml:space="preserve"> </t>
        </is>
      </c>
      <c r="D175" s="4" t="inlineStr">
        <is>
          <t xml:space="preserve"> </t>
        </is>
      </c>
      <c r="E175" s="7" t="n">
        <v>25.2</v>
      </c>
      <c r="F175" s="5" t="n">
        <v>20.3</v>
      </c>
      <c r="G175" s="4" t="inlineStr">
        <is>
          <t xml:space="preserve"> </t>
        </is>
      </c>
    </row>
    <row r="176">
      <c r="A176" s="4" t="inlineStr">
        <is>
          <t>Inter segment elimin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Tangible fixed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Vessels and capitalized dry-docking</t>
        </is>
      </c>
      <c r="B178" s="7" t="n">
        <v>-9.800000000000001</v>
      </c>
      <c r="C178" s="4" t="inlineStr">
        <is>
          <t xml:space="preserve"> </t>
        </is>
      </c>
      <c r="D178" s="4" t="inlineStr">
        <is>
          <t xml:space="preserve"> </t>
        </is>
      </c>
      <c r="E178" s="7" t="n">
        <v>-7.5</v>
      </c>
      <c r="F178" s="4" t="inlineStr">
        <is>
          <t xml:space="preserve"> </t>
        </is>
      </c>
      <c r="G178" s="4" t="inlineStr">
        <is>
          <t xml:space="preserve"> </t>
        </is>
      </c>
    </row>
    <row r="179">
      <c r="A179" s="4" t="inlineStr">
        <is>
          <t>Prepayments on vessels</t>
        </is>
      </c>
      <c r="B179" s="7" t="n">
        <v>-0.4</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tangible fixed assets</t>
        </is>
      </c>
      <c r="B180" s="7" t="n">
        <v>-10.2</v>
      </c>
      <c r="C180" s="4" t="inlineStr">
        <is>
          <t xml:space="preserve"> </t>
        </is>
      </c>
      <c r="D180" s="4" t="inlineStr">
        <is>
          <t xml:space="preserve"> </t>
        </is>
      </c>
      <c r="E180" s="7" t="n">
        <v>-7.5</v>
      </c>
      <c r="F180" s="4" t="inlineStr">
        <is>
          <t xml:space="preserve"> </t>
        </is>
      </c>
      <c r="G180" s="4" t="inlineStr">
        <is>
          <t xml:space="preserve"> </t>
        </is>
      </c>
    </row>
    <row r="181">
      <c r="A181" s="3" t="inlineStr">
        <is>
          <t>Financial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non-current assets</t>
        </is>
      </c>
      <c r="B182" s="7" t="n">
        <v>-10.2</v>
      </c>
      <c r="C182" s="4" t="inlineStr">
        <is>
          <t xml:space="preserve"> </t>
        </is>
      </c>
      <c r="D182" s="4" t="inlineStr">
        <is>
          <t xml:space="preserve"> </t>
        </is>
      </c>
      <c r="E182" s="7" t="n">
        <v>-7.5</v>
      </c>
      <c r="F182" s="4" t="inlineStr">
        <is>
          <t xml:space="preserve"> </t>
        </is>
      </c>
      <c r="G182" s="4" t="inlineStr">
        <is>
          <t xml:space="preserve"> </t>
        </is>
      </c>
    </row>
    <row r="183">
      <c r="A183" s="3" t="inlineStr">
        <is>
          <t>Current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Inventories</t>
        </is>
      </c>
      <c r="B184" s="4" t="inlineStr">
        <is>
          <t xml:space="preserve"> </t>
        </is>
      </c>
      <c r="C184" s="4" t="inlineStr">
        <is>
          <t xml:space="preserve"> </t>
        </is>
      </c>
      <c r="D184" s="4" t="inlineStr">
        <is>
          <t xml:space="preserve"> </t>
        </is>
      </c>
      <c r="E184" s="7" t="n">
        <v>-0.1</v>
      </c>
      <c r="F184" s="4" t="inlineStr">
        <is>
          <t xml:space="preserve"> </t>
        </is>
      </c>
      <c r="G184" s="4" t="inlineStr">
        <is>
          <t xml:space="preserve"> </t>
        </is>
      </c>
    </row>
    <row r="185">
      <c r="A185" s="4" t="inlineStr">
        <is>
          <t>Trade receivables</t>
        </is>
      </c>
      <c r="B185" s="7" t="n">
        <v>-0.5</v>
      </c>
      <c r="C185" s="4" t="inlineStr">
        <is>
          <t xml:space="preserve"> </t>
        </is>
      </c>
      <c r="D185" s="4" t="inlineStr">
        <is>
          <t xml:space="preserve"> </t>
        </is>
      </c>
      <c r="E185" s="7" t="n">
        <v>-0.4</v>
      </c>
      <c r="F185" s="4" t="inlineStr">
        <is>
          <t xml:space="preserve"> </t>
        </is>
      </c>
      <c r="G185" s="4" t="inlineStr">
        <is>
          <t xml:space="preserve"> </t>
        </is>
      </c>
    </row>
    <row r="186">
      <c r="A186" s="4" t="inlineStr">
        <is>
          <t>Current assets, excl. assets held-for-sale</t>
        </is>
      </c>
      <c r="B186" s="7" t="n">
        <v>-0.5</v>
      </c>
      <c r="C186" s="4" t="inlineStr">
        <is>
          <t xml:space="preserve"> </t>
        </is>
      </c>
      <c r="D186" s="4" t="inlineStr">
        <is>
          <t xml:space="preserve"> </t>
        </is>
      </c>
      <c r="E186" s="7" t="n">
        <v>-0.5</v>
      </c>
      <c r="F186" s="4" t="inlineStr">
        <is>
          <t xml:space="preserve"> </t>
        </is>
      </c>
      <c r="G186" s="4" t="inlineStr">
        <is>
          <t xml:space="preserve"> </t>
        </is>
      </c>
    </row>
    <row r="187">
      <c r="A187" s="4" t="inlineStr">
        <is>
          <t>Total current assets</t>
        </is>
      </c>
      <c r="B187" s="7" t="n">
        <v>-0.5</v>
      </c>
      <c r="C187" s="4" t="inlineStr">
        <is>
          <t xml:space="preserve"> </t>
        </is>
      </c>
      <c r="D187" s="4" t="inlineStr">
        <is>
          <t xml:space="preserve"> </t>
        </is>
      </c>
      <c r="E187" s="7" t="n">
        <v>-0.5</v>
      </c>
      <c r="F187" s="4" t="inlineStr">
        <is>
          <t xml:space="preserve"> </t>
        </is>
      </c>
      <c r="G187" s="4" t="inlineStr">
        <is>
          <t xml:space="preserve"> </t>
        </is>
      </c>
    </row>
    <row r="188">
      <c r="A188" s="4" t="inlineStr">
        <is>
          <t>Total Assets</t>
        </is>
      </c>
      <c r="B188" s="7" t="n">
        <v>-10.7</v>
      </c>
      <c r="C188" s="4" t="inlineStr">
        <is>
          <t xml:space="preserve"> </t>
        </is>
      </c>
      <c r="D188" s="4" t="inlineStr">
        <is>
          <t xml:space="preserve"> </t>
        </is>
      </c>
      <c r="E188" s="8" t="n">
        <v>-8</v>
      </c>
      <c r="F188" s="4" t="inlineStr">
        <is>
          <t xml:space="preserve"> </t>
        </is>
      </c>
      <c r="G188" s="4" t="inlineStr">
        <is>
          <t xml:space="preserve"> </t>
        </is>
      </c>
    </row>
    <row r="189">
      <c r="A189" s="3" t="inlineStr">
        <is>
          <t>EQUITY AND LIAB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equity</t>
        </is>
      </c>
      <c r="B190" s="7" t="n">
        <v>-2.9</v>
      </c>
      <c r="C190" s="4" t="inlineStr">
        <is>
          <t xml:space="preserve"> </t>
        </is>
      </c>
      <c r="D190" s="4" t="inlineStr">
        <is>
          <t xml:space="preserve"> </t>
        </is>
      </c>
      <c r="E190" s="7" t="n">
        <v>-0.5</v>
      </c>
      <c r="F190" s="4" t="inlineStr">
        <is>
          <t xml:space="preserve"> </t>
        </is>
      </c>
      <c r="G190" s="4" t="inlineStr">
        <is>
          <t xml:space="preserve"> </t>
        </is>
      </c>
    </row>
    <row r="191">
      <c r="A191" s="3" t="inlineStr">
        <is>
          <t>Current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rade payables</t>
        </is>
      </c>
      <c r="B192" s="4" t="inlineStr">
        <is>
          <t xml:space="preserve"> </t>
        </is>
      </c>
      <c r="C192" s="4" t="inlineStr">
        <is>
          <t xml:space="preserve"> </t>
        </is>
      </c>
      <c r="D192" s="4" t="inlineStr">
        <is>
          <t xml:space="preserve"> </t>
        </is>
      </c>
      <c r="E192" s="7" t="n">
        <v>-1.4</v>
      </c>
      <c r="F192" s="4" t="inlineStr">
        <is>
          <t xml:space="preserve"> </t>
        </is>
      </c>
      <c r="G192" s="4" t="inlineStr">
        <is>
          <t xml:space="preserve"> </t>
        </is>
      </c>
    </row>
    <row r="193">
      <c r="A193" s="4" t="inlineStr">
        <is>
          <t>Other liabilities</t>
        </is>
      </c>
      <c r="B193" s="7" t="n">
        <v>-0.5</v>
      </c>
      <c r="C193" s="4" t="inlineStr">
        <is>
          <t xml:space="preserve"> </t>
        </is>
      </c>
      <c r="D193" s="4" t="inlineStr">
        <is>
          <t xml:space="preserve"> </t>
        </is>
      </c>
      <c r="E193" s="7" t="n">
        <v>-0.2</v>
      </c>
      <c r="F193" s="4" t="inlineStr">
        <is>
          <t xml:space="preserve"> </t>
        </is>
      </c>
      <c r="G193" s="4" t="inlineStr">
        <is>
          <t xml:space="preserve"> </t>
        </is>
      </c>
    </row>
    <row r="194">
      <c r="A194" s="4" t="inlineStr">
        <is>
          <t>Deferred income</t>
        </is>
      </c>
      <c r="B194" s="7" t="n">
        <v>-7.3</v>
      </c>
      <c r="C194" s="4" t="inlineStr">
        <is>
          <t xml:space="preserve"> </t>
        </is>
      </c>
      <c r="D194" s="4" t="inlineStr">
        <is>
          <t xml:space="preserve"> </t>
        </is>
      </c>
      <c r="E194" s="7" t="n">
        <v>-5.9</v>
      </c>
      <c r="F194" s="4" t="inlineStr">
        <is>
          <t xml:space="preserve"> </t>
        </is>
      </c>
      <c r="G194" s="4" t="inlineStr">
        <is>
          <t xml:space="preserve"> </t>
        </is>
      </c>
    </row>
    <row r="195">
      <c r="A195" s="4" t="inlineStr">
        <is>
          <t>Total current liabilities</t>
        </is>
      </c>
      <c r="B195" s="7" t="n">
        <v>-7.8</v>
      </c>
      <c r="C195" s="4" t="inlineStr">
        <is>
          <t xml:space="preserve"> </t>
        </is>
      </c>
      <c r="D195" s="4" t="inlineStr">
        <is>
          <t xml:space="preserve"> </t>
        </is>
      </c>
      <c r="E195" s="7" t="n">
        <v>-7.5</v>
      </c>
      <c r="F195" s="4" t="inlineStr">
        <is>
          <t xml:space="preserve"> </t>
        </is>
      </c>
      <c r="G195" s="4" t="inlineStr">
        <is>
          <t xml:space="preserve"> </t>
        </is>
      </c>
    </row>
    <row r="196">
      <c r="A196" s="4" t="inlineStr">
        <is>
          <t>Total liabilities</t>
        </is>
      </c>
      <c r="B196" s="7" t="n">
        <v>-7.8</v>
      </c>
      <c r="C196" s="4" t="inlineStr">
        <is>
          <t xml:space="preserve"> </t>
        </is>
      </c>
      <c r="D196" s="4" t="inlineStr">
        <is>
          <t xml:space="preserve"> </t>
        </is>
      </c>
      <c r="E196" s="7" t="n">
        <v>-7.5</v>
      </c>
      <c r="F196" s="4" t="inlineStr">
        <is>
          <t xml:space="preserve"> </t>
        </is>
      </c>
      <c r="G196" s="4" t="inlineStr">
        <is>
          <t xml:space="preserve"> </t>
        </is>
      </c>
    </row>
    <row r="197">
      <c r="A197" s="4" t="inlineStr">
        <is>
          <t>Total Equity and Liabilities</t>
        </is>
      </c>
      <c r="B197" s="5" t="n">
        <v>-10.7</v>
      </c>
      <c r="C197" s="4" t="inlineStr">
        <is>
          <t xml:space="preserve"> </t>
        </is>
      </c>
      <c r="D197" s="4" t="inlineStr">
        <is>
          <t xml:space="preserve"> </t>
        </is>
      </c>
      <c r="E197" s="6" t="n">
        <v>-8</v>
      </c>
      <c r="F197" s="4" t="inlineStr">
        <is>
          <t xml:space="preserve"> </t>
        </is>
      </c>
      <c r="G19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22" customWidth="1" min="2" max="2"/>
    <col width="22" customWidth="1" min="3" max="3"/>
    <col width="54" customWidth="1" min="4" max="4"/>
    <col width="26" customWidth="1" min="5" max="5"/>
    <col width="43" customWidth="1" min="6" max="6"/>
    <col width="26" customWidth="1" min="7" max="7"/>
    <col width="36" customWidth="1" min="8" max="8"/>
  </cols>
  <sheetData>
    <row r="1">
      <c r="A1" s="1" t="inlineStr">
        <is>
          <t>STAFF COSTS (Details) $ / shares in Units, $ in Millions</t>
        </is>
      </c>
      <c r="B1" s="2" t="inlineStr">
        <is>
          <t>3 Months Ended</t>
        </is>
      </c>
      <c r="D1" s="2" t="inlineStr">
        <is>
          <t>9 Months Ended</t>
        </is>
      </c>
      <c r="H1" s="2" t="inlineStr">
        <is>
          <t>12 Months Ended</t>
        </is>
      </c>
    </row>
    <row r="2">
      <c r="B2" s="2" t="inlineStr">
        <is>
          <t>Sep. 30, 2023 USD ($)</t>
        </is>
      </c>
      <c r="C2" s="2" t="inlineStr">
        <is>
          <t>Sep. 30, 2022 USD ($)</t>
        </is>
      </c>
      <c r="D2" s="2" t="inlineStr">
        <is>
          <t>Sep. 30, 2023 USD ($) shares employee item $ / shares</t>
        </is>
      </c>
      <c r="E2" s="2" t="inlineStr">
        <is>
          <t>Sep. 30, 2023 kr / shares</t>
        </is>
      </c>
      <c r="F2" s="2" t="inlineStr">
        <is>
          <t>Sep. 30, 2022 USD ($) shares item employee</t>
        </is>
      </c>
      <c r="G2" s="2" t="inlineStr">
        <is>
          <t>Sep. 30, 2022 kr / shares</t>
        </is>
      </c>
      <c r="H2" s="2" t="inlineStr">
        <is>
          <t>Dec. 31, 2022 USD ($) item employee</t>
        </is>
      </c>
    </row>
    <row r="3">
      <c r="A3" s="3" t="inlineStr">
        <is>
          <t>STAFF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ff costs</t>
        </is>
      </c>
      <c r="B4" s="5" t="n">
        <v>17.7</v>
      </c>
      <c r="C4" s="5" t="n">
        <v>11.1</v>
      </c>
      <c r="D4" s="5" t="n">
        <v>54.6</v>
      </c>
      <c r="E4" s="4" t="inlineStr">
        <is>
          <t xml:space="preserve"> </t>
        </is>
      </c>
      <c r="F4" s="5" t="n">
        <v>35.6</v>
      </c>
      <c r="G4" s="4" t="inlineStr">
        <is>
          <t xml:space="preserve"> </t>
        </is>
      </c>
      <c r="H4" s="5" t="n">
        <v>49.7</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FF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struments agreed to grante | shares</t>
        </is>
      </c>
      <c r="B7" s="4" t="inlineStr">
        <is>
          <t xml:space="preserve"> </t>
        </is>
      </c>
      <c r="C7" s="4" t="inlineStr">
        <is>
          <t xml:space="preserve"> </t>
        </is>
      </c>
      <c r="D7" s="8" t="n">
        <v>1248153</v>
      </c>
      <c r="E7" s="4" t="inlineStr">
        <is>
          <t xml:space="preserve"> </t>
        </is>
      </c>
      <c r="F7" s="8" t="n">
        <v>1137770</v>
      </c>
      <c r="G7" s="4" t="inlineStr">
        <is>
          <t xml:space="preserve"> </t>
        </is>
      </c>
      <c r="H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Exercise price | kr / shares</t>
        </is>
      </c>
      <c r="B9" s="4" t="inlineStr">
        <is>
          <t xml:space="preserve"> </t>
        </is>
      </c>
      <c r="C9" s="4" t="inlineStr">
        <is>
          <t xml:space="preserve"> </t>
        </is>
      </c>
      <c r="D9" s="4" t="inlineStr">
        <is>
          <t xml:space="preserve"> </t>
        </is>
      </c>
      <c r="E9" s="10" t="n">
        <v>220.6</v>
      </c>
      <c r="F9" s="4" t="inlineStr">
        <is>
          <t xml:space="preserve"> </t>
        </is>
      </c>
      <c r="G9" s="11" t="n">
        <v>58</v>
      </c>
      <c r="H9" s="4" t="inlineStr">
        <is>
          <t xml:space="preserve"> </t>
        </is>
      </c>
    </row>
    <row r="10">
      <c r="A10" s="4" t="inlineStr">
        <is>
          <t>Exercise period</t>
        </is>
      </c>
      <c r="B10" s="4" t="inlineStr">
        <is>
          <t xml:space="preserve"> </t>
        </is>
      </c>
      <c r="C10" s="4" t="inlineStr">
        <is>
          <t xml:space="preserve"> </t>
        </is>
      </c>
      <c r="D10" s="4" t="inlineStr">
        <is>
          <t>360 days</t>
        </is>
      </c>
      <c r="E10" s="4" t="inlineStr">
        <is>
          <t xml:space="preserve"> </t>
        </is>
      </c>
      <c r="F10" s="4" t="inlineStr">
        <is>
          <t xml:space="preserve"> </t>
        </is>
      </c>
      <c r="G10" s="4" t="inlineStr">
        <is>
          <t xml:space="preserve"> </t>
        </is>
      </c>
      <c r="H10" s="4" t="inlineStr">
        <is>
          <t xml:space="preserve"> </t>
        </is>
      </c>
    </row>
    <row r="11">
      <c r="A11" s="4" t="inlineStr">
        <is>
          <t>Fair value of options granted</t>
        </is>
      </c>
      <c r="B11" s="4" t="inlineStr">
        <is>
          <t xml:space="preserve"> </t>
        </is>
      </c>
      <c r="C11" s="4" t="inlineStr">
        <is>
          <t xml:space="preserve"> </t>
        </is>
      </c>
      <c r="D11" s="5" t="n">
        <v>10.8</v>
      </c>
      <c r="E11" s="4" t="inlineStr">
        <is>
          <t xml:space="preserve"> </t>
        </is>
      </c>
      <c r="F11" s="5" t="n">
        <v>2.2</v>
      </c>
      <c r="G11" s="4" t="inlineStr">
        <is>
          <t xml:space="preserve"> </t>
        </is>
      </c>
      <c r="H11" s="4" t="inlineStr">
        <is>
          <t xml:space="preserve"> </t>
        </is>
      </c>
    </row>
    <row r="12">
      <c r="A12" s="4" t="inlineStr">
        <is>
          <t>Average remaining contractual life</t>
        </is>
      </c>
      <c r="B12" s="4" t="inlineStr">
        <is>
          <t xml:space="preserve"> </t>
        </is>
      </c>
      <c r="C12" s="4" t="inlineStr">
        <is>
          <t xml:space="preserve"> </t>
        </is>
      </c>
      <c r="D12" s="4" t="inlineStr">
        <is>
          <t>1 year 3 months</t>
        </is>
      </c>
      <c r="E12" s="4" t="inlineStr">
        <is>
          <t xml:space="preserve"> </t>
        </is>
      </c>
      <c r="F12" s="4" t="inlineStr">
        <is>
          <t>1 year 3 months</t>
        </is>
      </c>
      <c r="G12" s="4" t="inlineStr">
        <is>
          <t xml:space="preserve"> </t>
        </is>
      </c>
      <c r="H12" s="4" t="inlineStr">
        <is>
          <t xml:space="preserve"> </t>
        </is>
      </c>
    </row>
    <row r="13">
      <c r="A13" s="4" t="inlineStr">
        <is>
          <t>Restrict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FF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struments agreed to grante | shares</t>
        </is>
      </c>
      <c r="B15" s="4" t="inlineStr">
        <is>
          <t xml:space="preserve"> </t>
        </is>
      </c>
      <c r="C15" s="4" t="inlineStr">
        <is>
          <t xml:space="preserve"> </t>
        </is>
      </c>
      <c r="D15" s="8" t="n">
        <v>1333222</v>
      </c>
      <c r="E15" s="4" t="inlineStr">
        <is>
          <t xml:space="preserve"> </t>
        </is>
      </c>
      <c r="F15" s="4" t="inlineStr">
        <is>
          <t xml:space="preserve"> </t>
        </is>
      </c>
      <c r="G15" s="4" t="inlineStr">
        <is>
          <t xml:space="preserve"> </t>
        </is>
      </c>
      <c r="H15" s="4" t="inlineStr">
        <is>
          <t xml:space="preserve"> </t>
        </is>
      </c>
    </row>
    <row r="16">
      <c r="A16" s="4" t="inlineStr">
        <is>
          <t>Exercise price | $ /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row>
    <row r="17">
      <c r="A17" s="4" t="inlineStr">
        <is>
          <t>Fair value of options granted</t>
        </is>
      </c>
      <c r="B17" s="4" t="inlineStr">
        <is>
          <t xml:space="preserve"> </t>
        </is>
      </c>
      <c r="C17" s="4" t="inlineStr">
        <is>
          <t xml:space="preserve"> </t>
        </is>
      </c>
      <c r="D17" s="5" t="n">
        <v>40.4</v>
      </c>
      <c r="E17" s="4" t="inlineStr">
        <is>
          <t xml:space="preserve"> </t>
        </is>
      </c>
      <c r="F17" s="4" t="inlineStr">
        <is>
          <t xml:space="preserve"> </t>
        </is>
      </c>
      <c r="G17" s="4" t="inlineStr">
        <is>
          <t xml:space="preserve"> </t>
        </is>
      </c>
      <c r="H17" s="4" t="inlineStr">
        <is>
          <t xml:space="preserve"> </t>
        </is>
      </c>
    </row>
    <row r="18">
      <c r="A18" s="4" t="inlineStr">
        <is>
          <t>Seafarers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FF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ff costs</t>
        </is>
      </c>
      <c r="B20" s="4" t="inlineStr">
        <is>
          <t xml:space="preserve"> </t>
        </is>
      </c>
      <c r="C20" s="4" t="inlineStr">
        <is>
          <t xml:space="preserve"> </t>
        </is>
      </c>
      <c r="D20" s="5" t="n">
        <v>60.6</v>
      </c>
      <c r="E20" s="4" t="inlineStr">
        <is>
          <t xml:space="preserve"> </t>
        </is>
      </c>
      <c r="F20" s="5" t="n">
        <v>55.2</v>
      </c>
      <c r="G20" s="4" t="inlineStr">
        <is>
          <t xml:space="preserve"> </t>
        </is>
      </c>
      <c r="H20" s="5" t="n">
        <v>76.3</v>
      </c>
    </row>
    <row r="21">
      <c r="A21" s="4" t="inlineStr">
        <is>
          <t>Number Of Seafarers On Short-Term Contracts | employee</t>
        </is>
      </c>
      <c r="B21" s="4" t="inlineStr">
        <is>
          <t xml:space="preserve"> </t>
        </is>
      </c>
      <c r="C21" s="4" t="inlineStr">
        <is>
          <t xml:space="preserve"> </t>
        </is>
      </c>
      <c r="D21" s="8" t="n">
        <v>1519</v>
      </c>
      <c r="E21" s="4" t="inlineStr">
        <is>
          <t xml:space="preserve"> </t>
        </is>
      </c>
      <c r="F21" s="8" t="n">
        <v>1504</v>
      </c>
      <c r="G21" s="4" t="inlineStr">
        <is>
          <t xml:space="preserve"> </t>
        </is>
      </c>
      <c r="H21" s="8" t="n">
        <v>1565</v>
      </c>
    </row>
    <row r="22">
      <c r="A22" s="4" t="inlineStr">
        <is>
          <t>Seafarers employed under Danish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FF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afarers employed under danish contracts | item</t>
        </is>
      </c>
      <c r="B24" s="4" t="inlineStr">
        <is>
          <t xml:space="preserve"> </t>
        </is>
      </c>
      <c r="C24" s="4" t="inlineStr">
        <is>
          <t xml:space="preserve"> </t>
        </is>
      </c>
      <c r="D24" s="8" t="n">
        <v>104</v>
      </c>
      <c r="E24" s="4" t="inlineStr">
        <is>
          <t xml:space="preserve"> </t>
        </is>
      </c>
      <c r="F24" s="8" t="n">
        <v>100</v>
      </c>
      <c r="G24" s="4" t="inlineStr">
        <is>
          <t xml:space="preserve"> </t>
        </is>
      </c>
      <c r="H24" s="8" t="n">
        <v>100</v>
      </c>
    </row>
    <row r="25">
      <c r="A25" s="4"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AFF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ff costs</t>
        </is>
      </c>
      <c r="B27" s="7" t="n">
        <v>2.3</v>
      </c>
      <c r="C27" s="7" t="n">
        <v>1.8</v>
      </c>
      <c r="D27" s="5" t="n">
        <v>6.4</v>
      </c>
      <c r="E27" s="4" t="inlineStr">
        <is>
          <t xml:space="preserve"> </t>
        </is>
      </c>
      <c r="F27" s="6" t="n">
        <v>6</v>
      </c>
      <c r="G27" s="4" t="inlineStr">
        <is>
          <t xml:space="preserve"> </t>
        </is>
      </c>
      <c r="H27" s="5" t="n">
        <v>7.7</v>
      </c>
    </row>
    <row r="28">
      <c r="A28" s="4" t="inlineStr">
        <is>
          <t>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FF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ff costs</t>
        </is>
      </c>
      <c r="B30" s="5" t="n">
        <v>15.4</v>
      </c>
      <c r="C30" s="5" t="n">
        <v>9.300000000000001</v>
      </c>
      <c r="D30" s="5" t="n">
        <v>48.2</v>
      </c>
      <c r="E30" s="4" t="inlineStr">
        <is>
          <t xml:space="preserve"> </t>
        </is>
      </c>
      <c r="F30" s="5" t="n">
        <v>29.6</v>
      </c>
      <c r="G30" s="4" t="inlineStr">
        <is>
          <t xml:space="preserve"> </t>
        </is>
      </c>
      <c r="H30" s="6" t="n">
        <v>42</v>
      </c>
    </row>
  </sheetData>
  <mergeCells count="3">
    <mergeCell ref="A1:A2"/>
    <mergeCell ref="B1:C1"/>
    <mergeCell ref="D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VESSEL AND CAPITALIZED DRY-DOCKING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ASSETS HELD FOR SALE</t>
        </is>
      </c>
      <c r="B3" s="4" t="inlineStr">
        <is>
          <t xml:space="preserve"> </t>
        </is>
      </c>
      <c r="C3" s="4" t="inlineStr">
        <is>
          <t xml:space="preserve"> </t>
        </is>
      </c>
      <c r="D3" s="4" t="inlineStr">
        <is>
          <t xml:space="preserve"> </t>
        </is>
      </c>
    </row>
    <row r="4">
      <c r="A4" s="4" t="inlineStr">
        <is>
          <t>Balance</t>
        </is>
      </c>
      <c r="B4" s="5" t="n">
        <v>1865.3</v>
      </c>
      <c r="C4" s="4" t="inlineStr">
        <is>
          <t xml:space="preserve"> </t>
        </is>
      </c>
      <c r="D4" s="4" t="inlineStr">
        <is>
          <t xml:space="preserve"> </t>
        </is>
      </c>
    </row>
    <row r="5">
      <c r="A5" s="4" t="inlineStr">
        <is>
          <t>Balance</t>
        </is>
      </c>
      <c r="B5" s="7" t="n">
        <v>2124.5</v>
      </c>
      <c r="C5" s="6" t="n">
        <v>1886</v>
      </c>
      <c r="D5" s="5" t="n">
        <v>1865.3</v>
      </c>
    </row>
    <row r="6">
      <c r="A6" s="4" t="inlineStr">
        <is>
          <t>Vessels and capitalized dry docking</t>
        </is>
      </c>
      <c r="B6" s="4" t="inlineStr">
        <is>
          <t xml:space="preserve"> </t>
        </is>
      </c>
      <c r="C6" s="4" t="inlineStr">
        <is>
          <t xml:space="preserve"> </t>
        </is>
      </c>
      <c r="D6" s="4" t="inlineStr">
        <is>
          <t xml:space="preserve"> </t>
        </is>
      </c>
    </row>
    <row r="7">
      <c r="A7" s="3" t="inlineStr">
        <is>
          <t>ASSETS HELD FOR SALE</t>
        </is>
      </c>
      <c r="B7" s="4" t="inlineStr">
        <is>
          <t xml:space="preserve"> </t>
        </is>
      </c>
      <c r="C7" s="4" t="inlineStr">
        <is>
          <t xml:space="preserve"> </t>
        </is>
      </c>
      <c r="D7" s="4" t="inlineStr">
        <is>
          <t xml:space="preserve"> </t>
        </is>
      </c>
    </row>
    <row r="8">
      <c r="A8" s="4" t="inlineStr">
        <is>
          <t>Balance</t>
        </is>
      </c>
      <c r="B8" s="7" t="n">
        <v>1855.9</v>
      </c>
      <c r="C8" s="4" t="inlineStr">
        <is>
          <t xml:space="preserve"> </t>
        </is>
      </c>
      <c r="D8" s="4" t="inlineStr">
        <is>
          <t xml:space="preserve"> </t>
        </is>
      </c>
    </row>
    <row r="9">
      <c r="A9" s="4" t="inlineStr">
        <is>
          <t>Balance</t>
        </is>
      </c>
      <c r="B9" s="7" t="n">
        <v>2110.5</v>
      </c>
      <c r="C9" s="7" t="n">
        <v>1876.2</v>
      </c>
      <c r="D9" s="7" t="n">
        <v>1855.9</v>
      </c>
    </row>
    <row r="10">
      <c r="A10" s="4" t="inlineStr">
        <is>
          <t>Vessels and capitalized dry docking | Cost</t>
        </is>
      </c>
      <c r="B10" s="4" t="inlineStr">
        <is>
          <t xml:space="preserve"> </t>
        </is>
      </c>
      <c r="C10" s="4" t="inlineStr">
        <is>
          <t xml:space="preserve"> </t>
        </is>
      </c>
      <c r="D10" s="4" t="inlineStr">
        <is>
          <t xml:space="preserve"> </t>
        </is>
      </c>
    </row>
    <row r="11">
      <c r="A11" s="3" t="inlineStr">
        <is>
          <t>ASSETS HELD FOR SALE</t>
        </is>
      </c>
      <c r="B11" s="4" t="inlineStr">
        <is>
          <t xml:space="preserve"> </t>
        </is>
      </c>
      <c r="C11" s="4" t="inlineStr">
        <is>
          <t xml:space="preserve"> </t>
        </is>
      </c>
      <c r="D11" s="4" t="inlineStr">
        <is>
          <t xml:space="preserve"> </t>
        </is>
      </c>
    </row>
    <row r="12">
      <c r="A12" s="4" t="inlineStr">
        <is>
          <t>Balance</t>
        </is>
      </c>
      <c r="B12" s="7" t="n">
        <v>2421.2</v>
      </c>
      <c r="C12" s="7" t="n">
        <v>2443.3</v>
      </c>
      <c r="D12" s="7" t="n">
        <v>2443.3</v>
      </c>
    </row>
    <row r="13">
      <c r="A13" s="4" t="inlineStr">
        <is>
          <t>Additions</t>
        </is>
      </c>
      <c r="B13" s="7" t="n">
        <v>377.8</v>
      </c>
      <c r="C13" s="7" t="n">
        <v>63.5</v>
      </c>
      <c r="D13" s="7" t="n">
        <v>77.2</v>
      </c>
    </row>
    <row r="14">
      <c r="A14" s="4" t="inlineStr">
        <is>
          <t>Disposals</t>
        </is>
      </c>
      <c r="B14" s="7" t="n">
        <v>-33.8</v>
      </c>
      <c r="C14" s="7" t="n">
        <v>-5.3</v>
      </c>
      <c r="D14" s="7" t="n">
        <v>-14.2</v>
      </c>
    </row>
    <row r="15">
      <c r="A15" s="4" t="inlineStr">
        <is>
          <t>Transferred from prepayments</t>
        </is>
      </c>
      <c r="B15" s="8" t="n">
        <v>33</v>
      </c>
      <c r="C15" s="7" t="n">
        <v>55.1</v>
      </c>
      <c r="D15" s="7" t="n">
        <v>55.1</v>
      </c>
    </row>
    <row r="16">
      <c r="A16" s="4" t="inlineStr">
        <is>
          <t>Transferred to assets held-for-sale</t>
        </is>
      </c>
      <c r="B16" s="7" t="n">
        <v>-80.90000000000001</v>
      </c>
      <c r="C16" s="7" t="n">
        <v>-140.1</v>
      </c>
      <c r="D16" s="7" t="n">
        <v>-140.2</v>
      </c>
    </row>
    <row r="17">
      <c r="A17" s="4" t="inlineStr">
        <is>
          <t>Balance</t>
        </is>
      </c>
      <c r="B17" s="7" t="n">
        <v>2717.3</v>
      </c>
      <c r="C17" s="7" t="n">
        <v>2416.5</v>
      </c>
      <c r="D17" s="7" t="n">
        <v>2421.2</v>
      </c>
    </row>
    <row r="18">
      <c r="A18" s="4" t="inlineStr">
        <is>
          <t>Vessels and capitalized dry docking | Depreciation</t>
        </is>
      </c>
      <c r="B18" s="4" t="inlineStr">
        <is>
          <t xml:space="preserve"> </t>
        </is>
      </c>
      <c r="C18" s="4" t="inlineStr">
        <is>
          <t xml:space="preserve"> </t>
        </is>
      </c>
      <c r="D18" s="4" t="inlineStr">
        <is>
          <t xml:space="preserve"> </t>
        </is>
      </c>
    </row>
    <row r="19">
      <c r="A19" s="3" t="inlineStr">
        <is>
          <t>ASSETS HELD FOR SALE</t>
        </is>
      </c>
      <c r="B19" s="4" t="inlineStr">
        <is>
          <t xml:space="preserve"> </t>
        </is>
      </c>
      <c r="C19" s="4" t="inlineStr">
        <is>
          <t xml:space="preserve"> </t>
        </is>
      </c>
      <c r="D19" s="4" t="inlineStr">
        <is>
          <t xml:space="preserve"> </t>
        </is>
      </c>
    </row>
    <row r="20">
      <c r="A20" s="4" t="inlineStr">
        <is>
          <t>Balance</t>
        </is>
      </c>
      <c r="B20" s="7" t="n">
        <v>-543.8</v>
      </c>
      <c r="C20" s="8" t="n">
        <v>-475</v>
      </c>
      <c r="D20" s="8" t="n">
        <v>-475</v>
      </c>
    </row>
    <row r="21">
      <c r="A21" s="4" t="inlineStr">
        <is>
          <t>Disposals</t>
        </is>
      </c>
      <c r="B21" s="7" t="n">
        <v>27.3</v>
      </c>
      <c r="C21" s="7" t="n">
        <v>5.3</v>
      </c>
      <c r="D21" s="7" t="n">
        <v>14.2</v>
      </c>
    </row>
    <row r="22">
      <c r="A22" s="4" t="inlineStr">
        <is>
          <t>Depreciation for the period</t>
        </is>
      </c>
      <c r="B22" s="7" t="n">
        <v>106.1</v>
      </c>
      <c r="C22" s="7" t="n">
        <v>99.90000000000001</v>
      </c>
      <c r="D22" s="7" t="n">
        <v>133.7</v>
      </c>
    </row>
    <row r="23">
      <c r="A23" s="4" t="inlineStr">
        <is>
          <t>Transferred to assets held-for-sale</t>
        </is>
      </c>
      <c r="B23" s="7" t="n">
        <v>35.1</v>
      </c>
      <c r="C23" s="7" t="n">
        <v>50.7</v>
      </c>
      <c r="D23" s="7" t="n">
        <v>50.7</v>
      </c>
    </row>
    <row r="24">
      <c r="A24" s="4" t="inlineStr">
        <is>
          <t>Balance</t>
        </is>
      </c>
      <c r="B24" s="7" t="n">
        <v>-587.5</v>
      </c>
      <c r="C24" s="7" t="n">
        <v>-518.9</v>
      </c>
      <c r="D24" s="7" t="n">
        <v>-543.8</v>
      </c>
    </row>
    <row r="25">
      <c r="A25" s="4" t="inlineStr">
        <is>
          <t>Vessels and capitalized dry docking | Accumulated impairment</t>
        </is>
      </c>
      <c r="B25" s="4" t="inlineStr">
        <is>
          <t xml:space="preserve"> </t>
        </is>
      </c>
      <c r="C25" s="4" t="inlineStr">
        <is>
          <t xml:space="preserve"> </t>
        </is>
      </c>
      <c r="D25" s="4" t="inlineStr">
        <is>
          <t xml:space="preserve"> </t>
        </is>
      </c>
    </row>
    <row r="26">
      <c r="A26" s="3" t="inlineStr">
        <is>
          <t>ASSETS HELD FOR SALE</t>
        </is>
      </c>
      <c r="B26" s="4" t="inlineStr">
        <is>
          <t xml:space="preserve"> </t>
        </is>
      </c>
      <c r="C26" s="4" t="inlineStr">
        <is>
          <t xml:space="preserve"> </t>
        </is>
      </c>
      <c r="D26" s="4" t="inlineStr">
        <is>
          <t xml:space="preserve"> </t>
        </is>
      </c>
    </row>
    <row r="27">
      <c r="A27" s="4" t="inlineStr">
        <is>
          <t>Balance</t>
        </is>
      </c>
      <c r="B27" s="7" t="n">
        <v>-21.5</v>
      </c>
      <c r="C27" s="7" t="n">
        <v>-30.5</v>
      </c>
      <c r="D27" s="7" t="n">
        <v>-30.5</v>
      </c>
    </row>
    <row r="28">
      <c r="A28" s="4" t="inlineStr">
        <is>
          <t>Impairment losses on tangible fixed assets</t>
        </is>
      </c>
      <c r="B28" s="4" t="inlineStr">
        <is>
          <t xml:space="preserve"> </t>
        </is>
      </c>
      <c r="C28" s="7" t="n">
        <v>2.8</v>
      </c>
      <c r="D28" s="7" t="n">
        <v>2.7</v>
      </c>
    </row>
    <row r="29">
      <c r="A29" s="4" t="inlineStr">
        <is>
          <t>Transferred to assets held-for-sale</t>
        </is>
      </c>
      <c r="B29" s="7" t="n">
        <v>2.2</v>
      </c>
      <c r="C29" s="7" t="n">
        <v>11.9</v>
      </c>
      <c r="D29" s="7" t="n">
        <v>11.7</v>
      </c>
    </row>
    <row r="30">
      <c r="A30" s="4" t="inlineStr">
        <is>
          <t>Balance</t>
        </is>
      </c>
      <c r="B30" s="5" t="n">
        <v>-19.3</v>
      </c>
      <c r="C30" s="5" t="n">
        <v>-21.4</v>
      </c>
      <c r="D30" s="5" t="n">
        <v>-2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s>
  <sheetData>
    <row r="1">
      <c r="A1" s="1" t="inlineStr">
        <is>
          <t>VESSEL AND CAPITALIZED DRY-DOCKING - NARRATIVES (Details) $ in Millions</t>
        </is>
      </c>
      <c r="B1" s="2" t="inlineStr">
        <is>
          <t>9 Months Ended</t>
        </is>
      </c>
      <c r="D1" s="2" t="inlineStr">
        <is>
          <t>12 Months Ended</t>
        </is>
      </c>
    </row>
    <row r="2">
      <c r="B2" s="2" t="inlineStr">
        <is>
          <t>Sep. 30, 2023 USD ($) item</t>
        </is>
      </c>
      <c r="C2" s="2" t="inlineStr">
        <is>
          <t>Sep. 30, 2022 USD ($)</t>
        </is>
      </c>
      <c r="D2" s="2" t="inlineStr">
        <is>
          <t>Dec. 31, 2022 USD ($)</t>
        </is>
      </c>
    </row>
    <row r="3">
      <c r="A3" s="3" t="inlineStr">
        <is>
          <t>VESSEL AND CAPITALIZED DRY-DOCKING</t>
        </is>
      </c>
      <c r="B3" s="4" t="inlineStr">
        <is>
          <t xml:space="preserve"> </t>
        </is>
      </c>
      <c r="C3" s="4" t="inlineStr">
        <is>
          <t xml:space="preserve"> </t>
        </is>
      </c>
      <c r="D3" s="4" t="inlineStr">
        <is>
          <t xml:space="preserve"> </t>
        </is>
      </c>
    </row>
    <row r="4">
      <c r="A4" s="4" t="inlineStr">
        <is>
          <t>Number of vessels sold during the period | item</t>
        </is>
      </c>
      <c r="B4" s="8" t="n">
        <v>4</v>
      </c>
      <c r="C4" s="4" t="inlineStr">
        <is>
          <t xml:space="preserve"> </t>
        </is>
      </c>
      <c r="D4" s="4" t="inlineStr">
        <is>
          <t xml:space="preserve"> </t>
        </is>
      </c>
    </row>
    <row r="5">
      <c r="A5" s="4" t="inlineStr">
        <is>
          <t>Number of vessels held for sale at end of reporting period | item</t>
        </is>
      </c>
      <c r="B5" s="8" t="n">
        <v>2</v>
      </c>
      <c r="C5" s="4" t="inlineStr">
        <is>
          <t xml:space="preserve"> </t>
        </is>
      </c>
      <c r="D5" s="4" t="inlineStr">
        <is>
          <t xml:space="preserve"> </t>
        </is>
      </c>
    </row>
    <row r="6">
      <c r="A6" s="4" t="inlineStr">
        <is>
          <t>Vessels and capitalized dry docking</t>
        </is>
      </c>
      <c r="B6" s="4" t="inlineStr">
        <is>
          <t xml:space="preserve"> </t>
        </is>
      </c>
      <c r="C6" s="4" t="inlineStr">
        <is>
          <t xml:space="preserve"> </t>
        </is>
      </c>
      <c r="D6" s="4" t="inlineStr">
        <is>
          <t xml:space="preserve"> </t>
        </is>
      </c>
    </row>
    <row r="7">
      <c r="A7" s="3" t="inlineStr">
        <is>
          <t>VESSEL AND CAPITALIZED DRY-DOCKING</t>
        </is>
      </c>
      <c r="B7" s="4" t="inlineStr">
        <is>
          <t xml:space="preserve"> </t>
        </is>
      </c>
      <c r="C7" s="4" t="inlineStr">
        <is>
          <t xml:space="preserve"> </t>
        </is>
      </c>
      <c r="D7" s="4" t="inlineStr">
        <is>
          <t xml:space="preserve"> </t>
        </is>
      </c>
    </row>
    <row r="8">
      <c r="A8" s="4" t="inlineStr">
        <is>
          <t>Capitalized dry-docking costs</t>
        </is>
      </c>
      <c r="B8" s="5" t="n">
        <v>74.8</v>
      </c>
      <c r="C8" s="5" t="n">
        <v>49.3</v>
      </c>
      <c r="D8" s="5" t="n">
        <v>50.1</v>
      </c>
    </row>
    <row r="9">
      <c r="A9" s="4" t="inlineStr">
        <is>
          <t>Other plant and operating equipment | Administrative expenses</t>
        </is>
      </c>
      <c r="B9" s="4" t="inlineStr">
        <is>
          <t xml:space="preserve"> </t>
        </is>
      </c>
      <c r="C9" s="4" t="inlineStr">
        <is>
          <t xml:space="preserve"> </t>
        </is>
      </c>
      <c r="D9" s="4" t="inlineStr">
        <is>
          <t xml:space="preserve"> </t>
        </is>
      </c>
    </row>
    <row r="10">
      <c r="A10" s="3" t="inlineStr">
        <is>
          <t>VESSEL AND CAPITALIZED DRY-DOCKING</t>
        </is>
      </c>
      <c r="B10" s="4" t="inlineStr">
        <is>
          <t xml:space="preserve"> </t>
        </is>
      </c>
      <c r="C10" s="4" t="inlineStr">
        <is>
          <t xml:space="preserve"> </t>
        </is>
      </c>
      <c r="D10" s="4" t="inlineStr">
        <is>
          <t xml:space="preserve"> </t>
        </is>
      </c>
    </row>
    <row r="11">
      <c r="A11" s="4" t="inlineStr">
        <is>
          <t>Depreciation expense related to administrative expense</t>
        </is>
      </c>
      <c r="B11" s="7" t="n">
        <v>2.4</v>
      </c>
      <c r="C11" s="7" t="n">
        <v>1.8</v>
      </c>
      <c r="D11" s="7" t="n">
        <v>2.8</v>
      </c>
    </row>
    <row r="12">
      <c r="A12" s="4" t="inlineStr">
        <is>
          <t>Land and buildings | Administrative expenses</t>
        </is>
      </c>
      <c r="B12" s="4" t="inlineStr">
        <is>
          <t xml:space="preserve"> </t>
        </is>
      </c>
      <c r="C12" s="4" t="inlineStr">
        <is>
          <t xml:space="preserve"> </t>
        </is>
      </c>
      <c r="D12" s="4" t="inlineStr">
        <is>
          <t xml:space="preserve"> </t>
        </is>
      </c>
    </row>
    <row r="13">
      <c r="A13" s="3" t="inlineStr">
        <is>
          <t>VESSEL AND CAPITALIZED DRY-DOCKING</t>
        </is>
      </c>
      <c r="B13" s="4" t="inlineStr">
        <is>
          <t xml:space="preserve"> </t>
        </is>
      </c>
      <c r="C13" s="4" t="inlineStr">
        <is>
          <t xml:space="preserve"> </t>
        </is>
      </c>
      <c r="D13" s="4" t="inlineStr">
        <is>
          <t xml:space="preserve"> </t>
        </is>
      </c>
    </row>
    <row r="14">
      <c r="A14" s="4" t="inlineStr">
        <is>
          <t>Depreciation expense related to administrative expense</t>
        </is>
      </c>
      <c r="B14" s="5" t="n">
        <v>1.8</v>
      </c>
      <c r="C14" s="5" t="n">
        <v>1.7</v>
      </c>
      <c r="D14" s="5" t="n">
        <v>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PREPAYMENTS ON VESSELS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PREPAYMENTS ON VESSELS</t>
        </is>
      </c>
      <c r="B3" s="4" t="inlineStr">
        <is>
          <t xml:space="preserve"> </t>
        </is>
      </c>
      <c r="C3" s="4" t="inlineStr">
        <is>
          <t xml:space="preserve"> </t>
        </is>
      </c>
      <c r="D3" s="4" t="inlineStr">
        <is>
          <t xml:space="preserve"> </t>
        </is>
      </c>
    </row>
    <row r="4">
      <c r="A4" s="4" t="inlineStr">
        <is>
          <t>Balance as of beginning of period</t>
        </is>
      </c>
      <c r="B4" s="4" t="inlineStr">
        <is>
          <t xml:space="preserve"> </t>
        </is>
      </c>
      <c r="C4" s="6" t="n">
        <v>12</v>
      </c>
      <c r="D4" s="6" t="n">
        <v>12</v>
      </c>
    </row>
    <row r="5">
      <c r="A5" s="4" t="inlineStr">
        <is>
          <t>Additions</t>
        </is>
      </c>
      <c r="B5" s="5" t="n">
        <v>36.8</v>
      </c>
      <c r="C5" s="7" t="n">
        <v>43.1</v>
      </c>
      <c r="D5" s="7" t="n">
        <v>43.1</v>
      </c>
    </row>
    <row r="6">
      <c r="A6" s="4" t="inlineStr">
        <is>
          <t>Transferred to vessels</t>
        </is>
      </c>
      <c r="B6" s="8" t="n">
        <v>-33</v>
      </c>
      <c r="C6" s="5" t="n">
        <v>-55.1</v>
      </c>
      <c r="D6" s="5" t="n">
        <v>-55.1</v>
      </c>
    </row>
    <row r="7">
      <c r="A7" s="4" t="inlineStr">
        <is>
          <t>Carrying amount</t>
        </is>
      </c>
      <c r="B7" s="5" t="n">
        <v>3.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ORROWINGS (Details) - USD ($) $ in Millions</t>
        </is>
      </c>
      <c r="B1" s="2" t="inlineStr">
        <is>
          <t>Sep. 30, 2023</t>
        </is>
      </c>
      <c r="C1" s="2" t="inlineStr">
        <is>
          <t>Dec. 31, 2022</t>
        </is>
      </c>
      <c r="D1" s="2" t="inlineStr">
        <is>
          <t>Sep. 30, 2022</t>
        </is>
      </c>
    </row>
    <row r="2">
      <c r="A2" s="3" t="inlineStr">
        <is>
          <t>Borrowings</t>
        </is>
      </c>
      <c r="B2" s="4" t="inlineStr">
        <is>
          <t xml:space="preserve"> </t>
        </is>
      </c>
      <c r="C2" s="4" t="inlineStr">
        <is>
          <t xml:space="preserve"> </t>
        </is>
      </c>
      <c r="D2" s="4" t="inlineStr">
        <is>
          <t xml:space="preserve"> </t>
        </is>
      </c>
    </row>
    <row r="3">
      <c r="A3" s="4" t="inlineStr">
        <is>
          <t>Total</t>
        </is>
      </c>
      <c r="B3" s="5" t="n">
        <v>1093.4</v>
      </c>
      <c r="C3" s="6" t="n">
        <v>973</v>
      </c>
      <c r="D3" s="5" t="n">
        <v>1003.8</v>
      </c>
    </row>
    <row r="4">
      <c r="A4" s="4" t="inlineStr">
        <is>
          <t>Borrowings costs</t>
        </is>
      </c>
      <c r="B4" s="7" t="n">
        <v>-12.4</v>
      </c>
      <c r="C4" s="7" t="n">
        <v>-11.1</v>
      </c>
      <c r="D4" s="7" t="n">
        <v>-11.6</v>
      </c>
    </row>
    <row r="5">
      <c r="A5" s="4" t="inlineStr">
        <is>
          <t>Borrowings</t>
        </is>
      </c>
      <c r="B5" s="8" t="n">
        <v>1088</v>
      </c>
      <c r="C5" s="7" t="n">
        <v>966.9</v>
      </c>
      <c r="D5" s="7" t="n">
        <v>995.5</v>
      </c>
    </row>
    <row r="6">
      <c r="A6" s="4" t="inlineStr">
        <is>
          <t>Right-of-use lease liabilities</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Lease liabilities</t>
        </is>
      </c>
      <c r="B8" s="8" t="n">
        <v>7</v>
      </c>
      <c r="C8" s="8" t="n">
        <v>5</v>
      </c>
      <c r="D8" s="7" t="n">
        <v>3.3</v>
      </c>
    </row>
    <row r="9">
      <c r="A9" s="4" t="inlineStr">
        <is>
          <t>Falling due within one year</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Total</t>
        </is>
      </c>
      <c r="B11" s="7" t="n">
        <v>192.8</v>
      </c>
      <c r="C11" s="7" t="n">
        <v>117.3</v>
      </c>
      <c r="D11" s="7" t="n">
        <v>116.8</v>
      </c>
    </row>
    <row r="12">
      <c r="A12" s="4" t="inlineStr">
        <is>
          <t>Falling due between one and two years</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Total</t>
        </is>
      </c>
      <c r="B14" s="7" t="n">
        <v>156.4</v>
      </c>
      <c r="C14" s="7" t="n">
        <v>128.4</v>
      </c>
      <c r="D14" s="7" t="n">
        <v>129.8</v>
      </c>
    </row>
    <row r="15">
      <c r="A15" s="4" t="inlineStr">
        <is>
          <t>2025</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Total</t>
        </is>
      </c>
      <c r="B17" s="7" t="n">
        <v>157.6</v>
      </c>
      <c r="C17" s="7" t="n">
        <v>126.9</v>
      </c>
      <c r="D17" s="8" t="n">
        <v>133</v>
      </c>
    </row>
    <row r="18">
      <c r="A18" s="4" t="inlineStr">
        <is>
          <t>Falling due between three and four years</t>
        </is>
      </c>
      <c r="B18" s="4" t="inlineStr">
        <is>
          <t xml:space="preserve"> </t>
        </is>
      </c>
      <c r="C18" s="4" t="inlineStr">
        <is>
          <t xml:space="preserve"> </t>
        </is>
      </c>
      <c r="D18" s="4" t="inlineStr">
        <is>
          <t xml:space="preserve"> </t>
        </is>
      </c>
    </row>
    <row r="19">
      <c r="A19" s="3" t="inlineStr">
        <is>
          <t>Borrowings</t>
        </is>
      </c>
      <c r="B19" s="4" t="inlineStr">
        <is>
          <t xml:space="preserve"> </t>
        </is>
      </c>
      <c r="C19" s="4" t="inlineStr">
        <is>
          <t xml:space="preserve"> </t>
        </is>
      </c>
      <c r="D19" s="4" t="inlineStr">
        <is>
          <t xml:space="preserve"> </t>
        </is>
      </c>
    </row>
    <row r="20">
      <c r="A20" s="4" t="inlineStr">
        <is>
          <t>Total</t>
        </is>
      </c>
      <c r="B20" s="8" t="n">
        <v>111</v>
      </c>
      <c r="C20" s="7" t="n">
        <v>185.6</v>
      </c>
      <c r="D20" s="7" t="n">
        <v>186.2</v>
      </c>
    </row>
    <row r="21">
      <c r="A21" s="4" t="inlineStr">
        <is>
          <t>2027</t>
        </is>
      </c>
      <c r="B21" s="4" t="inlineStr">
        <is>
          <t xml:space="preserve"> </t>
        </is>
      </c>
      <c r="C21" s="4" t="inlineStr">
        <is>
          <t xml:space="preserve"> </t>
        </is>
      </c>
      <c r="D21" s="4" t="inlineStr">
        <is>
          <t xml:space="preserve"> </t>
        </is>
      </c>
    </row>
    <row r="22">
      <c r="A22" s="3" t="inlineStr">
        <is>
          <t>Borrowings</t>
        </is>
      </c>
      <c r="B22" s="4" t="inlineStr">
        <is>
          <t xml:space="preserve"> </t>
        </is>
      </c>
      <c r="C22" s="4" t="inlineStr">
        <is>
          <t xml:space="preserve"> </t>
        </is>
      </c>
      <c r="D22" s="4" t="inlineStr">
        <is>
          <t xml:space="preserve"> </t>
        </is>
      </c>
    </row>
    <row r="23">
      <c r="A23" s="4" t="inlineStr">
        <is>
          <t>Total</t>
        </is>
      </c>
      <c r="B23" s="7" t="n">
        <v>203.9</v>
      </c>
      <c r="C23" s="7" t="n">
        <v>161.4</v>
      </c>
      <c r="D23" s="8" t="n">
        <v>56</v>
      </c>
    </row>
    <row r="24">
      <c r="A24" s="4" t="inlineStr">
        <is>
          <t>2028</t>
        </is>
      </c>
      <c r="B24" s="4" t="inlineStr">
        <is>
          <t xml:space="preserve"> </t>
        </is>
      </c>
      <c r="C24" s="4" t="inlineStr">
        <is>
          <t xml:space="preserve"> </t>
        </is>
      </c>
      <c r="D24" s="4" t="inlineStr">
        <is>
          <t xml:space="preserve"> </t>
        </is>
      </c>
    </row>
    <row r="25">
      <c r="A25" s="3" t="inlineStr">
        <is>
          <t>Borrowings</t>
        </is>
      </c>
      <c r="B25" s="4" t="inlineStr">
        <is>
          <t xml:space="preserve"> </t>
        </is>
      </c>
      <c r="C25" s="4" t="inlineStr">
        <is>
          <t xml:space="preserve"> </t>
        </is>
      </c>
      <c r="D25" s="4" t="inlineStr">
        <is>
          <t xml:space="preserve"> </t>
        </is>
      </c>
    </row>
    <row r="26">
      <c r="A26" s="4" t="inlineStr">
        <is>
          <t>Total</t>
        </is>
      </c>
      <c r="B26" s="5" t="n">
        <v>271.7</v>
      </c>
      <c r="C26" s="5" t="n">
        <v>253.4</v>
      </c>
      <c r="D26" s="6" t="n">
        <v>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RIVATIVE FINANCIAL INSTRUMENTS (Details) - USD ($) $ in Millions</t>
        </is>
      </c>
      <c r="B1" s="2" t="inlineStr">
        <is>
          <t>Sep. 30, 2023</t>
        </is>
      </c>
      <c r="C1" s="2" t="inlineStr">
        <is>
          <t>Dec. 31, 2022</t>
        </is>
      </c>
      <c r="D1" s="2" t="inlineStr">
        <is>
          <t>Sep. 30, 2022</t>
        </is>
      </c>
    </row>
    <row r="2">
      <c r="A2" s="3" t="inlineStr">
        <is>
          <t>DERIVATIVE FINANCIAL INSTRUMENTS</t>
        </is>
      </c>
      <c r="B2" s="4" t="inlineStr">
        <is>
          <t xml:space="preserve"> </t>
        </is>
      </c>
      <c r="C2" s="4" t="inlineStr">
        <is>
          <t xml:space="preserve"> </t>
        </is>
      </c>
      <c r="D2" s="4" t="inlineStr">
        <is>
          <t xml:space="preserve"> </t>
        </is>
      </c>
    </row>
    <row r="3">
      <c r="A3" s="4" t="inlineStr">
        <is>
          <t>Fair value of derivatives</t>
        </is>
      </c>
      <c r="B3" s="5" t="n">
        <v>61.7</v>
      </c>
      <c r="C3" s="5" t="n">
        <v>54.1</v>
      </c>
      <c r="D3" s="5" t="n">
        <v>45.7</v>
      </c>
    </row>
    <row r="4">
      <c r="A4" s="4" t="inlineStr">
        <is>
          <t>Forward freight agreements - fair value through profit and loss</t>
        </is>
      </c>
      <c r="B4" s="4" t="inlineStr">
        <is>
          <t xml:space="preserve"> </t>
        </is>
      </c>
      <c r="C4" s="4" t="inlineStr">
        <is>
          <t xml:space="preserve"> </t>
        </is>
      </c>
      <c r="D4" s="4" t="inlineStr">
        <is>
          <t xml:space="preserve"> </t>
        </is>
      </c>
    </row>
    <row r="5">
      <c r="A5" s="3" t="inlineStr">
        <is>
          <t>DERIVATIVE FINANCIAL INSTRUMENTS</t>
        </is>
      </c>
      <c r="B5" s="4" t="inlineStr">
        <is>
          <t xml:space="preserve"> </t>
        </is>
      </c>
      <c r="C5" s="4" t="inlineStr">
        <is>
          <t xml:space="preserve"> </t>
        </is>
      </c>
      <c r="D5" s="4" t="inlineStr">
        <is>
          <t xml:space="preserve"> </t>
        </is>
      </c>
    </row>
    <row r="6">
      <c r="A6" s="4" t="inlineStr">
        <is>
          <t>Fair value of derivatives</t>
        </is>
      </c>
      <c r="B6" s="7" t="n">
        <v>7.5</v>
      </c>
      <c r="C6" s="4" t="inlineStr">
        <is>
          <t xml:space="preserve"> </t>
        </is>
      </c>
      <c r="D6" s="7" t="n">
        <v>-8.199999999999999</v>
      </c>
    </row>
    <row r="7">
      <c r="A7" s="4" t="inlineStr">
        <is>
          <t>Bunker swaps - fair value through profit and los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Fair value of derivatives</t>
        </is>
      </c>
      <c r="B9" s="7" t="n">
        <v>5.3</v>
      </c>
      <c r="C9" s="4" t="inlineStr">
        <is>
          <t xml:space="preserve"> </t>
        </is>
      </c>
      <c r="D9" s="7" t="n">
        <v>2.2</v>
      </c>
    </row>
    <row r="10">
      <c r="A10" s="4" t="inlineStr">
        <is>
          <t>Bunker swaps - hedge accounting</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Fair value of derivatives</t>
        </is>
      </c>
      <c r="B12" s="7" t="n">
        <v>0.3</v>
      </c>
      <c r="C12" s="4" t="inlineStr">
        <is>
          <t xml:space="preserve"> </t>
        </is>
      </c>
      <c r="D12" s="7" t="n">
        <v>0.2</v>
      </c>
    </row>
    <row r="13">
      <c r="A13" s="4" t="inlineStr">
        <is>
          <t>Forward exchange contracts - hedge accounting</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Fair value of derivatives</t>
        </is>
      </c>
      <c r="B15" s="7" t="n">
        <v>-1.1</v>
      </c>
      <c r="C15" s="7" t="n">
        <v>0.4</v>
      </c>
      <c r="D15" s="7" t="n">
        <v>-3.7</v>
      </c>
    </row>
    <row r="16">
      <c r="A16" s="4" t="inlineStr">
        <is>
          <t>Interest rate swaps - hedge accounting</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Fair value of derivatives</t>
        </is>
      </c>
      <c r="B18" s="5" t="n">
        <v>49.7</v>
      </c>
      <c r="C18" s="5" t="n">
        <v>53.7</v>
      </c>
      <c r="D18" s="5" t="n">
        <v>5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Balance Sheet Items (Details) - USD ($) $ in Millions</t>
        </is>
      </c>
      <c r="B1" s="2" t="inlineStr">
        <is>
          <t>Sep. 30, 2023</t>
        </is>
      </c>
      <c r="C1" s="2" t="inlineStr">
        <is>
          <t>Dec. 31, 2022</t>
        </is>
      </c>
      <c r="D1" s="2" t="inlineStr">
        <is>
          <t>Sep. 30, 2022</t>
        </is>
      </c>
    </row>
    <row r="2">
      <c r="A2" s="3" t="inlineStr">
        <is>
          <t>DERIVATIVE FINANCIAL INSTRUMENTS</t>
        </is>
      </c>
      <c r="B2" s="4" t="inlineStr">
        <is>
          <t xml:space="preserve"> </t>
        </is>
      </c>
      <c r="C2" s="4" t="inlineStr">
        <is>
          <t xml:space="preserve"> </t>
        </is>
      </c>
      <c r="D2" s="4" t="inlineStr">
        <is>
          <t xml:space="preserve"> </t>
        </is>
      </c>
    </row>
    <row r="3">
      <c r="A3" s="4" t="inlineStr">
        <is>
          <t>Total derivative financial assets (liabilities)</t>
        </is>
      </c>
      <c r="B3" s="5" t="n">
        <v>61.7</v>
      </c>
      <c r="C3" s="5" t="n">
        <v>54.1</v>
      </c>
      <c r="D3" s="5" t="n">
        <v>45.7</v>
      </c>
    </row>
    <row r="4">
      <c r="A4" s="4" t="inlineStr">
        <is>
          <t>Other receivables</t>
        </is>
      </c>
      <c r="B4" s="4" t="inlineStr">
        <is>
          <t xml:space="preserve"> </t>
        </is>
      </c>
      <c r="C4" s="4" t="inlineStr">
        <is>
          <t xml:space="preserve"> </t>
        </is>
      </c>
      <c r="D4" s="4" t="inlineStr">
        <is>
          <t xml:space="preserve"> </t>
        </is>
      </c>
    </row>
    <row r="5">
      <c r="A5" s="3" t="inlineStr">
        <is>
          <t>DERIVATIVE FINANCIAL INSTRUMENTS</t>
        </is>
      </c>
      <c r="B5" s="4" t="inlineStr">
        <is>
          <t xml:space="preserve"> </t>
        </is>
      </c>
      <c r="C5" s="4" t="inlineStr">
        <is>
          <t xml:space="preserve"> </t>
        </is>
      </c>
      <c r="D5" s="4" t="inlineStr">
        <is>
          <t xml:space="preserve"> </t>
        </is>
      </c>
    </row>
    <row r="6">
      <c r="A6" s="4" t="inlineStr">
        <is>
          <t>Derivative financial assets</t>
        </is>
      </c>
      <c r="B6" s="7" t="n">
        <v>63.1</v>
      </c>
      <c r="C6" s="7" t="n">
        <v>54.5</v>
      </c>
      <c r="D6" s="7" t="n">
        <v>57.6</v>
      </c>
    </row>
    <row r="7">
      <c r="A7" s="4" t="inlineStr">
        <is>
          <t>Other liabilitie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Derivative financial liabilities</t>
        </is>
      </c>
      <c r="B9" s="5" t="n">
        <v>-1.4</v>
      </c>
      <c r="C9" s="5" t="n">
        <v>-0.4</v>
      </c>
      <c r="D9" s="5" t="n">
        <v>-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EARNINGS PER SHARE AND DIVIDEND PER SHARE - Schedule of earnings per share (Details) - USD ($) $ / shares in Units, shares in Millions, $ in Millions</t>
        </is>
      </c>
      <c r="B1" s="2" t="inlineStr">
        <is>
          <t>3 Months Ended</t>
        </is>
      </c>
      <c r="G1" s="2" t="inlineStr">
        <is>
          <t>9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Sep. 30, 2023</t>
        </is>
      </c>
      <c r="H2" s="2" t="inlineStr">
        <is>
          <t>Sep. 30, 2022</t>
        </is>
      </c>
      <c r="I2" s="2" t="inlineStr">
        <is>
          <t>Dec. 31, 2022</t>
        </is>
      </c>
    </row>
    <row r="3">
      <c r="A3" s="3" t="inlineStr">
        <is>
          <t>EARNINGS PER SHARE AND DIVIDEND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 for the year attributable to TORM plc shareholders</t>
        </is>
      </c>
      <c r="B4" s="5" t="n">
        <v>124.3</v>
      </c>
      <c r="C4" s="4" t="inlineStr">
        <is>
          <t xml:space="preserve"> </t>
        </is>
      </c>
      <c r="D4" s="4" t="inlineStr">
        <is>
          <t xml:space="preserve"> </t>
        </is>
      </c>
      <c r="E4" s="4" t="inlineStr">
        <is>
          <t xml:space="preserve"> </t>
        </is>
      </c>
      <c r="F4" s="5" t="n">
        <v>217.1</v>
      </c>
      <c r="G4" s="5" t="n">
        <v>463.7</v>
      </c>
      <c r="H4" s="5" t="n">
        <v>334.1</v>
      </c>
      <c r="I4" s="5" t="n">
        <v>562.8</v>
      </c>
    </row>
    <row r="5">
      <c r="A5" s="4" t="inlineStr">
        <is>
          <t>Weighted average number of shares</t>
        </is>
      </c>
      <c r="B5" s="7" t="n">
        <v>84.90000000000001</v>
      </c>
      <c r="C5" s="4" t="inlineStr">
        <is>
          <t xml:space="preserve"> </t>
        </is>
      </c>
      <c r="D5" s="4" t="inlineStr">
        <is>
          <t xml:space="preserve"> </t>
        </is>
      </c>
      <c r="E5" s="4" t="inlineStr">
        <is>
          <t xml:space="preserve"> </t>
        </is>
      </c>
      <c r="F5" s="8" t="n">
        <v>82</v>
      </c>
      <c r="G5" s="7" t="n">
        <v>83.8</v>
      </c>
      <c r="H5" s="7" t="n">
        <v>81.7</v>
      </c>
      <c r="I5" s="7" t="n">
        <v>81.8</v>
      </c>
    </row>
    <row r="6">
      <c r="A6" s="4" t="inlineStr">
        <is>
          <t>Weighted average number of treasury shares</t>
        </is>
      </c>
      <c r="B6" s="7" t="n">
        <v>-0.5</v>
      </c>
      <c r="C6" s="4" t="inlineStr">
        <is>
          <t xml:space="preserve"> </t>
        </is>
      </c>
      <c r="D6" s="4" t="inlineStr">
        <is>
          <t xml:space="preserve"> </t>
        </is>
      </c>
      <c r="E6" s="4" t="inlineStr">
        <is>
          <t xml:space="preserve"> </t>
        </is>
      </c>
      <c r="F6" s="7" t="n">
        <v>-0.5</v>
      </c>
      <c r="G6" s="7" t="n">
        <v>-0.5</v>
      </c>
      <c r="H6" s="7" t="n">
        <v>-0.5</v>
      </c>
      <c r="I6" s="7" t="n">
        <v>-0.5</v>
      </c>
    </row>
    <row r="7">
      <c r="A7" s="4" t="inlineStr">
        <is>
          <t>Average number of shares outstanding</t>
        </is>
      </c>
      <c r="B7" s="7" t="n">
        <v>84.40000000000001</v>
      </c>
      <c r="C7" s="4" t="inlineStr">
        <is>
          <t xml:space="preserve"> </t>
        </is>
      </c>
      <c r="D7" s="4" t="inlineStr">
        <is>
          <t xml:space="preserve"> </t>
        </is>
      </c>
      <c r="E7" s="4" t="inlineStr">
        <is>
          <t xml:space="preserve"> </t>
        </is>
      </c>
      <c r="F7" s="7" t="n">
        <v>81.5</v>
      </c>
      <c r="G7" s="7" t="n">
        <v>83.3</v>
      </c>
      <c r="H7" s="7" t="n">
        <v>81.2</v>
      </c>
      <c r="I7" s="7" t="n">
        <v>81.3</v>
      </c>
    </row>
    <row r="8">
      <c r="A8" s="4" t="inlineStr">
        <is>
          <t>Dilutive effect of outstanding share options</t>
        </is>
      </c>
      <c r="B8" s="7" t="n">
        <v>3.1</v>
      </c>
      <c r="C8" s="4" t="inlineStr">
        <is>
          <t xml:space="preserve"> </t>
        </is>
      </c>
      <c r="D8" s="4" t="inlineStr">
        <is>
          <t xml:space="preserve"> </t>
        </is>
      </c>
      <c r="E8" s="4" t="inlineStr">
        <is>
          <t xml:space="preserve"> </t>
        </is>
      </c>
      <c r="F8" s="8" t="n">
        <v>1</v>
      </c>
      <c r="G8" s="7" t="n">
        <v>3.1</v>
      </c>
      <c r="H8" s="8" t="n">
        <v>1</v>
      </c>
      <c r="I8" s="7" t="n">
        <v>1.5</v>
      </c>
    </row>
    <row r="9">
      <c r="A9" s="4" t="inlineStr">
        <is>
          <t>Weighted average number of shares outstanding incl. dilutive effect of share options</t>
        </is>
      </c>
      <c r="B9" s="7" t="n">
        <v>87.5</v>
      </c>
      <c r="C9" s="4" t="inlineStr">
        <is>
          <t xml:space="preserve"> </t>
        </is>
      </c>
      <c r="D9" s="4" t="inlineStr">
        <is>
          <t xml:space="preserve"> </t>
        </is>
      </c>
      <c r="E9" s="4" t="inlineStr">
        <is>
          <t xml:space="preserve"> </t>
        </is>
      </c>
      <c r="F9" s="7" t="n">
        <v>82.5</v>
      </c>
      <c r="G9" s="7" t="n">
        <v>86.40000000000001</v>
      </c>
      <c r="H9" s="7" t="n">
        <v>82.2</v>
      </c>
      <c r="I9" s="7" t="n">
        <v>82.8</v>
      </c>
    </row>
    <row r="10">
      <c r="A10" s="4" t="inlineStr">
        <is>
          <t>Basic earnings per share</t>
        </is>
      </c>
      <c r="B10" s="9" t="n">
        <v>1.47</v>
      </c>
      <c r="C10" s="9" t="n">
        <v>2.23</v>
      </c>
      <c r="D10" s="9" t="n">
        <v>1.87</v>
      </c>
      <c r="E10" s="9" t="n">
        <v>2.8</v>
      </c>
      <c r="F10" s="9" t="n">
        <v>2.66</v>
      </c>
      <c r="G10" s="9" t="n">
        <v>5.57</v>
      </c>
      <c r="H10" s="9" t="n">
        <v>4.12</v>
      </c>
      <c r="I10" s="9" t="n">
        <v>6.92</v>
      </c>
    </row>
    <row r="11">
      <c r="A11" s="4" t="inlineStr">
        <is>
          <t>Diluted earnings per share</t>
        </is>
      </c>
      <c r="B11" s="9" t="n">
        <v>1.42</v>
      </c>
      <c r="C11" s="9" t="n">
        <v>2.14</v>
      </c>
      <c r="D11" s="9" t="n">
        <v>1.8</v>
      </c>
      <c r="E11" s="9" t="n">
        <v>2.75</v>
      </c>
      <c r="F11" s="9" t="n">
        <v>2.63</v>
      </c>
      <c r="G11" s="9" t="n">
        <v>5.37</v>
      </c>
      <c r="H11" s="9" t="n">
        <v>4.07</v>
      </c>
      <c r="I11" s="9" t="n">
        <v>6.8</v>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consolidated balance sheet - USD ($) $ in Millions</t>
        </is>
      </c>
      <c r="B1" s="2" t="inlineStr">
        <is>
          <t>Sep. 30, 2023</t>
        </is>
      </c>
      <c r="C1" s="2" t="inlineStr">
        <is>
          <t>Dec. 31, 2022</t>
        </is>
      </c>
      <c r="D1" s="2" t="inlineStr">
        <is>
          <t>Sep. 30, 2022</t>
        </is>
      </c>
    </row>
    <row r="2">
      <c r="A2" s="3" t="inlineStr">
        <is>
          <t>Intangible assets</t>
        </is>
      </c>
      <c r="B2" s="4" t="inlineStr">
        <is>
          <t xml:space="preserve"> </t>
        </is>
      </c>
      <c r="C2" s="4" t="inlineStr">
        <is>
          <t xml:space="preserve"> </t>
        </is>
      </c>
      <c r="D2" s="4" t="inlineStr">
        <is>
          <t xml:space="preserve"> </t>
        </is>
      </c>
    </row>
    <row r="3">
      <c r="A3" s="4" t="inlineStr">
        <is>
          <t>Goodwill</t>
        </is>
      </c>
      <c r="B3" s="5" t="n">
        <v>1.7</v>
      </c>
      <c r="C3" s="5" t="n">
        <v>1.8</v>
      </c>
      <c r="D3" s="5" t="n">
        <v>1.9</v>
      </c>
    </row>
    <row r="4">
      <c r="A4" s="4" t="inlineStr">
        <is>
          <t>Other intangible assets</t>
        </is>
      </c>
      <c r="B4" s="7" t="n">
        <v>1.7</v>
      </c>
      <c r="C4" s="7" t="n">
        <v>1.9</v>
      </c>
      <c r="D4" s="7" t="n">
        <v>0.5</v>
      </c>
    </row>
    <row r="5">
      <c r="A5" s="4" t="inlineStr">
        <is>
          <t>Total intangible assets</t>
        </is>
      </c>
      <c r="B5" s="7" t="n">
        <v>3.4</v>
      </c>
      <c r="C5" s="7" t="n">
        <v>3.7</v>
      </c>
      <c r="D5" s="7" t="n">
        <v>2.4</v>
      </c>
    </row>
    <row r="6">
      <c r="A6" s="3" t="inlineStr">
        <is>
          <t>Tangible fixed assets</t>
        </is>
      </c>
      <c r="B6" s="4" t="inlineStr">
        <is>
          <t xml:space="preserve"> </t>
        </is>
      </c>
      <c r="C6" s="4" t="inlineStr">
        <is>
          <t xml:space="preserve"> </t>
        </is>
      </c>
      <c r="D6" s="4" t="inlineStr">
        <is>
          <t xml:space="preserve"> </t>
        </is>
      </c>
    </row>
    <row r="7">
      <c r="A7" s="4" t="inlineStr">
        <is>
          <t>Land and buildings</t>
        </is>
      </c>
      <c r="B7" s="7" t="n">
        <v>5.9</v>
      </c>
      <c r="C7" s="7" t="n">
        <v>3.8</v>
      </c>
      <c r="D7" s="7" t="n">
        <v>3.1</v>
      </c>
    </row>
    <row r="8">
      <c r="A8" s="4" t="inlineStr">
        <is>
          <t>Vessels and capitalized dry-docking</t>
        </is>
      </c>
      <c r="B8" s="7" t="n">
        <v>2110.5</v>
      </c>
      <c r="C8" s="7" t="n">
        <v>1855.9</v>
      </c>
      <c r="D8" s="7" t="n">
        <v>1876.2</v>
      </c>
    </row>
    <row r="9">
      <c r="A9" s="4" t="inlineStr">
        <is>
          <t>Prepayments on vessels</t>
        </is>
      </c>
      <c r="B9" s="7" t="n">
        <v>3.8</v>
      </c>
      <c r="C9" s="4" t="inlineStr">
        <is>
          <t xml:space="preserve"> </t>
        </is>
      </c>
      <c r="D9" s="4" t="inlineStr">
        <is>
          <t xml:space="preserve"> </t>
        </is>
      </c>
    </row>
    <row r="10">
      <c r="A10" s="4" t="inlineStr">
        <is>
          <t>Other plant and operating equipment</t>
        </is>
      </c>
      <c r="B10" s="7" t="n">
        <v>4.3</v>
      </c>
      <c r="C10" s="7" t="n">
        <v>5.6</v>
      </c>
      <c r="D10" s="7" t="n">
        <v>6.7</v>
      </c>
    </row>
    <row r="11">
      <c r="A11" s="4" t="inlineStr">
        <is>
          <t>Total tangible fixed assets</t>
        </is>
      </c>
      <c r="B11" s="7" t="n">
        <v>2124.5</v>
      </c>
      <c r="C11" s="7" t="n">
        <v>1865.3</v>
      </c>
      <c r="D11" s="8" t="n">
        <v>1886</v>
      </c>
    </row>
    <row r="12">
      <c r="A12" s="3" t="inlineStr">
        <is>
          <t>Financial assets</t>
        </is>
      </c>
      <c r="B12" s="4" t="inlineStr">
        <is>
          <t xml:space="preserve"> </t>
        </is>
      </c>
      <c r="C12" s="4" t="inlineStr">
        <is>
          <t xml:space="preserve"> </t>
        </is>
      </c>
      <c r="D12" s="4" t="inlineStr">
        <is>
          <t xml:space="preserve"> </t>
        </is>
      </c>
    </row>
    <row r="13">
      <c r="A13" s="4" t="inlineStr">
        <is>
          <t>Investments in joint ventures</t>
        </is>
      </c>
      <c r="B13" s="7" t="n">
        <v>0.1</v>
      </c>
      <c r="C13" s="7" t="n">
        <v>0.1</v>
      </c>
      <c r="D13" s="7" t="n">
        <v>0.1</v>
      </c>
    </row>
    <row r="14">
      <c r="A14" s="4" t="inlineStr">
        <is>
          <t>Loan receivables</t>
        </is>
      </c>
      <c r="B14" s="7" t="n">
        <v>4.6</v>
      </c>
      <c r="C14" s="7" t="n">
        <v>4.6</v>
      </c>
      <c r="D14" s="7" t="n">
        <v>4.6</v>
      </c>
    </row>
    <row r="15">
      <c r="A15" s="4" t="inlineStr">
        <is>
          <t>Deferred tax asset</t>
        </is>
      </c>
      <c r="B15" s="7" t="n">
        <v>0.4</v>
      </c>
      <c r="C15" s="7" t="n">
        <v>0.6</v>
      </c>
      <c r="D15" s="7" t="n">
        <v>0.6</v>
      </c>
    </row>
    <row r="16">
      <c r="A16" s="4" t="inlineStr">
        <is>
          <t>Other investments</t>
        </is>
      </c>
      <c r="B16" s="4" t="inlineStr">
        <is>
          <t xml:space="preserve"> </t>
        </is>
      </c>
      <c r="C16" s="7" t="n">
        <v>0.2</v>
      </c>
      <c r="D16" s="7" t="n">
        <v>0.2</v>
      </c>
    </row>
    <row r="17">
      <c r="A17" s="4" t="inlineStr">
        <is>
          <t>Total financial assets</t>
        </is>
      </c>
      <c r="B17" s="7" t="n">
        <v>5.1</v>
      </c>
      <c r="C17" s="7" t="n">
        <v>5.5</v>
      </c>
      <c r="D17" s="7" t="n">
        <v>5.5</v>
      </c>
    </row>
    <row r="18">
      <c r="A18" s="4" t="inlineStr">
        <is>
          <t>Total non-current assets</t>
        </is>
      </c>
      <c r="B18" s="8" t="n">
        <v>2133</v>
      </c>
      <c r="C18" s="7" t="n">
        <v>1874.5</v>
      </c>
      <c r="D18" s="7" t="n">
        <v>1893.9</v>
      </c>
    </row>
    <row r="19">
      <c r="A19" s="3" t="inlineStr">
        <is>
          <t>Current Assets</t>
        </is>
      </c>
      <c r="B19" s="4" t="inlineStr">
        <is>
          <t xml:space="preserve"> </t>
        </is>
      </c>
      <c r="C19" s="4" t="inlineStr">
        <is>
          <t xml:space="preserve"> </t>
        </is>
      </c>
      <c r="D19" s="4" t="inlineStr">
        <is>
          <t xml:space="preserve"> </t>
        </is>
      </c>
    </row>
    <row r="20">
      <c r="A20" s="4" t="inlineStr">
        <is>
          <t>Inventories</t>
        </is>
      </c>
      <c r="B20" s="7" t="n">
        <v>70.59999999999999</v>
      </c>
      <c r="C20" s="8" t="n">
        <v>72</v>
      </c>
      <c r="D20" s="7" t="n">
        <v>72.40000000000001</v>
      </c>
    </row>
    <row r="21">
      <c r="A21" s="4" t="inlineStr">
        <is>
          <t>Trade receivables</t>
        </is>
      </c>
      <c r="B21" s="7" t="n">
        <v>203.7</v>
      </c>
      <c r="C21" s="7" t="n">
        <v>259.5</v>
      </c>
      <c r="D21" s="7" t="n">
        <v>247.7</v>
      </c>
    </row>
    <row r="22">
      <c r="A22" s="4" t="inlineStr">
        <is>
          <t>Other receivables</t>
        </is>
      </c>
      <c r="B22" s="7" t="n">
        <v>89.3</v>
      </c>
      <c r="C22" s="8" t="n">
        <v>74</v>
      </c>
      <c r="D22" s="7" t="n">
        <v>78.7</v>
      </c>
    </row>
    <row r="23">
      <c r="A23" s="4" t="inlineStr">
        <is>
          <t>Prepayments</t>
        </is>
      </c>
      <c r="B23" s="8" t="n">
        <v>13</v>
      </c>
      <c r="C23" s="7" t="n">
        <v>10.4</v>
      </c>
      <c r="D23" s="7" t="n">
        <v>13.9</v>
      </c>
    </row>
    <row r="24">
      <c r="A24" s="4" t="inlineStr">
        <is>
          <t>Cash and cash equivalents incl. restricted cash</t>
        </is>
      </c>
      <c r="B24" s="7" t="n">
        <v>270.7</v>
      </c>
      <c r="C24" s="7" t="n">
        <v>323.8</v>
      </c>
      <c r="D24" s="7" t="n">
        <v>238.5</v>
      </c>
    </row>
    <row r="25">
      <c r="A25" s="4" t="inlineStr">
        <is>
          <t>Current assets, excl. assets held-for-sale</t>
        </is>
      </c>
      <c r="B25" s="7" t="n">
        <v>647.3</v>
      </c>
      <c r="C25" s="7" t="n">
        <v>739.7</v>
      </c>
      <c r="D25" s="7" t="n">
        <v>651.2</v>
      </c>
    </row>
    <row r="26">
      <c r="A26" s="4" t="inlineStr">
        <is>
          <t>Assets held-for-sale</t>
        </is>
      </c>
      <c r="B26" s="7" t="n">
        <v>27.8</v>
      </c>
      <c r="C26" s="4" t="inlineStr">
        <is>
          <t xml:space="preserve"> </t>
        </is>
      </c>
      <c r="D26" s="4" t="inlineStr">
        <is>
          <t xml:space="preserve"> </t>
        </is>
      </c>
    </row>
    <row r="27">
      <c r="A27" s="4" t="inlineStr">
        <is>
          <t>Total current assets</t>
        </is>
      </c>
      <c r="B27" s="7" t="n">
        <v>675.1</v>
      </c>
      <c r="C27" s="7" t="n">
        <v>739.7</v>
      </c>
      <c r="D27" s="7" t="n">
        <v>651.2</v>
      </c>
    </row>
    <row r="28">
      <c r="A28" s="4" t="inlineStr">
        <is>
          <t>Total Assets</t>
        </is>
      </c>
      <c r="B28" s="7" t="n">
        <v>2808.1</v>
      </c>
      <c r="C28" s="7" t="n">
        <v>2614.2</v>
      </c>
      <c r="D28" s="7" t="n">
        <v>2545.1</v>
      </c>
    </row>
    <row r="29">
      <c r="A29" s="3" t="inlineStr">
        <is>
          <t>Equity</t>
        </is>
      </c>
      <c r="B29" s="4" t="inlineStr">
        <is>
          <t xml:space="preserve"> </t>
        </is>
      </c>
      <c r="C29" s="4" t="inlineStr">
        <is>
          <t xml:space="preserve"> </t>
        </is>
      </c>
      <c r="D29" s="4" t="inlineStr">
        <is>
          <t xml:space="preserve"> </t>
        </is>
      </c>
    </row>
    <row r="30">
      <c r="A30" s="4" t="inlineStr">
        <is>
          <t>Common shares</t>
        </is>
      </c>
      <c r="B30" s="7" t="n">
        <v>0.8</v>
      </c>
      <c r="C30" s="7" t="n">
        <v>0.8</v>
      </c>
      <c r="D30" s="7" t="n">
        <v>0.8</v>
      </c>
    </row>
    <row r="31">
      <c r="A31" s="4" t="inlineStr">
        <is>
          <t>Share premium</t>
        </is>
      </c>
      <c r="B31" s="8" t="n">
        <v>222</v>
      </c>
      <c r="C31" s="7" t="n">
        <v>167.5</v>
      </c>
      <c r="D31" s="7" t="n">
        <v>166.4</v>
      </c>
    </row>
    <row r="32">
      <c r="A32" s="4" t="inlineStr">
        <is>
          <t>Treasury shares</t>
        </is>
      </c>
      <c r="B32" s="7" t="n">
        <v>-4.2</v>
      </c>
      <c r="C32" s="7" t="n">
        <v>-4.2</v>
      </c>
      <c r="D32" s="7" t="n">
        <v>-4.2</v>
      </c>
    </row>
    <row r="33">
      <c r="A33" s="4" t="inlineStr">
        <is>
          <t>Hedging reserves</t>
        </is>
      </c>
      <c r="B33" s="7" t="n">
        <v>35.7</v>
      </c>
      <c r="C33" s="7" t="n">
        <v>39.9</v>
      </c>
      <c r="D33" s="7" t="n">
        <v>51.1</v>
      </c>
    </row>
    <row r="34">
      <c r="A34" s="4" t="inlineStr">
        <is>
          <t>Translation reserves</t>
        </is>
      </c>
      <c r="B34" s="7" t="n">
        <v>-0.7</v>
      </c>
      <c r="C34" s="7" t="n">
        <v>-0.5</v>
      </c>
      <c r="D34" s="7" t="n">
        <v>-0.7</v>
      </c>
    </row>
    <row r="35">
      <c r="A35" s="4" t="inlineStr">
        <is>
          <t>Retained profit</t>
        </is>
      </c>
      <c r="B35" s="7" t="n">
        <v>1313.6</v>
      </c>
      <c r="C35" s="7" t="n">
        <v>1297.8</v>
      </c>
      <c r="D35" s="7" t="n">
        <v>1187.6</v>
      </c>
    </row>
    <row r="36">
      <c r="A36" s="4" t="inlineStr">
        <is>
          <t>Equity attributable to TORM plc shareholders</t>
        </is>
      </c>
      <c r="B36" s="7" t="n">
        <v>1567.2</v>
      </c>
      <c r="C36" s="7" t="n">
        <v>1501.3</v>
      </c>
      <c r="D36" s="8" t="n">
        <v>1401</v>
      </c>
    </row>
    <row r="37">
      <c r="A37" s="4" t="inlineStr">
        <is>
          <t>Non-controlling interests</t>
        </is>
      </c>
      <c r="B37" s="7" t="n">
        <v>1.9</v>
      </c>
      <c r="C37" s="7" t="n">
        <v>2.4</v>
      </c>
      <c r="D37" s="7" t="n">
        <v>2.4</v>
      </c>
    </row>
    <row r="38">
      <c r="A38" s="4" t="inlineStr">
        <is>
          <t>Total equity</t>
        </is>
      </c>
      <c r="B38" s="7" t="n">
        <v>1569.1</v>
      </c>
      <c r="C38" s="7" t="n">
        <v>1503.7</v>
      </c>
      <c r="D38" s="7" t="n">
        <v>1403.4</v>
      </c>
    </row>
    <row r="39">
      <c r="A39" s="3" t="inlineStr">
        <is>
          <t>Non-current Liabilities</t>
        </is>
      </c>
      <c r="B39" s="4" t="inlineStr">
        <is>
          <t xml:space="preserve"> </t>
        </is>
      </c>
      <c r="C39" s="4" t="inlineStr">
        <is>
          <t xml:space="preserve"> </t>
        </is>
      </c>
      <c r="D39" s="4" t="inlineStr">
        <is>
          <t xml:space="preserve"> </t>
        </is>
      </c>
    </row>
    <row r="40">
      <c r="A40" s="4" t="inlineStr">
        <is>
          <t>Non-current tax liability related to held-over gains</t>
        </is>
      </c>
      <c r="B40" s="7" t="n">
        <v>45.2</v>
      </c>
      <c r="C40" s="7" t="n">
        <v>45.2</v>
      </c>
      <c r="D40" s="7" t="n">
        <v>45.2</v>
      </c>
    </row>
    <row r="41">
      <c r="A41" s="4" t="inlineStr">
        <is>
          <t>Deferred tax liability</t>
        </is>
      </c>
      <c r="B41" s="7" t="n">
        <v>7.5</v>
      </c>
      <c r="C41" s="7" t="n">
        <v>6.1</v>
      </c>
      <c r="D41" s="7" t="n">
        <v>0.1</v>
      </c>
    </row>
    <row r="42">
      <c r="A42" s="4" t="inlineStr">
        <is>
          <t>Borrowings</t>
        </is>
      </c>
      <c r="B42" s="7" t="n">
        <v>893.8</v>
      </c>
      <c r="C42" s="7" t="n">
        <v>849.8</v>
      </c>
      <c r="D42" s="7" t="n">
        <v>880.3</v>
      </c>
    </row>
    <row r="43">
      <c r="A43" s="4" t="inlineStr">
        <is>
          <t>Other non-current liabilities</t>
        </is>
      </c>
      <c r="B43" s="8" t="n">
        <v>3</v>
      </c>
      <c r="C43" s="8" t="n">
        <v>3</v>
      </c>
      <c r="D43" s="8" t="n">
        <v>3</v>
      </c>
    </row>
    <row r="44">
      <c r="A44" s="4" t="inlineStr">
        <is>
          <t>Total non-current liabilities</t>
        </is>
      </c>
      <c r="B44" s="7" t="n">
        <v>949.5</v>
      </c>
      <c r="C44" s="7" t="n">
        <v>904.1</v>
      </c>
      <c r="D44" s="7" t="n">
        <v>928.6</v>
      </c>
    </row>
    <row r="45">
      <c r="A45" s="3" t="inlineStr">
        <is>
          <t>Current Liabilities</t>
        </is>
      </c>
      <c r="B45" s="4" t="inlineStr">
        <is>
          <t xml:space="preserve"> </t>
        </is>
      </c>
      <c r="C45" s="4" t="inlineStr">
        <is>
          <t xml:space="preserve"> </t>
        </is>
      </c>
      <c r="D45" s="4" t="inlineStr">
        <is>
          <t xml:space="preserve"> </t>
        </is>
      </c>
    </row>
    <row r="46">
      <c r="A46" s="4" t="inlineStr">
        <is>
          <t>Borrowings</t>
        </is>
      </c>
      <c r="B46" s="7" t="n">
        <v>194.2</v>
      </c>
      <c r="C46" s="7" t="n">
        <v>117.1</v>
      </c>
      <c r="D46" s="7" t="n">
        <v>115.2</v>
      </c>
    </row>
    <row r="47">
      <c r="A47" s="4" t="inlineStr">
        <is>
          <t>Trade payables</t>
        </is>
      </c>
      <c r="B47" s="7" t="n">
        <v>45.6</v>
      </c>
      <c r="C47" s="7" t="n">
        <v>48.5</v>
      </c>
      <c r="D47" s="7" t="n">
        <v>40.8</v>
      </c>
    </row>
    <row r="48">
      <c r="A48" s="4" t="inlineStr">
        <is>
          <t>Current tax liabilities</t>
        </is>
      </c>
      <c r="B48" s="7" t="n">
        <v>1.6</v>
      </c>
      <c r="C48" s="8" t="n">
        <v>2</v>
      </c>
      <c r="D48" s="7" t="n">
        <v>1.5</v>
      </c>
    </row>
    <row r="49">
      <c r="A49" s="4" t="inlineStr">
        <is>
          <t>Other liabilities</t>
        </is>
      </c>
      <c r="B49" s="7" t="n">
        <v>39.3</v>
      </c>
      <c r="C49" s="7" t="n">
        <v>31.1</v>
      </c>
      <c r="D49" s="7" t="n">
        <v>45.3</v>
      </c>
    </row>
    <row r="50">
      <c r="A50" s="4" t="inlineStr">
        <is>
          <t>Provisions</t>
        </is>
      </c>
      <c r="B50" s="7" t="n">
        <v>6.9</v>
      </c>
      <c r="C50" s="7" t="n">
        <v>6.8</v>
      </c>
      <c r="D50" s="7" t="n">
        <v>6.5</v>
      </c>
    </row>
    <row r="51">
      <c r="A51" s="4" t="inlineStr">
        <is>
          <t>Deferred income</t>
        </is>
      </c>
      <c r="B51" s="7" t="n">
        <v>1.9</v>
      </c>
      <c r="C51" s="7" t="n">
        <v>0.9</v>
      </c>
      <c r="D51" s="7" t="n">
        <v>3.8</v>
      </c>
    </row>
    <row r="52">
      <c r="A52" s="4" t="inlineStr">
        <is>
          <t>Total current liabilities</t>
        </is>
      </c>
      <c r="B52" s="7" t="n">
        <v>289.5</v>
      </c>
      <c r="C52" s="7" t="n">
        <v>206.4</v>
      </c>
      <c r="D52" s="7" t="n">
        <v>213.1</v>
      </c>
    </row>
    <row r="53">
      <c r="A53" s="4" t="inlineStr">
        <is>
          <t>Total liabilities</t>
        </is>
      </c>
      <c r="B53" s="8" t="n">
        <v>1239</v>
      </c>
      <c r="C53" s="7" t="n">
        <v>1110.5</v>
      </c>
      <c r="D53" s="7" t="n">
        <v>1141.7</v>
      </c>
    </row>
    <row r="54">
      <c r="A54" s="4" t="inlineStr">
        <is>
          <t>Total Equity and Liabilities</t>
        </is>
      </c>
      <c r="B54" s="5" t="n">
        <v>2808.1</v>
      </c>
      <c r="C54" s="5" t="n">
        <v>2614.2</v>
      </c>
      <c r="D54" s="5" t="n">
        <v>254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AND DIVIDEND PER SHARE - Schedule of dividend per share (Details) - USD ($) $ / shares in Units, shares in Million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VIDEND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lared dividend per share</t>
        </is>
      </c>
      <c r="B4" s="9" t="n">
        <v>1.46</v>
      </c>
      <c r="C4" s="9" t="n">
        <v>1.46</v>
      </c>
      <c r="D4" s="9" t="n">
        <v>4.42</v>
      </c>
      <c r="E4" s="9" t="n">
        <v>2.04</v>
      </c>
      <c r="F4" s="9" t="n">
        <v>4.63</v>
      </c>
    </row>
    <row r="5">
      <c r="A5" s="4" t="inlineStr">
        <is>
          <t>Declared dividend</t>
        </is>
      </c>
      <c r="B5" s="5" t="n">
        <v>123.2</v>
      </c>
      <c r="C5" s="6" t="n">
        <v>119</v>
      </c>
      <c r="D5" s="5" t="n">
        <v>370.9</v>
      </c>
      <c r="E5" s="6" t="n">
        <v>166</v>
      </c>
      <c r="F5" s="5" t="n">
        <v>378.7</v>
      </c>
    </row>
    <row r="6">
      <c r="A6" s="4" t="inlineStr">
        <is>
          <t>Dividend paid during the period</t>
        </is>
      </c>
      <c r="B6" s="5" t="n">
        <v>126.6</v>
      </c>
      <c r="C6" s="5" t="n">
        <v>47.3</v>
      </c>
      <c r="D6" s="5" t="n">
        <v>463.2</v>
      </c>
      <c r="E6" s="5" t="n">
        <v>47.3</v>
      </c>
      <c r="F6" s="5" t="n">
        <v>166.7</v>
      </c>
    </row>
    <row r="7">
      <c r="A7" s="4" t="inlineStr">
        <is>
          <t>Number of shares, end of period</t>
        </is>
      </c>
      <c r="B7" s="7" t="n">
        <v>84.90000000000001</v>
      </c>
      <c r="C7" s="7" t="n">
        <v>82.09999999999999</v>
      </c>
      <c r="D7" s="7" t="n">
        <v>84.90000000000001</v>
      </c>
      <c r="E7" s="7" t="n">
        <v>82.09999999999999</v>
      </c>
      <c r="F7" s="7" t="n">
        <v>82.3</v>
      </c>
    </row>
    <row r="8">
      <c r="A8" s="4" t="inlineStr">
        <is>
          <t>Number of treasury shares, end of period</t>
        </is>
      </c>
      <c r="B8" s="7" t="n">
        <v>-0.5</v>
      </c>
      <c r="C8" s="7" t="n">
        <v>-0.5</v>
      </c>
      <c r="D8" s="7" t="n">
        <v>-0.5</v>
      </c>
      <c r="E8" s="7" t="n">
        <v>-0.5</v>
      </c>
      <c r="F8" s="7" t="n">
        <v>-0.5</v>
      </c>
    </row>
    <row r="9">
      <c r="A9" s="4" t="inlineStr">
        <is>
          <t>Number of shares outstanding, end of period</t>
        </is>
      </c>
      <c r="B9" s="7" t="n">
        <v>84.40000000000001</v>
      </c>
      <c r="C9" s="7" t="n">
        <v>81.59999999999999</v>
      </c>
      <c r="D9" s="7" t="n">
        <v>84.40000000000001</v>
      </c>
      <c r="E9" s="7" t="n">
        <v>81.59999999999999</v>
      </c>
      <c r="F9" s="7" t="n">
        <v>81.8</v>
      </c>
    </row>
    <row r="10">
      <c r="A10" s="4" t="inlineStr">
        <is>
          <t>Dividend paid during the period per share</t>
        </is>
      </c>
      <c r="B10" s="9" t="n">
        <v>1.5</v>
      </c>
      <c r="C10" s="9" t="n">
        <v>0.58</v>
      </c>
      <c r="D10" s="9" t="n">
        <v>5.55</v>
      </c>
      <c r="E10" s="9" t="n">
        <v>0.58</v>
      </c>
      <c r="F10" s="9" t="n">
        <v>2.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OVISIONS - (Details) - USD ($) $ in Millions</t>
        </is>
      </c>
      <c r="B1" s="2" t="inlineStr">
        <is>
          <t>Sep. 30, 2023</t>
        </is>
      </c>
      <c r="C1" s="2" t="inlineStr">
        <is>
          <t>Dec. 31, 2022</t>
        </is>
      </c>
      <c r="D1" s="2" t="inlineStr">
        <is>
          <t>Sep. 30, 2022</t>
        </is>
      </c>
    </row>
    <row r="2">
      <c r="A2" s="3" t="inlineStr">
        <is>
          <t>PROVISIONS</t>
        </is>
      </c>
      <c r="B2" s="4" t="inlineStr">
        <is>
          <t xml:space="preserve"> </t>
        </is>
      </c>
      <c r="C2" s="4" t="inlineStr">
        <is>
          <t xml:space="preserve"> </t>
        </is>
      </c>
      <c r="D2" s="4" t="inlineStr">
        <is>
          <t xml:space="preserve"> </t>
        </is>
      </c>
    </row>
    <row r="3">
      <c r="A3" s="4" t="inlineStr">
        <is>
          <t>Legal proceedings provision</t>
        </is>
      </c>
      <c r="B3" s="5" t="n">
        <v>6.5</v>
      </c>
      <c r="C3" s="5" t="n">
        <v>6.5</v>
      </c>
      <c r="D3" s="5"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CONTRACTUAL OBLIGATIONS AND RIGHTS (Details) $ in Millions</t>
        </is>
      </c>
      <c r="B1" s="2" t="inlineStr">
        <is>
          <t>9 Months Ended</t>
        </is>
      </c>
    </row>
    <row r="2">
      <c r="B2" s="2" t="inlineStr">
        <is>
          <t>Sep. 30, 2023 USD ($) item</t>
        </is>
      </c>
      <c r="C2" s="2" t="inlineStr">
        <is>
          <t>Dec. 31, 2022 USD ($)</t>
        </is>
      </c>
      <c r="D2" s="2" t="inlineStr">
        <is>
          <t>Sep. 30, 2022 USD ($)</t>
        </is>
      </c>
    </row>
    <row r="3">
      <c r="A3" s="3" t="inlineStr">
        <is>
          <t>CONTRACTUAL OBLIGATIONS AND RIGHTS</t>
        </is>
      </c>
      <c r="B3" s="4" t="inlineStr">
        <is>
          <t xml:space="preserve"> </t>
        </is>
      </c>
      <c r="C3" s="4" t="inlineStr">
        <is>
          <t xml:space="preserve"> </t>
        </is>
      </c>
      <c r="D3" s="4" t="inlineStr">
        <is>
          <t xml:space="preserve"> </t>
        </is>
      </c>
    </row>
    <row r="4">
      <c r="A4" s="4" t="inlineStr">
        <is>
          <t>Number of time charter contracts entered as a lessor | item</t>
        </is>
      </c>
      <c r="B4" s="8" t="n">
        <v>2</v>
      </c>
      <c r="C4" s="4" t="inlineStr">
        <is>
          <t xml:space="preserve"> </t>
        </is>
      </c>
      <c r="D4" s="4" t="inlineStr">
        <is>
          <t xml:space="preserve"> </t>
        </is>
      </c>
    </row>
    <row r="5">
      <c r="A5" s="4" t="inlineStr">
        <is>
          <t>2023</t>
        </is>
      </c>
      <c r="B5" s="4" t="inlineStr">
        <is>
          <t xml:space="preserve"> </t>
        </is>
      </c>
      <c r="C5" s="4" t="inlineStr">
        <is>
          <t xml:space="preserve"> </t>
        </is>
      </c>
      <c r="D5" s="4" t="inlineStr">
        <is>
          <t xml:space="preserve"> </t>
        </is>
      </c>
    </row>
    <row r="6">
      <c r="A6" s="3" t="inlineStr">
        <is>
          <t>CONTRACTUAL OBLIGATIONS AND RIGHTS</t>
        </is>
      </c>
      <c r="B6" s="4" t="inlineStr">
        <is>
          <t xml:space="preserve"> </t>
        </is>
      </c>
      <c r="C6" s="4" t="inlineStr">
        <is>
          <t xml:space="preserve"> </t>
        </is>
      </c>
      <c r="D6" s="4" t="inlineStr">
        <is>
          <t xml:space="preserve"> </t>
        </is>
      </c>
    </row>
    <row r="7">
      <c r="A7" s="4" t="inlineStr">
        <is>
          <t>Contractual rights as lessor</t>
        </is>
      </c>
      <c r="B7" s="5" t="n">
        <v>6.6</v>
      </c>
      <c r="C7" s="4" t="inlineStr">
        <is>
          <t xml:space="preserve"> </t>
        </is>
      </c>
      <c r="D7" s="4" t="inlineStr">
        <is>
          <t xml:space="preserve"> </t>
        </is>
      </c>
    </row>
    <row r="8">
      <c r="A8" s="4" t="inlineStr">
        <is>
          <t>2024</t>
        </is>
      </c>
      <c r="B8" s="4" t="inlineStr">
        <is>
          <t xml:space="preserve"> </t>
        </is>
      </c>
      <c r="C8" s="4" t="inlineStr">
        <is>
          <t xml:space="preserve"> </t>
        </is>
      </c>
      <c r="D8" s="4" t="inlineStr">
        <is>
          <t xml:space="preserve"> </t>
        </is>
      </c>
    </row>
    <row r="9">
      <c r="A9" s="3" t="inlineStr">
        <is>
          <t>CONTRACTUAL OBLIGATIONS AND RIGHTS</t>
        </is>
      </c>
      <c r="B9" s="4" t="inlineStr">
        <is>
          <t xml:space="preserve"> </t>
        </is>
      </c>
      <c r="C9" s="4" t="inlineStr">
        <is>
          <t xml:space="preserve"> </t>
        </is>
      </c>
      <c r="D9" s="4" t="inlineStr">
        <is>
          <t xml:space="preserve"> </t>
        </is>
      </c>
    </row>
    <row r="10">
      <c r="A10" s="4" t="inlineStr">
        <is>
          <t>Contractual rights as lessor</t>
        </is>
      </c>
      <c r="B10" s="7" t="n">
        <v>31.8</v>
      </c>
      <c r="C10" s="4" t="inlineStr">
        <is>
          <t xml:space="preserve"> </t>
        </is>
      </c>
      <c r="D10" s="4" t="inlineStr">
        <is>
          <t xml:space="preserve"> </t>
        </is>
      </c>
    </row>
    <row r="11">
      <c r="A11" s="4" t="inlineStr">
        <is>
          <t>2026</t>
        </is>
      </c>
      <c r="B11" s="4" t="inlineStr">
        <is>
          <t xml:space="preserve"> </t>
        </is>
      </c>
      <c r="C11" s="4" t="inlineStr">
        <is>
          <t xml:space="preserve"> </t>
        </is>
      </c>
      <c r="D11" s="4" t="inlineStr">
        <is>
          <t xml:space="preserve"> </t>
        </is>
      </c>
    </row>
    <row r="12">
      <c r="A12" s="3" t="inlineStr">
        <is>
          <t>CONTRACTUAL OBLIGATIONS AND RIGHTS</t>
        </is>
      </c>
      <c r="B12" s="4" t="inlineStr">
        <is>
          <t xml:space="preserve"> </t>
        </is>
      </c>
      <c r="C12" s="4" t="inlineStr">
        <is>
          <t xml:space="preserve"> </t>
        </is>
      </c>
      <c r="D12" s="4" t="inlineStr">
        <is>
          <t xml:space="preserve"> </t>
        </is>
      </c>
    </row>
    <row r="13">
      <c r="A13" s="4" t="inlineStr">
        <is>
          <t>Contractual rights as lessor</t>
        </is>
      </c>
      <c r="B13" s="7" t="n">
        <v>24.5</v>
      </c>
      <c r="C13" s="4" t="inlineStr">
        <is>
          <t xml:space="preserve"> </t>
        </is>
      </c>
      <c r="D13" s="4" t="inlineStr">
        <is>
          <t xml:space="preserve"> </t>
        </is>
      </c>
    </row>
    <row r="14">
      <c r="A14" s="4" t="inlineStr">
        <is>
          <t>Scrubber Investments</t>
        </is>
      </c>
      <c r="B14" s="4" t="inlineStr">
        <is>
          <t xml:space="preserve"> </t>
        </is>
      </c>
      <c r="C14" s="4" t="inlineStr">
        <is>
          <t xml:space="preserve"> </t>
        </is>
      </c>
      <c r="D14" s="4" t="inlineStr">
        <is>
          <t xml:space="preserve"> </t>
        </is>
      </c>
    </row>
    <row r="15">
      <c r="A15" s="3" t="inlineStr">
        <is>
          <t>CONTRACTUAL OBLIGATIONS AND RIGHTS</t>
        </is>
      </c>
      <c r="B15" s="4" t="inlineStr">
        <is>
          <t xml:space="preserve"> </t>
        </is>
      </c>
      <c r="C15" s="4" t="inlineStr">
        <is>
          <t xml:space="preserve"> </t>
        </is>
      </c>
      <c r="D15" s="4" t="inlineStr">
        <is>
          <t xml:space="preserve"> </t>
        </is>
      </c>
    </row>
    <row r="16">
      <c r="A16" s="4" t="inlineStr">
        <is>
          <t>Contractual obligations</t>
        </is>
      </c>
      <c r="B16" s="5" t="n">
        <v>12.9</v>
      </c>
      <c r="C16" s="5" t="n">
        <v>18.4</v>
      </c>
      <c r="D16" s="5" t="n">
        <v>2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0" customWidth="1" min="2" max="2"/>
    <col width="51" customWidth="1" min="3" max="3"/>
    <col width="22" customWidth="1" min="4" max="4"/>
    <col width="22" customWidth="1" min="5" max="5"/>
    <col width="29" customWidth="1" min="6" max="6"/>
    <col width="29" customWidth="1" min="7" max="7"/>
    <col width="22" customWidth="1" min="8" max="8"/>
    <col width="22" customWidth="1" min="9" max="9"/>
  </cols>
  <sheetData>
    <row r="1">
      <c r="A1" s="1" t="inlineStr">
        <is>
          <t>POST BALANCE SHEET DATE EVENTS (Details) $ / shares in Units, shares in Thousands, $ in Millions</t>
        </is>
      </c>
      <c r="B1" s="2" t="inlineStr">
        <is>
          <t>3 Months Ended</t>
        </is>
      </c>
      <c r="C1" s="2" t="inlineStr">
        <is>
          <t>9 Months Ended</t>
        </is>
      </c>
    </row>
    <row r="2">
      <c r="B2" s="2" t="inlineStr">
        <is>
          <t>Sep. 30, 2023 USD ($) item Asset shares</t>
        </is>
      </c>
      <c r="C2" s="2" t="inlineStr">
        <is>
          <t>Sep. 30, 2023 USD ($) item Asset $ / shares shares</t>
        </is>
      </c>
      <c r="D2" s="2" t="inlineStr">
        <is>
          <t>Jun. 30, 2023 USD ($)</t>
        </is>
      </c>
      <c r="E2" s="2" t="inlineStr">
        <is>
          <t>Mar. 31, 2023 USD ($)</t>
        </is>
      </c>
      <c r="F2" s="2" t="inlineStr">
        <is>
          <t>Dec. 31, 2022 USD ($) shares</t>
        </is>
      </c>
      <c r="G2" s="2" t="inlineStr">
        <is>
          <t>Sep. 30, 2022 USD ($) shares</t>
        </is>
      </c>
      <c r="H2" s="2" t="inlineStr">
        <is>
          <t>Jun. 30, 2022 USD ($)</t>
        </is>
      </c>
      <c r="I2" s="2" t="inlineStr">
        <is>
          <t>Dec. 31, 2021 USD ($)</t>
        </is>
      </c>
    </row>
    <row r="3">
      <c r="A3" s="3" t="inlineStr">
        <is>
          <t>POST BALANCE SHEET DATE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5" t="n">
        <v>240.3</v>
      </c>
      <c r="C4" s="5" t="n">
        <v>240.3</v>
      </c>
      <c r="D4" s="5" t="n">
        <v>239.1</v>
      </c>
      <c r="E4" s="5" t="n">
        <v>380.9</v>
      </c>
      <c r="F4" s="5" t="n">
        <v>320.5</v>
      </c>
      <c r="G4" s="6" t="n">
        <v>224</v>
      </c>
      <c r="H4" s="5" t="n">
        <v>133.3</v>
      </c>
      <c r="I4" s="5" t="n">
        <v>144.8</v>
      </c>
    </row>
    <row r="5">
      <c r="A5" s="4" t="inlineStr">
        <is>
          <t>Restricted cash</t>
        </is>
      </c>
      <c r="B5" s="7" t="n">
        <v>30.4</v>
      </c>
      <c r="C5" s="7" t="n">
        <v>30.4</v>
      </c>
      <c r="D5" s="5" t="n">
        <v>29.9</v>
      </c>
      <c r="E5" s="5" t="n">
        <v>29.8</v>
      </c>
      <c r="F5" s="5" t="n">
        <v>3.3</v>
      </c>
      <c r="G5" s="5" t="n">
        <v>14.5</v>
      </c>
      <c r="H5" s="4" t="inlineStr">
        <is>
          <t xml:space="preserve"> </t>
        </is>
      </c>
      <c r="I5" s="4" t="inlineStr">
        <is>
          <t xml:space="preserve"> </t>
        </is>
      </c>
    </row>
    <row r="6">
      <c r="A6" s="4" t="inlineStr">
        <is>
          <t>Cash reservation per vessel</t>
        </is>
      </c>
      <c r="B6" s="5" t="n">
        <v>1.8</v>
      </c>
      <c r="C6" s="5" t="n">
        <v>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 shares</t>
        </is>
      </c>
      <c r="B7" s="8" t="n">
        <v>84900</v>
      </c>
      <c r="C7" s="8" t="n">
        <v>84900</v>
      </c>
      <c r="D7" s="4" t="inlineStr">
        <is>
          <t xml:space="preserve"> </t>
        </is>
      </c>
      <c r="E7" s="4" t="inlineStr">
        <is>
          <t xml:space="preserve"> </t>
        </is>
      </c>
      <c r="F7" s="8" t="n">
        <v>82300</v>
      </c>
      <c r="G7" s="8" t="n">
        <v>82100</v>
      </c>
      <c r="H7" s="4" t="inlineStr">
        <is>
          <t xml:space="preserve"> </t>
        </is>
      </c>
      <c r="I7" s="4" t="inlineStr">
        <is>
          <t xml:space="preserve"> </t>
        </is>
      </c>
    </row>
    <row r="8">
      <c r="A8" s="4" t="inlineStr">
        <is>
          <t>Approval of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OST BALANCE SHEET DATE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er share, declared | $ / shares</t>
        </is>
      </c>
      <c r="B10" s="4" t="inlineStr">
        <is>
          <t xml:space="preserve"> </t>
        </is>
      </c>
      <c r="C10" s="9" t="n">
        <v>1.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ividend payment</t>
        </is>
      </c>
      <c r="B11" s="5" t="n">
        <v>123.2</v>
      </c>
      <c r="C11" s="5" t="n">
        <v>12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t>
        </is>
      </c>
      <c r="B12" s="7" t="n">
        <v>123.4</v>
      </c>
      <c r="C12" s="7" t="n">
        <v>12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osition related to distribution</t>
        </is>
      </c>
      <c r="B13" s="4" t="inlineStr">
        <is>
          <t xml:space="preserve"> </t>
        </is>
      </c>
      <c r="C13" s="7" t="n">
        <v>27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rking Capital Facilities</t>
        </is>
      </c>
      <c r="B14" s="7" t="n">
        <v>119.1</v>
      </c>
      <c r="C14" s="7" t="n">
        <v>11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ash</t>
        </is>
      </c>
      <c r="B15" s="7" t="n">
        <v>30.4</v>
      </c>
      <c r="C15" s="7" t="n">
        <v>3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armarked proceeds</t>
        </is>
      </c>
      <c r="B16" s="7" t="n">
        <v>76.5</v>
      </c>
      <c r="C16" s="7" t="n">
        <v>7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osition related to Marine Exhaust</t>
        </is>
      </c>
      <c r="B17" s="5" t="n">
        <v>4.7</v>
      </c>
      <c r="C17" s="5" t="n">
        <v>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essels | item</t>
        </is>
      </c>
      <c r="B18" s="8" t="n">
        <v>86</v>
      </c>
      <c r="C18" s="8" t="n">
        <v>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ash Reservations for Vessels</t>
        </is>
      </c>
      <c r="B19" s="5" t="n">
        <v>154.8</v>
      </c>
      <c r="C19" s="5" t="n">
        <v>15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R eco product tanker vessels | Asset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OST BALANCE SHEET DATE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vessels | Asset</t>
        </is>
      </c>
      <c r="B22" s="8" t="n">
        <v>4</v>
      </c>
      <c r="C22" s="8"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consideration</t>
        </is>
      </c>
      <c r="B23" s="4" t="inlineStr">
        <is>
          <t xml:space="preserve"> </t>
        </is>
      </c>
      <c r="C23" s="6" t="n">
        <v>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 shares</t>
        </is>
      </c>
      <c r="B24" s="8" t="n">
        <v>2680</v>
      </c>
      <c r="C24" s="8" t="n">
        <v>26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the total consideration</t>
        </is>
      </c>
      <c r="B25" s="4" t="inlineStr">
        <is>
          <t xml:space="preserve"> </t>
        </is>
      </c>
      <c r="C25" s="12"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R2 vessels [Member] | Asset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OST BALANCE SHEET DATE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vessels | Asset</t>
        </is>
      </c>
      <c r="B28" s="8" t="n">
        <v>8</v>
      </c>
      <c r="C28" s="8" t="n">
        <v>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nsideration</t>
        </is>
      </c>
      <c r="B29" s="6" t="n">
        <v>2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cash consideration</t>
        </is>
      </c>
      <c r="B30" s="6" t="n">
        <v>3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 shares</t>
        </is>
      </c>
      <c r="B31" s="8" t="n">
        <v>5500</v>
      </c>
      <c r="C31" s="8" t="n">
        <v>5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R2 vessels [Member] | Asset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OST BALANCE SHEET DATE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marked proceeds</t>
        </is>
      </c>
      <c r="B34" s="6" t="n">
        <v>184</v>
      </c>
      <c r="C34" s="6" t="n">
        <v>1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29" customWidth="1" min="2" max="2"/>
    <col width="22" customWidth="1" min="3" max="3"/>
    <col width="14" customWidth="1" min="4" max="4"/>
  </cols>
  <sheetData>
    <row r="1">
      <c r="A1" s="1" t="inlineStr">
        <is>
          <t>RELATED PARTY TRANSACTIONS - (Details) $ in Millions</t>
        </is>
      </c>
      <c r="B1" s="2" t="inlineStr">
        <is>
          <t>9 Months Ended</t>
        </is>
      </c>
    </row>
    <row r="2">
      <c r="B2" s="2" t="inlineStr">
        <is>
          <t>Sep. 30, 2023 USD ($) shares</t>
        </is>
      </c>
      <c r="C2" s="2" t="inlineStr">
        <is>
          <t>Sep. 30, 2022 USD ($)</t>
        </is>
      </c>
      <c r="D2" s="2" t="inlineStr">
        <is>
          <t>Sep. 01, 2022</t>
        </is>
      </c>
    </row>
    <row r="3">
      <c r="A3" s="4" t="inlineStr">
        <is>
          <t>Marine Exhaust Technology A/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Percentage of shares acquired</t>
        </is>
      </c>
      <c r="B5" s="4" t="inlineStr">
        <is>
          <t xml:space="preserve"> </t>
        </is>
      </c>
      <c r="C5" s="4" t="inlineStr">
        <is>
          <t xml:space="preserve"> </t>
        </is>
      </c>
      <c r="D5" s="12" t="n">
        <v>0.75</v>
      </c>
    </row>
    <row r="6">
      <c r="A6" s="4" t="inlineStr">
        <is>
          <t>joint ventur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ransactions with its joint venture producing scrubbers</t>
        </is>
      </c>
      <c r="B8" s="4" t="inlineStr">
        <is>
          <t xml:space="preserve"> </t>
        </is>
      </c>
      <c r="C8" s="5" t="n">
        <v>5.6</v>
      </c>
      <c r="D8" s="4" t="inlineStr">
        <is>
          <t xml:space="preserve"> </t>
        </is>
      </c>
    </row>
    <row r="9">
      <c r="A9" s="4" t="inlineStr">
        <is>
          <t>Chief executive officer | Long term incentive plan</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Vesting period of RSUs</t>
        </is>
      </c>
      <c r="B11" s="4" t="inlineStr">
        <is>
          <t>3 years</t>
        </is>
      </c>
      <c r="C11" s="4" t="inlineStr">
        <is>
          <t xml:space="preserve"> </t>
        </is>
      </c>
      <c r="D11" s="4" t="inlineStr">
        <is>
          <t xml:space="preserve"> </t>
        </is>
      </c>
    </row>
    <row r="12">
      <c r="A12" s="4" t="inlineStr">
        <is>
          <t>Number of RSUs granted | shares</t>
        </is>
      </c>
      <c r="B12" s="8" t="n">
        <v>255200</v>
      </c>
      <c r="C12" s="4" t="inlineStr">
        <is>
          <t xml:space="preserve"> </t>
        </is>
      </c>
      <c r="D12" s="4" t="inlineStr">
        <is>
          <t xml:space="preserve"> </t>
        </is>
      </c>
    </row>
    <row r="13">
      <c r="A13" s="4" t="inlineStr">
        <is>
          <t>Fair value of RSU</t>
        </is>
      </c>
      <c r="B13" s="5" t="n">
        <v>2.5</v>
      </c>
      <c r="C13" s="4" t="inlineStr">
        <is>
          <t xml:space="preserve"> </t>
        </is>
      </c>
      <c r="D13" s="4" t="inlineStr">
        <is>
          <t xml:space="preserve"> </t>
        </is>
      </c>
    </row>
    <row r="14">
      <c r="A14" s="4" t="inlineStr">
        <is>
          <t>Chief executive officer | Long term incentive plan | First anniversary</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Vesting percentage</t>
        </is>
      </c>
      <c r="B16" s="12" t="n">
        <v>0.33</v>
      </c>
      <c r="C16" s="4" t="inlineStr">
        <is>
          <t xml:space="preserve"> </t>
        </is>
      </c>
      <c r="D16" s="4" t="inlineStr">
        <is>
          <t xml:space="preserve"> </t>
        </is>
      </c>
    </row>
    <row r="17">
      <c r="A17" s="4" t="inlineStr">
        <is>
          <t>Chief executive officer | Long term incentive plan | Second anniversary</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Vesting percentage</t>
        </is>
      </c>
      <c r="B19" s="12" t="n">
        <v>0.33</v>
      </c>
      <c r="C19" s="4" t="inlineStr">
        <is>
          <t xml:space="preserve"> </t>
        </is>
      </c>
      <c r="D19" s="4" t="inlineStr">
        <is>
          <t xml:space="preserve"> </t>
        </is>
      </c>
    </row>
    <row r="20">
      <c r="A20" s="4" t="inlineStr">
        <is>
          <t>Chief executive officer | Long term incentive plan | Third anniversary</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Vesting percentage</t>
        </is>
      </c>
      <c r="B22" s="12" t="n">
        <v>0.33</v>
      </c>
      <c r="C22" s="4" t="inlineStr">
        <is>
          <t xml:space="preserve"> </t>
        </is>
      </c>
      <c r="D22" s="4" t="inlineStr">
        <is>
          <t xml:space="preserve"> </t>
        </is>
      </c>
    </row>
    <row r="23">
      <c r="A23" s="4" t="inlineStr">
        <is>
          <t>Chief executive officer | Additional retention program</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Number of RSUs granted | shares</t>
        </is>
      </c>
      <c r="B25" s="8" t="n">
        <v>300000</v>
      </c>
      <c r="C25" s="4" t="inlineStr">
        <is>
          <t xml:space="preserve"> </t>
        </is>
      </c>
      <c r="D25" s="4" t="inlineStr">
        <is>
          <t xml:space="preserve"> </t>
        </is>
      </c>
    </row>
    <row r="26">
      <c r="A26" s="4" t="inlineStr">
        <is>
          <t>Fair value of RSU</t>
        </is>
      </c>
      <c r="B26" s="5" t="n">
        <v>10.7</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ACCOUNTING POLICIES AND GOING CONCERN (Details) - USD ($) $ in Millions</t>
        </is>
      </c>
      <c r="B1" s="2" t="inlineStr">
        <is>
          <t>Sep. 30, 2023</t>
        </is>
      </c>
      <c r="C1" s="2" t="inlineStr">
        <is>
          <t>Jun. 30, 2023</t>
        </is>
      </c>
      <c r="D1" s="2" t="inlineStr">
        <is>
          <t>Mar. 31, 2023</t>
        </is>
      </c>
      <c r="E1" s="2" t="inlineStr">
        <is>
          <t>Dec. 31, 2022</t>
        </is>
      </c>
      <c r="F1" s="2" t="inlineStr">
        <is>
          <t>Sep. 30, 2022</t>
        </is>
      </c>
    </row>
    <row r="2">
      <c r="A2" s="3" t="inlineStr">
        <is>
          <t>ACCOUNTING POLICIES AND GOING CONCER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vailable liquidity</t>
        </is>
      </c>
      <c r="B3" s="5" t="n">
        <v>389.8</v>
      </c>
      <c r="C3" s="4" t="inlineStr">
        <is>
          <t xml:space="preserve"> </t>
        </is>
      </c>
      <c r="D3" s="4" t="inlineStr">
        <is>
          <t xml:space="preserve"> </t>
        </is>
      </c>
      <c r="E3" s="4" t="inlineStr">
        <is>
          <t xml:space="preserve"> </t>
        </is>
      </c>
      <c r="F3" s="4" t="inlineStr">
        <is>
          <t xml:space="preserve"> </t>
        </is>
      </c>
    </row>
    <row r="4">
      <c r="A4" s="4" t="inlineStr">
        <is>
          <t>Cash and cash equivalents incl. restricted cash</t>
        </is>
      </c>
      <c r="B4" s="7" t="n">
        <v>270.7</v>
      </c>
      <c r="C4" s="6" t="n">
        <v>269</v>
      </c>
      <c r="D4" s="5" t="n">
        <v>410.7</v>
      </c>
      <c r="E4" s="5" t="n">
        <v>323.8</v>
      </c>
      <c r="F4" s="5" t="n">
        <v>238.5</v>
      </c>
    </row>
    <row r="5">
      <c r="A5" s="4" t="inlineStr">
        <is>
          <t>Restricted cash</t>
        </is>
      </c>
      <c r="B5" s="7" t="n">
        <v>30.4</v>
      </c>
      <c r="C5" s="5" t="n">
        <v>29.9</v>
      </c>
      <c r="D5" s="5" t="n">
        <v>29.8</v>
      </c>
      <c r="E5" s="7" t="n">
        <v>3.3</v>
      </c>
      <c r="F5" s="7" t="n">
        <v>14.5</v>
      </c>
    </row>
    <row r="6">
      <c r="A6" s="4" t="inlineStr">
        <is>
          <t>Borrowings</t>
        </is>
      </c>
      <c r="B6" s="6" t="n">
        <v>1088</v>
      </c>
      <c r="C6" s="4" t="inlineStr">
        <is>
          <t xml:space="preserve"> </t>
        </is>
      </c>
      <c r="D6" s="4" t="inlineStr">
        <is>
          <t xml:space="preserve"> </t>
        </is>
      </c>
      <c r="E6" s="5" t="n">
        <v>966.9</v>
      </c>
      <c r="F6" s="5" t="n">
        <v>995.5</v>
      </c>
    </row>
    <row r="7">
      <c r="A7" s="4" t="inlineStr">
        <is>
          <t>Net debt loan-to-value ratio</t>
        </is>
      </c>
      <c r="B7" s="13" t="n">
        <v>0.271</v>
      </c>
      <c r="C7" s="4" t="inlineStr">
        <is>
          <t xml:space="preserve"> </t>
        </is>
      </c>
      <c r="D7" s="4" t="inlineStr">
        <is>
          <t xml:space="preserve"> </t>
        </is>
      </c>
      <c r="E7" s="4" t="inlineStr">
        <is>
          <t xml:space="preserve"> </t>
        </is>
      </c>
      <c r="F7" s="4" t="inlineStr">
        <is>
          <t xml:space="preserve"> </t>
        </is>
      </c>
    </row>
    <row r="8">
      <c r="A8" s="4" t="inlineStr">
        <is>
          <t>Interest-bearing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AND GOING CONCER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t>
        </is>
      </c>
      <c r="B10" s="5" t="n">
        <v>825.1</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 width="16" customWidth="1" min="6" max="6"/>
    <col width="17" customWidth="1" min="7" max="7"/>
    <col width="21" customWidth="1" min="8" max="8"/>
    <col width="16" customWidth="1" min="9" max="9"/>
    <col width="25" customWidth="1" min="10" max="10"/>
    <col width="13" customWidth="1" min="11" max="11"/>
  </cols>
  <sheetData>
    <row r="1">
      <c r="A1" s="1" t="inlineStr">
        <is>
          <t>Condensed consolidated statement of changes in equity - USD ($) $ in Millions</t>
        </is>
      </c>
      <c r="C1" s="2" t="inlineStr">
        <is>
          <t>Equity attributable to shareholders of TORM plc</t>
        </is>
      </c>
      <c r="D1" s="2" t="inlineStr">
        <is>
          <t>Common shares</t>
        </is>
      </c>
      <c r="E1" s="2" t="inlineStr">
        <is>
          <t>Share premium</t>
        </is>
      </c>
      <c r="F1" s="2" t="inlineStr">
        <is>
          <t>Treasury shares</t>
        </is>
      </c>
      <c r="G1" s="2" t="inlineStr">
        <is>
          <t>Hedging reserves</t>
        </is>
      </c>
      <c r="H1" s="2" t="inlineStr">
        <is>
          <t>Translation reserves</t>
        </is>
      </c>
      <c r="I1" s="2" t="inlineStr">
        <is>
          <t>Retained profit</t>
        </is>
      </c>
      <c r="J1" s="2" t="inlineStr">
        <is>
          <t>Non-controlling interest</t>
        </is>
      </c>
      <c r="K1" s="2" t="inlineStr">
        <is>
          <t>Total</t>
        </is>
      </c>
    </row>
    <row r="2">
      <c r="A2" s="4" t="inlineStr">
        <is>
          <t>Equity at beginning of period at Dec. 31, 2021</t>
        </is>
      </c>
      <c r="C2" s="5" t="n">
        <v>1052.2</v>
      </c>
      <c r="D2" s="5" t="n">
        <v>0.8</v>
      </c>
      <c r="E2" s="5" t="n">
        <v>159.8</v>
      </c>
      <c r="F2" s="5" t="n">
        <v>-4.2</v>
      </c>
      <c r="G2" s="5" t="n">
        <v>-3.6</v>
      </c>
      <c r="H2" s="5" t="n">
        <v>0.2</v>
      </c>
      <c r="I2" s="5" t="n">
        <v>899.2</v>
      </c>
      <c r="J2" s="4" t="inlineStr">
        <is>
          <t xml:space="preserve"> </t>
        </is>
      </c>
      <c r="K2" s="5" t="n">
        <v>1052.2</v>
      </c>
    </row>
    <row r="3">
      <c r="A3" s="3" t="inlineStr">
        <is>
          <t>Comprehensive income/(loss) for the peri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fit for the period</t>
        </is>
      </c>
      <c r="C4" s="7" t="n">
        <v>334.1</v>
      </c>
      <c r="D4" s="4" t="inlineStr">
        <is>
          <t xml:space="preserve"> </t>
        </is>
      </c>
      <c r="E4" s="4" t="inlineStr">
        <is>
          <t xml:space="preserve"> </t>
        </is>
      </c>
      <c r="F4" s="4" t="inlineStr">
        <is>
          <t xml:space="preserve"> </t>
        </is>
      </c>
      <c r="G4" s="4" t="inlineStr">
        <is>
          <t xml:space="preserve"> </t>
        </is>
      </c>
      <c r="H4" s="4" t="inlineStr">
        <is>
          <t xml:space="preserve"> </t>
        </is>
      </c>
      <c r="I4" s="7" t="n">
        <v>334.1</v>
      </c>
      <c r="J4" s="4" t="inlineStr">
        <is>
          <t xml:space="preserve"> </t>
        </is>
      </c>
      <c r="K4" s="7" t="n">
        <v>334.1</v>
      </c>
    </row>
    <row r="5">
      <c r="A5" s="4" t="inlineStr">
        <is>
          <t>Other comprehensive income for the period</t>
        </is>
      </c>
      <c r="C5" s="7" t="n">
        <v>53.8</v>
      </c>
      <c r="D5" s="4" t="inlineStr">
        <is>
          <t xml:space="preserve"> </t>
        </is>
      </c>
      <c r="E5" s="4" t="inlineStr">
        <is>
          <t xml:space="preserve"> </t>
        </is>
      </c>
      <c r="F5" s="4" t="inlineStr">
        <is>
          <t xml:space="preserve"> </t>
        </is>
      </c>
      <c r="G5" s="7" t="n">
        <v>54.7</v>
      </c>
      <c r="H5" s="7" t="n">
        <v>-0.9</v>
      </c>
      <c r="I5" s="4" t="inlineStr">
        <is>
          <t xml:space="preserve"> </t>
        </is>
      </c>
      <c r="J5" s="4" t="inlineStr">
        <is>
          <t xml:space="preserve"> </t>
        </is>
      </c>
      <c r="K5" s="7" t="n">
        <v>53.8</v>
      </c>
    </row>
    <row r="6">
      <c r="A6" s="4" t="inlineStr">
        <is>
          <t>Total comprehensive income for the period</t>
        </is>
      </c>
      <c r="C6" s="7" t="n">
        <v>387.9</v>
      </c>
      <c r="D6" s="4" t="inlineStr">
        <is>
          <t xml:space="preserve"> </t>
        </is>
      </c>
      <c r="E6" s="4" t="inlineStr">
        <is>
          <t xml:space="preserve"> </t>
        </is>
      </c>
      <c r="F6" s="4" t="inlineStr">
        <is>
          <t xml:space="preserve"> </t>
        </is>
      </c>
      <c r="G6" s="7" t="n">
        <v>54.7</v>
      </c>
      <c r="H6" s="7" t="n">
        <v>-0.9</v>
      </c>
      <c r="I6" s="7" t="n">
        <v>334.1</v>
      </c>
      <c r="J6" s="4" t="inlineStr">
        <is>
          <t xml:space="preserve"> </t>
        </is>
      </c>
      <c r="K6" s="7" t="n">
        <v>387.9</v>
      </c>
    </row>
    <row r="7">
      <c r="A7" s="4" t="inlineStr">
        <is>
          <t>Capital increase</t>
        </is>
      </c>
      <c r="B7" s="4" t="inlineStr">
        <is>
          <t>[1]</t>
        </is>
      </c>
      <c r="C7" s="7" t="n">
        <v>6.6</v>
      </c>
      <c r="D7" s="4" t="inlineStr">
        <is>
          <t xml:space="preserve"> </t>
        </is>
      </c>
      <c r="E7" s="7" t="n">
        <v>6.6</v>
      </c>
      <c r="F7" s="4" t="inlineStr">
        <is>
          <t xml:space="preserve"> </t>
        </is>
      </c>
      <c r="G7" s="4" t="inlineStr">
        <is>
          <t xml:space="preserve"> </t>
        </is>
      </c>
      <c r="H7" s="4" t="inlineStr">
        <is>
          <t xml:space="preserve"> </t>
        </is>
      </c>
      <c r="I7" s="4" t="inlineStr">
        <is>
          <t xml:space="preserve"> </t>
        </is>
      </c>
      <c r="J7" s="4" t="inlineStr">
        <is>
          <t xml:space="preserve"> </t>
        </is>
      </c>
      <c r="K7" s="7" t="n">
        <v>6.6</v>
      </c>
    </row>
    <row r="8">
      <c r="A8" s="4" t="inlineStr">
        <is>
          <t>Share-based compensation</t>
        </is>
      </c>
      <c r="C8" s="7" t="n">
        <v>1.6</v>
      </c>
      <c r="D8" s="4" t="inlineStr">
        <is>
          <t xml:space="preserve"> </t>
        </is>
      </c>
      <c r="E8" s="4" t="inlineStr">
        <is>
          <t xml:space="preserve"> </t>
        </is>
      </c>
      <c r="F8" s="4" t="inlineStr">
        <is>
          <t xml:space="preserve"> </t>
        </is>
      </c>
      <c r="G8" s="4" t="inlineStr">
        <is>
          <t xml:space="preserve"> </t>
        </is>
      </c>
      <c r="H8" s="4" t="inlineStr">
        <is>
          <t xml:space="preserve"> </t>
        </is>
      </c>
      <c r="I8" s="7" t="n">
        <v>1.6</v>
      </c>
      <c r="J8" s="4" t="inlineStr">
        <is>
          <t xml:space="preserve"> </t>
        </is>
      </c>
      <c r="K8" s="7" t="n">
        <v>1.6</v>
      </c>
    </row>
    <row r="9">
      <c r="A9" s="4" t="inlineStr">
        <is>
          <t>Dividend paid</t>
        </is>
      </c>
      <c r="C9" s="7" t="n">
        <v>-47.3</v>
      </c>
      <c r="D9" s="4" t="inlineStr">
        <is>
          <t xml:space="preserve"> </t>
        </is>
      </c>
      <c r="E9" s="4" t="inlineStr">
        <is>
          <t xml:space="preserve"> </t>
        </is>
      </c>
      <c r="F9" s="4" t="inlineStr">
        <is>
          <t xml:space="preserve"> </t>
        </is>
      </c>
      <c r="G9" s="4" t="inlineStr">
        <is>
          <t xml:space="preserve"> </t>
        </is>
      </c>
      <c r="H9" s="4" t="inlineStr">
        <is>
          <t xml:space="preserve"> </t>
        </is>
      </c>
      <c r="I9" s="7" t="n">
        <v>-47.3</v>
      </c>
      <c r="J9" s="4" t="inlineStr">
        <is>
          <t xml:space="preserve"> </t>
        </is>
      </c>
      <c r="K9" s="7" t="n">
        <v>-47.3</v>
      </c>
    </row>
    <row r="10">
      <c r="A10" s="4" t="inlineStr">
        <is>
          <t>Total changes in equity for the period</t>
        </is>
      </c>
      <c r="C10" s="7" t="n">
        <v>348.8</v>
      </c>
      <c r="D10" s="4" t="inlineStr">
        <is>
          <t xml:space="preserve"> </t>
        </is>
      </c>
      <c r="E10" s="7" t="n">
        <v>6.6</v>
      </c>
      <c r="F10" s="4" t="inlineStr">
        <is>
          <t xml:space="preserve"> </t>
        </is>
      </c>
      <c r="G10" s="7" t="n">
        <v>54.7</v>
      </c>
      <c r="H10" s="7" t="n">
        <v>-0.9</v>
      </c>
      <c r="I10" s="7" t="n">
        <v>288.4</v>
      </c>
      <c r="J10" s="4" t="inlineStr">
        <is>
          <t xml:space="preserve"> </t>
        </is>
      </c>
      <c r="K10" s="7" t="n">
        <v>348.8</v>
      </c>
    </row>
    <row r="11">
      <c r="A11" s="4" t="inlineStr">
        <is>
          <t>Non-controlling interest arising on consolid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v>
      </c>
      <c r="K11" s="7" t="n">
        <v>2.4</v>
      </c>
    </row>
    <row r="12">
      <c r="A12" s="4" t="inlineStr">
        <is>
          <t>Equity at end of period at Sep. 30, 2022</t>
        </is>
      </c>
      <c r="C12" s="8" t="n">
        <v>1401</v>
      </c>
      <c r="D12" s="7" t="n">
        <v>0.8</v>
      </c>
      <c r="E12" s="7" t="n">
        <v>166.4</v>
      </c>
      <c r="F12" s="7" t="n">
        <v>-4.2</v>
      </c>
      <c r="G12" s="7" t="n">
        <v>51.1</v>
      </c>
      <c r="H12" s="7" t="n">
        <v>-0.7</v>
      </c>
      <c r="I12" s="7" t="n">
        <v>1187.6</v>
      </c>
      <c r="J12" s="7" t="n">
        <v>2.4</v>
      </c>
      <c r="K12" s="7" t="n">
        <v>1403.4</v>
      </c>
    </row>
    <row r="13">
      <c r="A13" s="4" t="inlineStr">
        <is>
          <t>Equity at beginning of period at Dec. 31, 2021</t>
        </is>
      </c>
      <c r="C13" s="7" t="n">
        <v>1052.2</v>
      </c>
      <c r="D13" s="7" t="n">
        <v>0.8</v>
      </c>
      <c r="E13" s="7" t="n">
        <v>159.8</v>
      </c>
      <c r="F13" s="7" t="n">
        <v>-4.2</v>
      </c>
      <c r="G13" s="7" t="n">
        <v>-3.6</v>
      </c>
      <c r="H13" s="7" t="n">
        <v>0.2</v>
      </c>
      <c r="I13" s="7" t="n">
        <v>899.2</v>
      </c>
      <c r="J13" s="4" t="inlineStr">
        <is>
          <t xml:space="preserve"> </t>
        </is>
      </c>
      <c r="K13" s="7" t="n">
        <v>1052.2</v>
      </c>
    </row>
    <row r="14">
      <c r="A14" s="3" t="inlineStr">
        <is>
          <t>Comprehensive income/(loss) for the perio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fit for the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562.6</v>
      </c>
    </row>
    <row r="16">
      <c r="A16" s="4" t="inlineStr">
        <is>
          <t>Other comprehensive income for the perio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42.9</v>
      </c>
    </row>
    <row r="17">
      <c r="A17" s="4" t="inlineStr">
        <is>
          <t>Total comprehensive income for the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605.5</v>
      </c>
    </row>
    <row r="18">
      <c r="A18" s="4" t="inlineStr">
        <is>
          <t>Dividend pai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66.7</v>
      </c>
    </row>
    <row r="19">
      <c r="A19" s="4" t="inlineStr">
        <is>
          <t>Equity at end of period at Dec. 31, 2022</t>
        </is>
      </c>
      <c r="C19" s="7" t="n">
        <v>1501.3</v>
      </c>
      <c r="D19" s="7" t="n">
        <v>0.8</v>
      </c>
      <c r="E19" s="7" t="n">
        <v>167.5</v>
      </c>
      <c r="F19" s="7" t="n">
        <v>-4.2</v>
      </c>
      <c r="G19" s="7" t="n">
        <v>39.9</v>
      </c>
      <c r="H19" s="7" t="n">
        <v>-0.5</v>
      </c>
      <c r="I19" s="7" t="n">
        <v>1297.8</v>
      </c>
      <c r="J19" s="7" t="n">
        <v>2.4</v>
      </c>
      <c r="K19" s="7" t="n">
        <v>1503.7</v>
      </c>
    </row>
    <row r="20">
      <c r="A20" s="4" t="inlineStr">
        <is>
          <t>Equity at beginning of period at Sep. 30, 2022</t>
        </is>
      </c>
      <c r="C20" s="8" t="n">
        <v>1401</v>
      </c>
      <c r="D20" s="7" t="n">
        <v>0.8</v>
      </c>
      <c r="E20" s="7" t="n">
        <v>166.4</v>
      </c>
      <c r="F20" s="7" t="n">
        <v>-4.2</v>
      </c>
      <c r="G20" s="7" t="n">
        <v>51.1</v>
      </c>
      <c r="H20" s="7" t="n">
        <v>-0.7</v>
      </c>
      <c r="I20" s="7" t="n">
        <v>1187.6</v>
      </c>
      <c r="J20" s="7" t="n">
        <v>2.4</v>
      </c>
      <c r="K20" s="7" t="n">
        <v>1403.4</v>
      </c>
    </row>
    <row r="21">
      <c r="A21" s="3" t="inlineStr">
        <is>
          <t>Comprehensive income/(loss) for the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fit for the perio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28.5</v>
      </c>
    </row>
    <row r="23">
      <c r="A23" s="4" t="inlineStr">
        <is>
          <t>Equity at end of period at Dec. 31, 2022</t>
        </is>
      </c>
      <c r="C23" s="7" t="n">
        <v>1501.3</v>
      </c>
      <c r="D23" s="7" t="n">
        <v>0.8</v>
      </c>
      <c r="E23" s="7" t="n">
        <v>167.5</v>
      </c>
      <c r="F23" s="7" t="n">
        <v>-4.2</v>
      </c>
      <c r="G23" s="7" t="n">
        <v>39.9</v>
      </c>
      <c r="H23" s="7" t="n">
        <v>-0.5</v>
      </c>
      <c r="I23" s="7" t="n">
        <v>1297.8</v>
      </c>
      <c r="J23" s="7" t="n">
        <v>2.4</v>
      </c>
      <c r="K23" s="7" t="n">
        <v>1503.7</v>
      </c>
    </row>
    <row r="24">
      <c r="A24" s="3" t="inlineStr">
        <is>
          <t>Comprehensive income/(loss) for the perio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fit for the period</t>
        </is>
      </c>
      <c r="C25" s="7" t="n">
        <v>463.7</v>
      </c>
      <c r="D25" s="4" t="inlineStr">
        <is>
          <t xml:space="preserve"> </t>
        </is>
      </c>
      <c r="E25" s="4" t="inlineStr">
        <is>
          <t xml:space="preserve"> </t>
        </is>
      </c>
      <c r="F25" s="4" t="inlineStr">
        <is>
          <t xml:space="preserve"> </t>
        </is>
      </c>
      <c r="G25" s="4" t="inlineStr">
        <is>
          <t xml:space="preserve"> </t>
        </is>
      </c>
      <c r="H25" s="4" t="inlineStr">
        <is>
          <t xml:space="preserve"> </t>
        </is>
      </c>
      <c r="I25" s="7" t="n">
        <v>463.7</v>
      </c>
      <c r="J25" s="7" t="n">
        <v>-0.3</v>
      </c>
      <c r="K25" s="7" t="n">
        <v>463.4</v>
      </c>
    </row>
    <row r="26">
      <c r="A26" s="4" t="inlineStr">
        <is>
          <t>Other comprehensive income for the perio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4.7</v>
      </c>
    </row>
    <row r="27">
      <c r="A27" s="4" t="inlineStr">
        <is>
          <t>Other comprehensive income for the period</t>
        </is>
      </c>
      <c r="C27" s="7" t="n">
        <v>-5.4</v>
      </c>
      <c r="D27" s="4" t="inlineStr">
        <is>
          <t xml:space="preserve"> </t>
        </is>
      </c>
      <c r="E27" s="4" t="inlineStr">
        <is>
          <t xml:space="preserve"> </t>
        </is>
      </c>
      <c r="F27" s="4" t="inlineStr">
        <is>
          <t xml:space="preserve"> </t>
        </is>
      </c>
      <c r="G27" s="7" t="n">
        <v>-5.2</v>
      </c>
      <c r="H27" s="7" t="n">
        <v>-0.2</v>
      </c>
      <c r="I27" s="4" t="inlineStr">
        <is>
          <t xml:space="preserve"> </t>
        </is>
      </c>
      <c r="J27" s="7" t="n">
        <v>-0.2</v>
      </c>
      <c r="K27" s="7" t="n">
        <v>-5.6</v>
      </c>
    </row>
    <row r="28">
      <c r="A28" s="4" t="inlineStr">
        <is>
          <t>Tax on other comprehensive income</t>
        </is>
      </c>
      <c r="C28" s="8" t="n">
        <v>1</v>
      </c>
      <c r="D28" s="4" t="inlineStr">
        <is>
          <t xml:space="preserve"> </t>
        </is>
      </c>
      <c r="E28" s="4" t="inlineStr">
        <is>
          <t xml:space="preserve"> </t>
        </is>
      </c>
      <c r="F28" s="4" t="inlineStr">
        <is>
          <t xml:space="preserve"> </t>
        </is>
      </c>
      <c r="G28" s="8" t="n">
        <v>1</v>
      </c>
      <c r="H28" s="4" t="inlineStr">
        <is>
          <t xml:space="preserve"> </t>
        </is>
      </c>
      <c r="I28" s="4" t="inlineStr">
        <is>
          <t xml:space="preserve"> </t>
        </is>
      </c>
      <c r="J28" s="4" t="inlineStr">
        <is>
          <t xml:space="preserve"> </t>
        </is>
      </c>
      <c r="K28" s="8" t="n">
        <v>1</v>
      </c>
    </row>
    <row r="29">
      <c r="A29" s="4" t="inlineStr">
        <is>
          <t>Total comprehensive income for the period</t>
        </is>
      </c>
      <c r="C29" s="7" t="n">
        <v>459.3</v>
      </c>
      <c r="D29" s="4" t="inlineStr">
        <is>
          <t xml:space="preserve"> </t>
        </is>
      </c>
      <c r="E29" s="4" t="inlineStr">
        <is>
          <t xml:space="preserve"> </t>
        </is>
      </c>
      <c r="F29" s="4" t="inlineStr">
        <is>
          <t xml:space="preserve"> </t>
        </is>
      </c>
      <c r="G29" s="7" t="n">
        <v>-4.2</v>
      </c>
      <c r="H29" s="7" t="n">
        <v>-0.2</v>
      </c>
      <c r="I29" s="7" t="n">
        <v>463.7</v>
      </c>
      <c r="J29" s="7" t="n">
        <v>-0.5</v>
      </c>
      <c r="K29" s="7" t="n">
        <v>458.7</v>
      </c>
    </row>
    <row r="30">
      <c r="A30" s="4" t="inlineStr">
        <is>
          <t>Capital increase</t>
        </is>
      </c>
      <c r="B30" s="4" t="inlineStr">
        <is>
          <t>[2]</t>
        </is>
      </c>
      <c r="C30" s="7" t="n">
        <v>54.7</v>
      </c>
      <c r="D30" s="4" t="inlineStr">
        <is>
          <t xml:space="preserve"> </t>
        </is>
      </c>
      <c r="E30" s="7" t="n">
        <v>54.7</v>
      </c>
      <c r="F30" s="4" t="inlineStr">
        <is>
          <t xml:space="preserve"> </t>
        </is>
      </c>
      <c r="G30" s="4" t="inlineStr">
        <is>
          <t xml:space="preserve"> </t>
        </is>
      </c>
      <c r="H30" s="4" t="inlineStr">
        <is>
          <t xml:space="preserve"> </t>
        </is>
      </c>
      <c r="I30" s="4" t="inlineStr">
        <is>
          <t xml:space="preserve"> </t>
        </is>
      </c>
      <c r="J30" s="4" t="inlineStr">
        <is>
          <t xml:space="preserve"> </t>
        </is>
      </c>
      <c r="K30" s="7" t="n">
        <v>54.7</v>
      </c>
    </row>
    <row r="31">
      <c r="A31" s="4" t="inlineStr">
        <is>
          <t>Transaction costs of capital increase</t>
        </is>
      </c>
      <c r="C31" s="7" t="n">
        <v>-0.2</v>
      </c>
      <c r="D31" s="4" t="inlineStr">
        <is>
          <t xml:space="preserve"> </t>
        </is>
      </c>
      <c r="E31" s="7" t="n">
        <v>-0.2</v>
      </c>
      <c r="F31" s="4" t="inlineStr">
        <is>
          <t xml:space="preserve"> </t>
        </is>
      </c>
      <c r="G31" s="4" t="inlineStr">
        <is>
          <t xml:space="preserve"> </t>
        </is>
      </c>
      <c r="H31" s="4" t="inlineStr">
        <is>
          <t xml:space="preserve"> </t>
        </is>
      </c>
      <c r="I31" s="4" t="inlineStr">
        <is>
          <t xml:space="preserve"> </t>
        </is>
      </c>
      <c r="J31" s="4" t="inlineStr">
        <is>
          <t xml:space="preserve"> </t>
        </is>
      </c>
      <c r="K31" s="7" t="n">
        <v>-0.2</v>
      </c>
    </row>
    <row r="32">
      <c r="A32" s="4" t="inlineStr">
        <is>
          <t>Share-based compensation</t>
        </is>
      </c>
      <c r="C32" s="7" t="n">
        <v>15.3</v>
      </c>
      <c r="D32" s="4" t="inlineStr">
        <is>
          <t xml:space="preserve"> </t>
        </is>
      </c>
      <c r="E32" s="4" t="inlineStr">
        <is>
          <t xml:space="preserve"> </t>
        </is>
      </c>
      <c r="F32" s="4" t="inlineStr">
        <is>
          <t xml:space="preserve"> </t>
        </is>
      </c>
      <c r="G32" s="4" t="inlineStr">
        <is>
          <t xml:space="preserve"> </t>
        </is>
      </c>
      <c r="H32" s="4" t="inlineStr">
        <is>
          <t xml:space="preserve"> </t>
        </is>
      </c>
      <c r="I32" s="7" t="n">
        <v>15.3</v>
      </c>
      <c r="J32" s="4" t="inlineStr">
        <is>
          <t xml:space="preserve"> </t>
        </is>
      </c>
      <c r="K32" s="7" t="n">
        <v>15.3</v>
      </c>
    </row>
    <row r="33">
      <c r="A33" s="4" t="inlineStr">
        <is>
          <t>Dividend paid</t>
        </is>
      </c>
      <c r="C33" s="7" t="n">
        <v>-463.2</v>
      </c>
      <c r="D33" s="4" t="inlineStr">
        <is>
          <t xml:space="preserve"> </t>
        </is>
      </c>
      <c r="E33" s="4" t="inlineStr">
        <is>
          <t xml:space="preserve"> </t>
        </is>
      </c>
      <c r="F33" s="4" t="inlineStr">
        <is>
          <t xml:space="preserve"> </t>
        </is>
      </c>
      <c r="G33" s="4" t="inlineStr">
        <is>
          <t xml:space="preserve"> </t>
        </is>
      </c>
      <c r="H33" s="4" t="inlineStr">
        <is>
          <t xml:space="preserve"> </t>
        </is>
      </c>
      <c r="I33" s="7" t="n">
        <v>-463.2</v>
      </c>
      <c r="J33" s="4" t="inlineStr">
        <is>
          <t xml:space="preserve"> </t>
        </is>
      </c>
      <c r="K33" s="7" t="n">
        <v>-463.2</v>
      </c>
    </row>
    <row r="34">
      <c r="A34" s="4" t="inlineStr">
        <is>
          <t>Total changes in equity for the period</t>
        </is>
      </c>
      <c r="C34" s="7" t="n">
        <v>65.90000000000001</v>
      </c>
      <c r="D34" s="4" t="inlineStr">
        <is>
          <t xml:space="preserve"> </t>
        </is>
      </c>
      <c r="E34" s="7" t="n">
        <v>54.5</v>
      </c>
      <c r="F34" s="4" t="inlineStr">
        <is>
          <t xml:space="preserve"> </t>
        </is>
      </c>
      <c r="G34" s="7" t="n">
        <v>-4.2</v>
      </c>
      <c r="H34" s="7" t="n">
        <v>-0.2</v>
      </c>
      <c r="I34" s="7" t="n">
        <v>15.8</v>
      </c>
      <c r="J34" s="7" t="n">
        <v>-0.5</v>
      </c>
      <c r="K34" s="7" t="n">
        <v>65.40000000000001</v>
      </c>
    </row>
    <row r="35">
      <c r="A35" s="4" t="inlineStr">
        <is>
          <t>Equity at end of period at Sep. 30, 2023</t>
        </is>
      </c>
      <c r="C35" s="5" t="n">
        <v>1567.2</v>
      </c>
      <c r="D35" s="5" t="n">
        <v>0.8</v>
      </c>
      <c r="E35" s="6" t="n">
        <v>222</v>
      </c>
      <c r="F35" s="5" t="n">
        <v>-4.2</v>
      </c>
      <c r="G35" s="5" t="n">
        <v>35.7</v>
      </c>
      <c r="H35" s="5" t="n">
        <v>-0.7</v>
      </c>
      <c r="I35" s="5" t="n">
        <v>1313.6</v>
      </c>
      <c r="J35" s="5" t="n">
        <v>1.9</v>
      </c>
      <c r="K35" s="5" t="n">
        <v>1569.1</v>
      </c>
    </row>
    <row r="36"/>
    <row r="37">
      <c r="A37" s="4" t="inlineStr">
        <is>
          <t>[1]During the year, the share capital was increased amounting to USD 6.6m as a result of the exercise of Restricted Share Units.[2]During the year, the share capital was increased amounting to USD 6.2m as a result of the exercise of Restricted Share Units and 48.5m from a non-cash issue in relation to purchase of three vessels</t>
        </is>
      </c>
    </row>
  </sheetData>
  <mergeCells count="3">
    <mergeCell ref="A1:B1"/>
    <mergeCell ref="A36:J36"/>
    <mergeCell ref="A37:J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densed consolidated statement of changes in equity (Parenthetical) $ in Millions</t>
        </is>
      </c>
      <c r="B1" s="2" t="inlineStr">
        <is>
          <t>9 Months Ended</t>
        </is>
      </c>
    </row>
    <row r="2">
      <c r="B2" s="2" t="inlineStr">
        <is>
          <t>Sep. 30, 2023 USD ($) item</t>
        </is>
      </c>
      <c r="C2" s="2" t="inlineStr">
        <is>
          <t>Sep. 30, 2022 USD ($)</t>
        </is>
      </c>
    </row>
    <row r="3">
      <c r="A3" s="3" t="inlineStr">
        <is>
          <t>Disclosure of classes of share capital [line items]</t>
        </is>
      </c>
      <c r="B3" s="4" t="inlineStr">
        <is>
          <t xml:space="preserve"> </t>
        </is>
      </c>
      <c r="C3" s="4" t="inlineStr">
        <is>
          <t xml:space="preserve"> </t>
        </is>
      </c>
    </row>
    <row r="4">
      <c r="A4" s="4" t="inlineStr">
        <is>
          <t>Amount of non cash share issue</t>
        </is>
      </c>
      <c r="B4" s="5" t="n">
        <v>48.5</v>
      </c>
      <c r="C4" s="4" t="inlineStr">
        <is>
          <t xml:space="preserve"> </t>
        </is>
      </c>
    </row>
    <row r="5">
      <c r="A5" s="4" t="inlineStr">
        <is>
          <t>Number of vessels acquired | item</t>
        </is>
      </c>
      <c r="B5" s="8" t="n">
        <v>3</v>
      </c>
      <c r="C5" s="4" t="inlineStr">
        <is>
          <t xml:space="preserve"> </t>
        </is>
      </c>
    </row>
    <row r="6">
      <c r="A6" s="4" t="inlineStr">
        <is>
          <t>Restricted Share Unit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Increase through exercise of Restricted Share Units</t>
        </is>
      </c>
      <c r="B8" s="5" t="n">
        <v>6.2</v>
      </c>
      <c r="C8" s="5"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 width="16" customWidth="1" min="15" max="15"/>
    <col width="13" customWidth="1" min="16" max="16"/>
  </cols>
  <sheetData>
    <row r="1">
      <c r="A1" s="1" t="inlineStr">
        <is>
          <t>Condensed consolidated cash flow statement - USD ($) $ in Millions</t>
        </is>
      </c>
      <c r="B1" s="2" t="inlineStr">
        <is>
          <t>3 Months Ended</t>
        </is>
      </c>
      <c r="K1" s="2" t="inlineStr">
        <is>
          <t>9 Months Ended</t>
        </is>
      </c>
      <c r="O1" s="2" t="inlineStr">
        <is>
          <t>12 Months Ended</t>
        </is>
      </c>
    </row>
    <row r="2">
      <c r="B2" s="2" t="inlineStr">
        <is>
          <t>Sep. 30, 2023</t>
        </is>
      </c>
      <c r="C2" s="2" t="inlineStr">
        <is>
          <t>Jun. 30, 2023</t>
        </is>
      </c>
      <c r="E2" s="2" t="inlineStr">
        <is>
          <t>Mar. 31, 2023</t>
        </is>
      </c>
      <c r="G2" s="2" t="inlineStr">
        <is>
          <t>Dec. 31, 2022</t>
        </is>
      </c>
      <c r="I2" s="2" t="inlineStr">
        <is>
          <t>Sep. 30, 2022</t>
        </is>
      </c>
      <c r="K2" s="2" t="inlineStr">
        <is>
          <t>Sep. 30, 2023</t>
        </is>
      </c>
      <c r="M2" s="2" t="inlineStr">
        <is>
          <t>Sep. 30, 2022</t>
        </is>
      </c>
      <c r="O2" s="2" t="inlineStr">
        <is>
          <t>Dec. 31, 2022</t>
        </is>
      </c>
    </row>
    <row r="3">
      <c r="A3" s="3" t="inlineStr">
        <is>
          <t>Cash flow from operating activitie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Net profit for the year</t>
        </is>
      </c>
      <c r="B4" s="5" t="n">
        <v>124.3</v>
      </c>
      <c r="C4" s="5" t="n">
        <v>185.4</v>
      </c>
      <c r="E4" s="5" t="n">
        <v>153.6</v>
      </c>
      <c r="G4" s="5" t="n">
        <v>228.5</v>
      </c>
      <c r="I4" s="5" t="n">
        <v>217.1</v>
      </c>
      <c r="K4" s="5" t="n">
        <v>463.4</v>
      </c>
      <c r="M4" s="5" t="n">
        <v>334.1</v>
      </c>
      <c r="O4" s="5" t="n">
        <v>562.6</v>
      </c>
    </row>
    <row r="5">
      <c r="A5" s="3" t="inlineStr">
        <is>
          <t>Reversal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Profit from sale of vessels</t>
        </is>
      </c>
      <c r="B6" s="8" t="n">
        <v>-7</v>
      </c>
      <c r="C6" s="7" t="n">
        <v>-3.5</v>
      </c>
      <c r="E6" s="4" t="inlineStr">
        <is>
          <t xml:space="preserve"> </t>
        </is>
      </c>
      <c r="G6" s="7" t="n">
        <v>-0.2</v>
      </c>
      <c r="I6" s="7" t="n">
        <v>-9.199999999999999</v>
      </c>
      <c r="K6" s="7" t="n">
        <v>-10.5</v>
      </c>
      <c r="M6" s="8" t="n">
        <v>-10</v>
      </c>
      <c r="O6" s="7" t="n">
        <v>-10.2</v>
      </c>
    </row>
    <row r="7">
      <c r="A7" s="4" t="inlineStr">
        <is>
          <t>Depreciation and amortization</t>
        </is>
      </c>
      <c r="B7" s="7" t="n">
        <v>38.2</v>
      </c>
      <c r="C7" s="8" t="n">
        <v>37</v>
      </c>
      <c r="E7" s="8" t="n">
        <v>35</v>
      </c>
      <c r="G7" s="7" t="n">
        <v>35.5</v>
      </c>
      <c r="I7" s="7" t="n">
        <v>33.8</v>
      </c>
      <c r="K7" s="7" t="n">
        <v>110.3</v>
      </c>
      <c r="M7" s="7" t="n">
        <v>103.5</v>
      </c>
      <c r="O7" s="8" t="n">
        <v>139</v>
      </c>
    </row>
    <row r="8">
      <c r="A8" s="4" t="inlineStr">
        <is>
          <t>Impairment losses on tangible assets</t>
        </is>
      </c>
      <c r="B8" s="4" t="inlineStr">
        <is>
          <t xml:space="preserve"> </t>
        </is>
      </c>
      <c r="C8" s="4" t="inlineStr">
        <is>
          <t xml:space="preserve"> </t>
        </is>
      </c>
      <c r="E8" s="4" t="inlineStr">
        <is>
          <t xml:space="preserve"> </t>
        </is>
      </c>
      <c r="G8" s="4" t="inlineStr">
        <is>
          <t xml:space="preserve"> </t>
        </is>
      </c>
      <c r="I8" s="7" t="n">
        <v>-0.2</v>
      </c>
      <c r="K8" s="4" t="inlineStr">
        <is>
          <t xml:space="preserve"> </t>
        </is>
      </c>
      <c r="M8" s="7" t="n">
        <v>2.6</v>
      </c>
      <c r="O8" s="7" t="n">
        <v>2.6</v>
      </c>
    </row>
    <row r="9">
      <c r="A9" s="4" t="inlineStr">
        <is>
          <t>Share of profit/(loss) from joint ventures</t>
        </is>
      </c>
      <c r="B9" s="4" t="inlineStr">
        <is>
          <t xml:space="preserve"> </t>
        </is>
      </c>
      <c r="C9" s="4" t="inlineStr">
        <is>
          <t xml:space="preserve"> </t>
        </is>
      </c>
      <c r="E9" s="4" t="inlineStr">
        <is>
          <t xml:space="preserve"> </t>
        </is>
      </c>
      <c r="G9" s="4" t="inlineStr">
        <is>
          <t xml:space="preserve"> </t>
        </is>
      </c>
      <c r="I9" s="7" t="n">
        <v>-0.3</v>
      </c>
      <c r="K9" s="4" t="inlineStr">
        <is>
          <t xml:space="preserve"> </t>
        </is>
      </c>
      <c r="M9" s="7" t="n">
        <v>-0.2</v>
      </c>
      <c r="O9" s="7" t="n">
        <v>-0.2</v>
      </c>
    </row>
    <row r="10">
      <c r="A10" s="4" t="inlineStr">
        <is>
          <t>Financial income</t>
        </is>
      </c>
      <c r="B10" s="7" t="n">
        <v>-4.2</v>
      </c>
      <c r="C10" s="7" t="n">
        <v>-2.6</v>
      </c>
      <c r="E10" s="7" t="n">
        <v>-4.1</v>
      </c>
      <c r="G10" s="7" t="n">
        <v>-2.6</v>
      </c>
      <c r="I10" s="7" t="n">
        <v>-1.2</v>
      </c>
      <c r="K10" s="7" t="n">
        <v>-10.8</v>
      </c>
      <c r="M10" s="7" t="n">
        <v>-1.5</v>
      </c>
      <c r="O10" s="7" t="n">
        <v>-4.1</v>
      </c>
    </row>
    <row r="11">
      <c r="A11" s="4" t="inlineStr">
        <is>
          <t>Financial expenses</t>
        </is>
      </c>
      <c r="B11" s="7" t="n">
        <v>16.5</v>
      </c>
      <c r="C11" s="8" t="n">
        <v>18</v>
      </c>
      <c r="E11" s="7" t="n">
        <v>12.5</v>
      </c>
      <c r="G11" s="7" t="n">
        <v>12.4</v>
      </c>
      <c r="I11" s="7" t="n">
        <v>12.5</v>
      </c>
      <c r="K11" s="7" t="n">
        <v>46.9</v>
      </c>
      <c r="M11" s="7" t="n">
        <v>36.4</v>
      </c>
      <c r="O11" s="7" t="n">
        <v>48.8</v>
      </c>
    </row>
    <row r="12">
      <c r="A12" s="4" t="inlineStr">
        <is>
          <t>Tax</t>
        </is>
      </c>
      <c r="B12" s="7" t="n">
        <v>3.4</v>
      </c>
      <c r="C12" s="8" t="n">
        <v>-1</v>
      </c>
      <c r="E12" s="7" t="n">
        <v>1.5</v>
      </c>
      <c r="G12" s="7" t="n">
        <v>-6.8</v>
      </c>
      <c r="I12" s="7" t="n">
        <v>0.2</v>
      </c>
      <c r="K12" s="7" t="n">
        <v>3.8</v>
      </c>
      <c r="M12" s="7" t="n">
        <v>0.9</v>
      </c>
      <c r="O12" s="7" t="n">
        <v>-5.9</v>
      </c>
    </row>
    <row r="13">
      <c r="A13" s="4" t="inlineStr">
        <is>
          <t>Other non-cash movements</t>
        </is>
      </c>
      <c r="B13" s="7" t="n">
        <v>15.3</v>
      </c>
      <c r="C13" s="7" t="n">
        <v>-30.7</v>
      </c>
      <c r="E13" s="7" t="n">
        <v>18.3</v>
      </c>
      <c r="G13" s="7" t="n">
        <v>-5.2</v>
      </c>
      <c r="I13" s="7" t="n">
        <v>-4.3</v>
      </c>
      <c r="K13" s="7" t="n">
        <v>2.6</v>
      </c>
      <c r="M13" s="7" t="n">
        <v>1.7</v>
      </c>
      <c r="O13" s="7" t="n">
        <v>-3.5</v>
      </c>
    </row>
    <row r="14">
      <c r="A14" s="4" t="inlineStr">
        <is>
          <t>Interest received and realized exchange gains</t>
        </is>
      </c>
      <c r="B14" s="8" t="n">
        <v>4</v>
      </c>
      <c r="C14" s="7" t="n">
        <v>2.6</v>
      </c>
      <c r="E14" s="7" t="n">
        <v>4.2</v>
      </c>
      <c r="G14" s="7" t="n">
        <v>2.6</v>
      </c>
      <c r="I14" s="7" t="n">
        <v>1.3</v>
      </c>
      <c r="K14" s="7" t="n">
        <v>10.8</v>
      </c>
      <c r="M14" s="7" t="n">
        <v>1.4</v>
      </c>
      <c r="O14" s="8" t="n">
        <v>4</v>
      </c>
    </row>
    <row r="15">
      <c r="A15" s="4" t="inlineStr">
        <is>
          <t>Interest paid and realized exchange losses</t>
        </is>
      </c>
      <c r="B15" s="7" t="n">
        <v>-17.7</v>
      </c>
      <c r="C15" s="7" t="n">
        <v>-19.2</v>
      </c>
      <c r="E15" s="7" t="n">
        <v>-13.2</v>
      </c>
      <c r="G15" s="7" t="n">
        <v>-11.4</v>
      </c>
      <c r="I15" s="7" t="n">
        <v>-12.1</v>
      </c>
      <c r="K15" s="8" t="n">
        <v>-50</v>
      </c>
      <c r="M15" s="7" t="n">
        <v>-38.2</v>
      </c>
      <c r="O15" s="7" t="n">
        <v>-49.6</v>
      </c>
    </row>
    <row r="16">
      <c r="A16" s="4" t="inlineStr">
        <is>
          <t>Income taxes paid</t>
        </is>
      </c>
      <c r="B16" s="7" t="n">
        <v>-0.1</v>
      </c>
      <c r="C16" s="7" t="n">
        <v>-0.1</v>
      </c>
      <c r="E16" s="7" t="n">
        <v>-1.4</v>
      </c>
      <c r="G16" s="7" t="n">
        <v>-0.3</v>
      </c>
      <c r="I16" s="7" t="n">
        <v>-0.1</v>
      </c>
      <c r="K16" s="7" t="n">
        <v>-1.6</v>
      </c>
      <c r="M16" s="7" t="n">
        <v>-0.4</v>
      </c>
      <c r="O16" s="7" t="n">
        <v>-0.7</v>
      </c>
    </row>
    <row r="17">
      <c r="A17" s="4" t="inlineStr">
        <is>
          <t>Change in inventories, receivables and payables, etc.</t>
        </is>
      </c>
      <c r="B17" s="7" t="n">
        <v>30.2</v>
      </c>
      <c r="C17" s="7" t="n">
        <v>6.7</v>
      </c>
      <c r="E17" s="7" t="n">
        <v>8.300000000000001</v>
      </c>
      <c r="G17" s="7" t="n">
        <v>-4.9</v>
      </c>
      <c r="I17" s="7" t="n">
        <v>-72.2</v>
      </c>
      <c r="K17" s="7" t="n">
        <v>45.2</v>
      </c>
      <c r="M17" s="8" t="n">
        <v>-176</v>
      </c>
      <c r="O17" s="7" t="n">
        <v>-180.9</v>
      </c>
    </row>
    <row r="18">
      <c r="A18" s="4" t="inlineStr">
        <is>
          <t>Net cash flow from operating activities</t>
        </is>
      </c>
      <c r="B18" s="7" t="n">
        <v>202.9</v>
      </c>
      <c r="C18" s="7" t="n">
        <v>192.6</v>
      </c>
      <c r="E18" s="7" t="n">
        <v>214.7</v>
      </c>
      <c r="G18" s="7" t="n">
        <v>247.6</v>
      </c>
      <c r="I18" s="7" t="n">
        <v>165.3</v>
      </c>
      <c r="K18" s="7" t="n">
        <v>610.1</v>
      </c>
      <c r="M18" s="7" t="n">
        <v>254.3</v>
      </c>
      <c r="O18" s="7" t="n">
        <v>501.9</v>
      </c>
    </row>
    <row r="19">
      <c r="A19" s="3" t="inlineStr">
        <is>
          <t>Cash flow from investing activities</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Investment in tangible fixed assets</t>
        </is>
      </c>
      <c r="B20" s="7" t="n">
        <v>-23.9</v>
      </c>
      <c r="C20" s="7" t="n">
        <v>-118.5</v>
      </c>
      <c r="E20" s="7" t="n">
        <v>-215.1</v>
      </c>
      <c r="G20" s="7" t="n">
        <v>-12.6</v>
      </c>
      <c r="I20" s="7" t="n">
        <v>-47.1</v>
      </c>
      <c r="K20" s="7" t="n">
        <v>-357.5</v>
      </c>
      <c r="L20" s="4" t="inlineStr">
        <is>
          <t>[1]</t>
        </is>
      </c>
      <c r="M20" s="7" t="n">
        <v>-106.7</v>
      </c>
      <c r="N20" s="4" t="inlineStr">
        <is>
          <t>[1]</t>
        </is>
      </c>
      <c r="O20" s="7" t="n">
        <v>-119.3</v>
      </c>
      <c r="P20" s="4" t="inlineStr">
        <is>
          <t>[1]</t>
        </is>
      </c>
    </row>
    <row r="21">
      <c r="A21" s="4" t="inlineStr">
        <is>
          <t>Investment in intangible fixed assets</t>
        </is>
      </c>
      <c r="B21" s="4" t="inlineStr">
        <is>
          <t xml:space="preserve"> </t>
        </is>
      </c>
      <c r="C21" s="7" t="n">
        <v>-0.2</v>
      </c>
      <c r="E21" s="4" t="inlineStr">
        <is>
          <t xml:space="preserve"> </t>
        </is>
      </c>
      <c r="G21" s="7" t="n">
        <v>-0.6</v>
      </c>
      <c r="I21" s="4" t="inlineStr">
        <is>
          <t xml:space="preserve"> </t>
        </is>
      </c>
      <c r="K21" s="7" t="n">
        <v>-0.2</v>
      </c>
      <c r="M21" s="4" t="inlineStr">
        <is>
          <t xml:space="preserve"> </t>
        </is>
      </c>
      <c r="O21" s="7" t="n">
        <v>-0.6</v>
      </c>
    </row>
    <row r="22">
      <c r="A22" s="4" t="inlineStr">
        <is>
          <t>Acquisition of subsidiaries, net of cash acquired</t>
        </is>
      </c>
      <c r="B22" s="4" t="inlineStr">
        <is>
          <t xml:space="preserve"> </t>
        </is>
      </c>
      <c r="C22" s="4" t="inlineStr">
        <is>
          <t xml:space="preserve"> </t>
        </is>
      </c>
      <c r="E22" s="4" t="inlineStr">
        <is>
          <t xml:space="preserve"> </t>
        </is>
      </c>
      <c r="G22" s="7" t="n">
        <v>0.1</v>
      </c>
      <c r="I22" s="8" t="n">
        <v>1</v>
      </c>
      <c r="K22" s="4" t="inlineStr">
        <is>
          <t xml:space="preserve"> </t>
        </is>
      </c>
      <c r="M22" s="8" t="n">
        <v>1</v>
      </c>
      <c r="O22" s="7" t="n">
        <v>1.1</v>
      </c>
    </row>
    <row r="23">
      <c r="A23" s="4" t="inlineStr">
        <is>
          <t>Sale of tangible fixed assets</t>
        </is>
      </c>
      <c r="B23" s="7" t="n">
        <v>18.3</v>
      </c>
      <c r="C23" s="8" t="n">
        <v>16</v>
      </c>
      <c r="E23" s="4" t="inlineStr">
        <is>
          <t xml:space="preserve"> </t>
        </is>
      </c>
      <c r="G23" s="7" t="n">
        <v>0.2</v>
      </c>
      <c r="I23" s="7" t="n">
        <v>63.5</v>
      </c>
      <c r="K23" s="7" t="n">
        <v>34.3</v>
      </c>
      <c r="M23" s="7" t="n">
        <v>106.4</v>
      </c>
      <c r="O23" s="7" t="n">
        <v>106.6</v>
      </c>
    </row>
    <row r="24">
      <c r="A24" s="4" t="inlineStr">
        <is>
          <t>Change in restricted cash</t>
        </is>
      </c>
      <c r="B24" s="7" t="n">
        <v>-0.5</v>
      </c>
      <c r="C24" s="7" t="n">
        <v>-0.1</v>
      </c>
      <c r="E24" s="7" t="n">
        <v>-26.5</v>
      </c>
      <c r="G24" s="7" t="n">
        <v>11.1</v>
      </c>
      <c r="I24" s="7" t="n">
        <v>9.9</v>
      </c>
      <c r="K24" s="7" t="n">
        <v>-27.1</v>
      </c>
      <c r="M24" s="7" t="n">
        <v>12.4</v>
      </c>
      <c r="O24" s="7" t="n">
        <v>23.5</v>
      </c>
    </row>
    <row r="25">
      <c r="A25" s="4" t="inlineStr">
        <is>
          <t>Net cash flow from investing activities</t>
        </is>
      </c>
      <c r="B25" s="7" t="n">
        <v>-6.1</v>
      </c>
      <c r="C25" s="7" t="n">
        <v>-102.8</v>
      </c>
      <c r="E25" s="7" t="n">
        <v>-241.6</v>
      </c>
      <c r="G25" s="7" t="n">
        <v>-1.8</v>
      </c>
      <c r="I25" s="7" t="n">
        <v>27.3</v>
      </c>
      <c r="K25" s="7" t="n">
        <v>-350.5</v>
      </c>
      <c r="M25" s="7" t="n">
        <v>13.1</v>
      </c>
      <c r="O25" s="7" t="n">
        <v>11.3</v>
      </c>
    </row>
    <row r="26">
      <c r="A26" s="3" t="inlineStr">
        <is>
          <t>Cash flow from financing activities</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Proceeds, borrowings</t>
        </is>
      </c>
      <c r="B27" s="7" t="n">
        <v>126.4</v>
      </c>
      <c r="C27" s="7" t="n">
        <v>327.5</v>
      </c>
      <c r="E27" s="8" t="n">
        <v>112</v>
      </c>
      <c r="G27" s="4" t="inlineStr">
        <is>
          <t xml:space="preserve"> </t>
        </is>
      </c>
      <c r="I27" s="7" t="n">
        <v>38.1</v>
      </c>
      <c r="K27" s="7" t="n">
        <v>565.9</v>
      </c>
      <c r="M27" s="7" t="n">
        <v>96.3</v>
      </c>
      <c r="O27" s="7" t="n">
        <v>96.3</v>
      </c>
    </row>
    <row r="28">
      <c r="A28" s="4" t="inlineStr">
        <is>
          <t>Repayment, borrowings</t>
        </is>
      </c>
      <c r="B28" s="7" t="n">
        <v>-195.2</v>
      </c>
      <c r="C28" s="8" t="n">
        <v>-223</v>
      </c>
      <c r="E28" s="7" t="n">
        <v>-30.3</v>
      </c>
      <c r="G28" s="7" t="n">
        <v>-31.2</v>
      </c>
      <c r="I28" s="8" t="n">
        <v>-94</v>
      </c>
      <c r="K28" s="7" t="n">
        <v>-448.5</v>
      </c>
      <c r="M28" s="7" t="n">
        <v>-243.9</v>
      </c>
      <c r="O28" s="7" t="n">
        <v>-275.1</v>
      </c>
    </row>
    <row r="29">
      <c r="A29" s="4" t="inlineStr">
        <is>
          <t>Dividend paid</t>
        </is>
      </c>
      <c r="B29" s="7" t="n">
        <v>-126.6</v>
      </c>
      <c r="C29" s="7" t="n">
        <v>-336.6</v>
      </c>
      <c r="E29" s="4" t="inlineStr">
        <is>
          <t xml:space="preserve"> </t>
        </is>
      </c>
      <c r="G29" s="7" t="n">
        <v>-119.4</v>
      </c>
      <c r="I29" s="7" t="n">
        <v>-47.3</v>
      </c>
      <c r="K29" s="7" t="n">
        <v>-463.2</v>
      </c>
      <c r="M29" s="7" t="n">
        <v>-47.3</v>
      </c>
      <c r="O29" s="7" t="n">
        <v>-166.7</v>
      </c>
    </row>
    <row r="30">
      <c r="A30" s="4" t="inlineStr">
        <is>
          <t>Capital increase</t>
        </is>
      </c>
      <c r="B30" s="4" t="inlineStr">
        <is>
          <t xml:space="preserve"> </t>
        </is>
      </c>
      <c r="C30" s="7" t="n">
        <v>0.6</v>
      </c>
      <c r="D30" s="4" t="inlineStr">
        <is>
          <t>[2]</t>
        </is>
      </c>
      <c r="E30" s="7" t="n">
        <v>5.6</v>
      </c>
      <c r="F30" s="4" t="inlineStr">
        <is>
          <t>[2]</t>
        </is>
      </c>
      <c r="G30" s="7" t="n">
        <v>1.3</v>
      </c>
      <c r="H30" s="4" t="inlineStr">
        <is>
          <t>[2]</t>
        </is>
      </c>
      <c r="I30" s="7" t="n">
        <v>1.3</v>
      </c>
      <c r="J30" s="4" t="inlineStr">
        <is>
          <t>[2]</t>
        </is>
      </c>
      <c r="K30" s="7" t="n">
        <v>6.2</v>
      </c>
      <c r="L30" s="4" t="inlineStr">
        <is>
          <t>[1]</t>
        </is>
      </c>
      <c r="M30" s="7" t="n">
        <v>6.7</v>
      </c>
      <c r="N30" s="4" t="inlineStr">
        <is>
          <t>[1]</t>
        </is>
      </c>
      <c r="O30" s="8" t="n">
        <v>8</v>
      </c>
      <c r="P30" s="4" t="inlineStr">
        <is>
          <t>[1]</t>
        </is>
      </c>
    </row>
    <row r="31">
      <c r="A31" s="4" t="inlineStr">
        <is>
          <t>Transaction costs share issue</t>
        </is>
      </c>
      <c r="B31" s="7" t="n">
        <v>-0.2</v>
      </c>
      <c r="C31" s="4" t="inlineStr">
        <is>
          <t xml:space="preserve"> </t>
        </is>
      </c>
      <c r="E31" s="4" t="inlineStr">
        <is>
          <t xml:space="preserve"> </t>
        </is>
      </c>
      <c r="G31" s="4" t="inlineStr">
        <is>
          <t xml:space="preserve"> </t>
        </is>
      </c>
      <c r="I31" s="8" t="n">
        <v>0</v>
      </c>
      <c r="K31" s="7" t="n">
        <v>-0.2</v>
      </c>
      <c r="M31" s="4" t="inlineStr">
        <is>
          <t xml:space="preserve"> </t>
        </is>
      </c>
      <c r="O31" s="4" t="inlineStr">
        <is>
          <t xml:space="preserve"> </t>
        </is>
      </c>
    </row>
    <row r="32">
      <c r="A32" s="4" t="inlineStr">
        <is>
          <t>Net cash flow from financing activities</t>
        </is>
      </c>
      <c r="B32" s="7" t="n">
        <v>-195.6</v>
      </c>
      <c r="C32" s="7" t="n">
        <v>-231.5</v>
      </c>
      <c r="E32" s="7" t="n">
        <v>87.3</v>
      </c>
      <c r="G32" s="7" t="n">
        <v>-149.3</v>
      </c>
      <c r="I32" s="7" t="n">
        <v>-101.9</v>
      </c>
      <c r="K32" s="7" t="n">
        <v>-339.8</v>
      </c>
      <c r="M32" s="7" t="n">
        <v>-188.2</v>
      </c>
      <c r="O32" s="7" t="n">
        <v>-337.5</v>
      </c>
    </row>
    <row r="33">
      <c r="A33" s="4" t="inlineStr">
        <is>
          <t>Net cash flow from operating, investing and financing activities</t>
        </is>
      </c>
      <c r="B33" s="7" t="n">
        <v>1.2</v>
      </c>
      <c r="C33" s="7" t="n">
        <v>-141.7</v>
      </c>
      <c r="E33" s="7" t="n">
        <v>60.4</v>
      </c>
      <c r="G33" s="7" t="n">
        <v>96.5</v>
      </c>
      <c r="I33" s="7" t="n">
        <v>90.7</v>
      </c>
      <c r="K33" s="7" t="n">
        <v>-80.2</v>
      </c>
      <c r="M33" s="7" t="n">
        <v>79.2</v>
      </c>
      <c r="O33" s="7" t="n">
        <v>175.7</v>
      </c>
    </row>
    <row r="34">
      <c r="A34" s="4" t="inlineStr">
        <is>
          <t>Cash and cash equivalents beginning balance</t>
        </is>
      </c>
      <c r="B34" s="7" t="n">
        <v>239.1</v>
      </c>
      <c r="C34" s="7" t="n">
        <v>380.9</v>
      </c>
      <c r="E34" s="7" t="n">
        <v>320.5</v>
      </c>
      <c r="G34" s="8" t="n">
        <v>224</v>
      </c>
      <c r="I34" s="7" t="n">
        <v>133.3</v>
      </c>
      <c r="K34" s="7" t="n">
        <v>320.5</v>
      </c>
      <c r="M34" s="7" t="n">
        <v>144.8</v>
      </c>
      <c r="O34" s="7" t="n">
        <v>144.8</v>
      </c>
    </row>
    <row r="35">
      <c r="A35" s="4" t="inlineStr">
        <is>
          <t>Cash and cash equivalents ending balance</t>
        </is>
      </c>
      <c r="B35" s="7" t="n">
        <v>240.3</v>
      </c>
      <c r="C35" s="7" t="n">
        <v>239.1</v>
      </c>
      <c r="E35" s="7" t="n">
        <v>380.9</v>
      </c>
      <c r="G35" s="7" t="n">
        <v>320.5</v>
      </c>
      <c r="I35" s="8" t="n">
        <v>224</v>
      </c>
      <c r="K35" s="7" t="n">
        <v>240.3</v>
      </c>
      <c r="M35" s="8" t="n">
        <v>224</v>
      </c>
      <c r="O35" s="7" t="n">
        <v>320.5</v>
      </c>
    </row>
    <row r="36">
      <c r="A36" s="4" t="inlineStr">
        <is>
          <t>Restricted cash equivalents ending balance</t>
        </is>
      </c>
      <c r="B36" s="7" t="n">
        <v>30.4</v>
      </c>
      <c r="C36" s="7" t="n">
        <v>29.9</v>
      </c>
      <c r="E36" s="7" t="n">
        <v>29.8</v>
      </c>
      <c r="G36" s="7" t="n">
        <v>3.3</v>
      </c>
      <c r="I36" s="7" t="n">
        <v>14.5</v>
      </c>
      <c r="K36" s="7" t="n">
        <v>30.4</v>
      </c>
      <c r="M36" s="7" t="n">
        <v>14.5</v>
      </c>
      <c r="O36" s="7" t="n">
        <v>3.3</v>
      </c>
    </row>
    <row r="37">
      <c r="A37" s="4" t="inlineStr">
        <is>
          <t>Cash and cash equivalents including restricted cash ending balance</t>
        </is>
      </c>
      <c r="B37" s="5" t="n">
        <v>270.7</v>
      </c>
      <c r="C37" s="6" t="n">
        <v>269</v>
      </c>
      <c r="E37" s="5" t="n">
        <v>410.7</v>
      </c>
      <c r="G37" s="5" t="n">
        <v>323.8</v>
      </c>
      <c r="I37" s="5" t="n">
        <v>238.5</v>
      </c>
      <c r="K37" s="5" t="n">
        <v>270.7</v>
      </c>
      <c r="M37" s="5" t="n">
        <v>238.5</v>
      </c>
      <c r="O37" s="5" t="n">
        <v>323.8</v>
      </c>
    </row>
    <row r="38"/>
    <row r="39">
      <c r="A39" s="4" t="inlineStr">
        <is>
          <t>[1]During the year, share capital was increased by USD 54.7m in total including an USD 48.5m non-cash share issue in relation to purchase of three vessels.[2]During the year, share capital was increased by USD 54.7m including a USD 48.5m non-cash share issue in relation to purchase of three vessels.</t>
        </is>
      </c>
    </row>
  </sheetData>
  <mergeCells count="13">
    <mergeCell ref="A1:A2"/>
    <mergeCell ref="B1:J1"/>
    <mergeCell ref="K1:N1"/>
    <mergeCell ref="O1:P1"/>
    <mergeCell ref="C2:D2"/>
    <mergeCell ref="E2:F2"/>
    <mergeCell ref="G2:H2"/>
    <mergeCell ref="I2:J2"/>
    <mergeCell ref="K2:L2"/>
    <mergeCell ref="M2:N2"/>
    <mergeCell ref="O2:P2"/>
    <mergeCell ref="A38:P38"/>
    <mergeCell ref="A39:P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13" customWidth="1" min="8" max="8"/>
    <col width="22" customWidth="1" min="9" max="9"/>
    <col width="13" customWidth="1" min="10" max="10"/>
  </cols>
  <sheetData>
    <row r="1">
      <c r="A1" s="1" t="inlineStr">
        <is>
          <t>Condensed consolidated cash flow statement (Parenthetical) $ in Millions</t>
        </is>
      </c>
      <c r="B1" s="2" t="inlineStr">
        <is>
          <t>3 Months Ended</t>
        </is>
      </c>
      <c r="G1" s="2" t="inlineStr">
        <is>
          <t>9 Months Ended</t>
        </is>
      </c>
    </row>
    <row r="2">
      <c r="B2" s="2" t="inlineStr">
        <is>
          <t>Sep. 30, 2023 USD ($)</t>
        </is>
      </c>
      <c r="C2" s="2" t="inlineStr">
        <is>
          <t>Jun. 30, 2023 USD ($)</t>
        </is>
      </c>
      <c r="D2" s="2" t="inlineStr">
        <is>
          <t>Mar. 31, 2023 USD ($)</t>
        </is>
      </c>
      <c r="E2" s="2" t="inlineStr">
        <is>
          <t>Dec. 31, 2022 USD ($)</t>
        </is>
      </c>
      <c r="F2" s="2" t="inlineStr">
        <is>
          <t>Sep. 30, 2022 USD ($)</t>
        </is>
      </c>
      <c r="G2" s="2" t="inlineStr">
        <is>
          <t>Sep. 30, 2023 USD ($) item</t>
        </is>
      </c>
      <c r="I2" s="2" t="inlineStr">
        <is>
          <t>Sep. 30, 2022 USD ($)</t>
        </is>
      </c>
      <c r="J2" s="2" t="inlineStr">
        <is>
          <t>[2]</t>
        </is>
      </c>
    </row>
    <row r="3">
      <c r="A3" s="3" t="inlineStr">
        <is>
          <t>Condensed consolidated cash flow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apital increase</t>
        </is>
      </c>
      <c r="B4" s="4" t="inlineStr">
        <is>
          <t xml:space="preserve"> </t>
        </is>
      </c>
      <c r="C4" s="4" t="inlineStr">
        <is>
          <t xml:space="preserve"> </t>
        </is>
      </c>
      <c r="D4" s="4" t="inlineStr">
        <is>
          <t xml:space="preserve"> </t>
        </is>
      </c>
      <c r="E4" s="4" t="inlineStr">
        <is>
          <t xml:space="preserve"> </t>
        </is>
      </c>
      <c r="F4" s="4" t="inlineStr">
        <is>
          <t xml:space="preserve"> </t>
        </is>
      </c>
      <c r="G4" s="5" t="n">
        <v>54.7</v>
      </c>
      <c r="H4" s="4" t="inlineStr">
        <is>
          <t>[1]</t>
        </is>
      </c>
      <c r="I4" s="5" t="n">
        <v>6.6</v>
      </c>
    </row>
    <row r="5">
      <c r="A5" s="4" t="inlineStr">
        <is>
          <t>Amount of non cash share issue</t>
        </is>
      </c>
      <c r="B5" s="5" t="n">
        <v>48.5</v>
      </c>
      <c r="C5" s="5" t="n">
        <v>48.5</v>
      </c>
      <c r="D5" s="5" t="n">
        <v>48.5</v>
      </c>
      <c r="E5" s="5" t="n">
        <v>48.5</v>
      </c>
      <c r="F5" s="5" t="n">
        <v>48.5</v>
      </c>
      <c r="G5" s="5" t="n">
        <v>48.5</v>
      </c>
      <c r="I5" s="4" t="inlineStr">
        <is>
          <t xml:space="preserve"> </t>
        </is>
      </c>
    </row>
    <row r="6">
      <c r="A6" s="4" t="inlineStr">
        <is>
          <t>Number of vessels acquired | item</t>
        </is>
      </c>
      <c r="B6" s="4" t="inlineStr">
        <is>
          <t xml:space="preserve"> </t>
        </is>
      </c>
      <c r="C6" s="4" t="inlineStr">
        <is>
          <t xml:space="preserve"> </t>
        </is>
      </c>
      <c r="D6" s="4" t="inlineStr">
        <is>
          <t xml:space="preserve"> </t>
        </is>
      </c>
      <c r="E6" s="4" t="inlineStr">
        <is>
          <t xml:space="preserve"> </t>
        </is>
      </c>
      <c r="F6" s="4" t="inlineStr">
        <is>
          <t xml:space="preserve"> </t>
        </is>
      </c>
      <c r="G6" s="8" t="n">
        <v>3</v>
      </c>
      <c r="I6" s="4" t="inlineStr">
        <is>
          <t xml:space="preserve"> </t>
        </is>
      </c>
    </row>
    <row r="7"/>
    <row r="8">
      <c r="A8" s="4" t="inlineStr">
        <is>
          <t>[1]During the year, the share capital was increased amounting to USD 6.2m as a result of the exercise of Restricted Share Units and 48.5m from a non-cash issue in relation to purchase of three vessels[2]During the year, the share capital was increased amounting to USD 6.6m as a result of the exercise of Restricted Share Units.</t>
        </is>
      </c>
    </row>
  </sheetData>
  <mergeCells count="10">
    <mergeCell ref="A1:A2"/>
    <mergeCell ref="B1:F1"/>
    <mergeCell ref="G1:J1"/>
    <mergeCell ref="G2:H2"/>
    <mergeCell ref="I3:J3"/>
    <mergeCell ref="I4:J4"/>
    <mergeCell ref="I5:J5"/>
    <mergeCell ref="I6:J6"/>
    <mergeCell ref="A7:J7"/>
    <mergeCell ref="A8:J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Segment reporting – condensed consolidated income statement ​ ​ ​ ​ ​ ​ ​ ​ ​ ​ ​ ​ ​ ​ ​ ​ ​ ​ ​ ​ Q3 2023 ​ Q3 2022 ​ ​ Marine Inter- ​ ​ ​ Marine Inter- ​ ​ ​ ​ Tanker ​ Exhaust ​ segment ​ ​ ​ Tanker ​ Exhaust ​ segment ​ ​ USDm ​ segment ​ segment ​ elimination ​ Total ​ segment ​ segment ​ elimination ​ Total Revenue 349.1 12.5 (3.5) ​ 358.1 446.7 1.4 — ​ 448.1 Port expenses, bunkers and commissions (104.7) — — ​ (104.7) (129.9) — — ​ (129.9) Other cost of goods and services sold — (11.5) 2.8 ​ (8.7) — (0.5) — ​ (0.5) Operating expenses (54.2) — — ​ (54.2) (51.3) — — ​ (51.3) Profit from sale of vessels 7.0 — — ​ 7.0 9.2 — — ​ 9.2 Administrative expenses (19.2) 0.2 — ​ (19.0) (12.7) (0.7) — ​ (13.4) Other operating income and expenses (0.3) — — ​ (0.3) (0.3) — — ​ (0.3) Share of profit/(loss) from joint ventures — — — ​ — 0.3 — — ​ 0.3 Operating profit before depreciation, amortization and impairment losses (EBITDA) ​ 177.7 ​ 1.2 ​ (0.7) ​ 178.2 ​ 262.0 ​ 0.2 ​ — ​ 262.2 Impairment losses on tangible assets — — — ​ — 0.2 — — ​ 0.2 Depreciation and amortization (37.9) (0.3) — ​ (38.2) (33.7) (0.1) — ​ (33.8) ​ ​ ​ ​ ​ ​ ​ ​ ​ ​ Operating profit (EBIT) 139.8 0.9 (0.7) ​ 140.0 228.5 0.1 — ​ 228.6 ​ ​ ​ ​ ​ ​ ​ ​ ​ ​ Financial income 4.1 0.1 — ​ 4.2 1.2 — — ​ 1.2 Financial expenses (16.5) — — ​ (16.5) (12.5) — — ​ (12.5) ​ ​ ​ ​ ​ ​ ​ ​ ​ ​ Profit before tax 127.4 1.0 (0.7) ​ 127.7 217.2 0.1 — ​ 217.3 ​ ​ ​ ​ ​ ​ ​ ​ ​ ​ Tax (3.4) — — ​ (3.4) (0.2) — — ​ (0.2) ​ ​ ​ ​ ​ ​ ​ ​ ​ ​ Net profit for the period 124.0 1.0 (0.7) ​ 124.3 217.0 0.1 — ​ 217.1 ​ Segment reporting – condensed consolidated income statement ​ ​ ​ ​ ​ ​ ​ ​ ​ ​ ​ ​ ​ ​ ​ ​ ​ ​ ​ ​ ​ ​ ​ ​ ​ ​ ​ Q1-Q3 2023 Q1-Q3 2022 FY 2022 ​ ​ Marine Inter- ​ ​ Marine Inter- ​ ​ Marine Inter- ​ ​ ​ Tanker ​ Exhaust ​ segment ​ ​ ​ Tanker ​ Exhaust ​ segment ​ ​ ​ Tanker ​ Exhaust ​ segment ​ ​ USDm ​ segment ​ segment ​ elimination ​ Total ​ segment ​ segment ​ elimination ​ Total ​ segment ​ segment ​ elimination ​ Total Revenue ​ 1,107.9 33.7 (9.0) 1,132.6 ​ 994.6 1.4 — ​ 996.0 ​ 1,440.4 5.9 (2.9) 1,443.4 Port expenses, bunkers and commissions ​ (290.5) — — (290.5) ​ (344.8) — — ​ (344.8) ​ (458.9) — — (458.9) Other cost of goods and services sold ​ — (25.7) 6.6 (19.1) ​ — (0.5) — ​ (0.5) ​ — (3.0) 2.4 (0.6) Operating expenses ​ (161.0) — — (161.0) ​ (151.7) — — ​ (151.7) ​ (202.1) — — (202.1) Profit from sale of vessels ​ 10.5 — — 10.5 ​ 10.0 — — ​ 10.0 ​ 10.2 — — 10.2 Administrative expenses ​ (53.3) (5.2) — (58.5) ​ (38.6) (0.7) — ​ (39.3) ​ (52.4) (2.6) — (55.0) Other operating income and expenses ​ (0.5) 0.1 — (0.4) ​ 6.1 — — ​ 6.1 ​ 5.8 — — 5.8 Share of profit/(loss) from joint ventures ​ — — — — ​ 0.2 — — ​ 0.2 ​ 0.2 — — 0.2 Operating profit before depreciation, amortization and impairment losses (EBITDA) ​ 613.1 2.9 (2.4) 613.6 ​ 475.8 0.2 — ​ 476.0 ​ 743.2 0.3 (0.5) 743.0 ​ ​ ​ ​ ​ ​ ​ ​ ​ ​ ​ ​ ​ ​ ​ ​ ​ ​ ​ ​ ​ ​ ​ ​ ​ Impairment losses on tangible assets ​ — — — — ​ (2.6) — — ​ (2.6) ​ (2.6) — — (2.6) Depreciation and amortization ​ (109.4) (0.9) — (110.3) ​ (103.4) (0.1) — ​ (103.5) ​ (138.7) (0.3) — (139.0) Operating profit (EBIT) ​ 503.7 2.0 (2.4) 503.3 ​ 369.8 0.1 — ​ 369.9 ​ 601.9 — (0.5) 601.4 ​ ​ ​ ​ ​ ​ ​ ​ ​ ​ ​ ​ ​ ​ ​ ​ ​ ​ ​ ​ ​ ​ ​ ​ ​ Financial income ​ 10.8 — — 10.8 ​ 1.5 — — ​ 1.5 ​ 4.0 0.1 — 4.1 Financial expenses ​ (46.6) (0.3) — (46.9) ​ (36.4) — — ​ (36.4) ​ (48.7) (0.1) — (48.8) Profit before tax ​ 467.9 1.7 (2.4) 467.2 ​ 334.9 0.1 — ​ 335.0 ​ 557.2 — (0.5) 556.7 ​ ​ ​ ​ ​ ​ ​ ​ ​ ​ ​ ​ ​ ​ ​ ​ ​ ​ ​ ​ ​ ​ ​ ​ ​ Tax ​ (3.8) — — (3.8) ​ (0.9) — — ​ (0.9) ​ 5.9 — — 5.9 Net profit for the period ​ 464.1 1.7 (2.4) 463.4 ​ 334.0 0.1 — ​ 334.1 ​ 563.1 — (0.5) 562.6 ​ Segment reporting – condensed consolidated balance sheet ​ ​ ​ ​ ​ ​ ​ ​ ​ ​ ​ ​ ​ ​ ​ ​ ​ ​ ​ ​ ​ ​ ​ ​ ​ ​ ​ ​ 30 September 2023 ​ 30 September 2022 ​ 31 December 2022 ​ ​ Marine Inter- ​ ​ ​ Marine Inter- ​ ​ ​ Marine Inter- ​ ​ ​ Tanker ​ Exhaust ​ segment ​ ​ ​ Tanker ​ Exhaust ​ segment ​ ​ ​ Tanker ​ Exhaust ​ segment ​ ​ USDm ​ segment ​ segment ​ elimination ​ Total ​ segment ​ segment ​ elimination ​ Total ​ segment ​ segment ​ elimination ​ Total ASSETS ​ ​ ​ ​ ​ ​ Non-current Assets ​ ​ ​ ​ ​ ​ Intangible assets ​ ​ ​ ​ ​ ​ Goodwill — 1.7 — ​ 1.7 — 1.9 — ​ 1.9 — 1.8 ​ — 1.8 Other intangible assets 0.7 1.0 — ​ 1.7 — 0.5 — ​ 0.5 0.7 1.3 ​ — 2.0 Total intangible assets 0.7 2.7 — ​ 3.4 — 2.4 — ​ 2.4 0.7 3.1 ​ — 3.8 Tangible fixed assets ​ ​ ​ ​ ​ ​ ​ ​ ​ ​ ​ ​ ​ ​ ​ Land and buildings 5.2 ​ 0.7 ​ — ​ 5.9 ​ 3.1 ​ — ​ — ​ 3.1 ​ 2.8 ​ 1.0 ​ — ​ 3.8 Vessels and capitalized dry-docking 2,120.3 — (9.8) ​ 2,110.5 1,876.2 — — ​ 1,876.2 1,863.4 — ​ (7.5) 1,855.9 Prepayments on vessels — 4.2 (0.4) ​ 3.8 - — — ​ — — — ​ — — Other plant and operating equipment 3.2 1.1 — ​ 4.3 5.2 1.5 — ​ 6.7 4.1 1.5 ​ — 5.6 Total tangible fixed assets 2,128.7 6.0 (10.2) ​ 2,124.5 1,884.5 1.5 — ​ 1,886.0 1,870.3 2.5 ​ (7.5) 1,865.3 Financial assets ​ ​ ​ ​ ​ ​ ​ ​ ​ ​ ​ ​ ​ ​ ​ Investments in joint ventures 0.1 — — ​ 0.1 0.1 — — ​ 0.1 0.1 — ​ — 0.1 Loan receivables 4.6 — — ​ 4.6 4.6 — — ​ 4.6 4.6 — ​ — 4.6 Deferred tax asset 0.4 — — ​ 0.4 0.5 0.1 — ​ 0.6 0.5 — ​ — 0.5 Other investments — — — ​ — 0.2 — — ​ 0.2 0.2 — ​ — 0.2 Total financial assets 5.1 — — ​ 5.1 5.4 0.1 — ​ 5.5 5.4 — ​ — 5.4 Total non-current assets 2,134.5 8.7 (10.2) ​ 2,133.0 1,889.9 4.0 — ​ 1,893.9 1,876.4 5.6 ​ (7.5) 1,874.5 Current Assets ​ ​ ​ ​ ​ ​ ​ ​ ​ ​ ​ ​ ​ ​ ​ Inventories 64.5 6.1 — ​ 70.6 65.4 7.0 — ​ 72.4 61.1 11.0 ​ (0.1) 72.0 Trade receivables 199.8 4.4 (0.5) ​ 203.7 246.7 1.0 — ​ 247.7 255.7 4.2 ​ (0.4) 259.5 Other receivables 86.9 2.4 — ​ 89.3 76.1 2.6 — ​ 78.7 72.7 1.3 ​ — 74.0 Prepayments 10.2 2.8 — ​ 13.0 10.4 3.5 — ​ 13.9 9.7 0.7 ​ — 10.4 Cash and cash equivalents incl. restricted cash 266.0 4.7 — ​ 270.7 236.3 2.2 — ​ 238.5 321.4 2.4 ​ — 323.8 Current assets, excl. assets held-for-sale 627.4 20.4 (0.5) ​ 647.3 634.9 16.3 — ​ 651.2 720.6 19.6 ​ (0.5) 739.7 Assets held-for-sale 27.8 — — ​ 27.8 — — — ​ — — — ​ — — Total current assets 655.2 20.4 (0.5) ​ 675.1 634.9 16.3 — ​ 651.2 720.6 19.6 ​ (0.5) 739.7 Total Assets 2,789.7 29.1 (10.7) ​ 2,808.1 2,524.8 20.3 — ​ 2,545.1 2,597.0 25.2 ​ (8.0) 2,614.2 ​ Segment reporting – condensed consolidated balance sheet ​ ​ ​ ​ ​ ​ ​ ​ ​ ​ ​ ​ ​ ​ ​ ​ ​ ​ ​ ​ ​ ​ ​ ​ ​ ​ ​ ​ 30 September 2023 ​ 30 September 2022 ​ 31 December 2022 ​ ​ Marine Inter- ​ ​ ​ Marine Inter- ​ ​ ​ Marine Inter- ​ ​ ​ ​ Tanker ​ Exhaust ​ segment ​ ​ ​ Tanker ​ Exhaust ​ segment ​ ​ ​ Tanker ​ Exhaust ​ segment ​ ​ USDm ​ segment ​ segment ​ elimination ​ Total ​ segment ​ segment ​ elimination ​ Total ​ segment ​ segment ​ elimination ​ Total ​ ​ ​ ​ ​ ​ ​ Total equity 1,564.3 7.7 (2.9) ​ 1,569.1 1,397.3 6.1 — ​ 1,403.4 1,498.0 6.2 (0.5) ​ 1,503.7 ​ ​ ​ ​ ​ ​ ​ ​ ​ ​ ​ ​ ​ ​ ​ LIABILITIES ​ ​ ​ ​ ​ ​ ​ ​ ​ ​ ​ ​ ​ ​ Non-current Liabilities ​ ​ ​ ​ ​ ​ ​ ​ ​ ​ ​ ​ ​ ​ Non-current tax liability related to held-over gains 45.2 — — ​ 45.2 45.2 — — ​ 45.2 45.2 — — ​ 45.2 Deferred tax liability 7.3 0.2 — ​ 7.5 — 0.1 — ​ 0.1 5.8 0.3 — ​ 6.1 Borrowings 890.4 3.4 — ​ 893.8 873.7 6.6 — ​ 880.3 844.6 5.2 — ​ 849.8 Other non-current liabilities 2.3 0.7 — ​ 3.0 1.9 1.1 — ​ 3.0 2.2 0.8 — ​ 3.0 Total non-current liabilities 945.2 4.3 — ​ 949.5 920.8 7.8 — ​ 928.6 897.8 6.3 — ​ 904.1 ​ ​ ​ ​ ​ ​ ​ ​ ​ ​ ​ ​ ​ ​ ​ Current Liabilities ​ ​ ​ ​ ​ ​ ​ ​ ​ ​ ​ ​ ​ ​ Borrowings 190.5 3.7 — ​ 194.2 115.2 — — ​ 115.2 115.7 1.3 — ​ 117.1 Trade payables 42.2 3.4 — ​ 45.6 38.8 2.0 — ​ 40.8 46.4 3.5 (1.4) ​ 48.5 Current tax liabilities 1.6 — — ​ 1.6 1.2 0.3 — ​ 1.5 1.6 0.4 — ​ 2.0 Other liabilities 39.4 0.4 (0.5) ​ 39.3 45.0 0.3 — ​ 45.3 31.0 0.3 (0.2) ​ 31.1 Provisions 6.5 0.4 — ​ 6.9 6.5 — — ​ 6.5 6.5 0.3 — ​ 6.8 Deferred income — 9.2 (7.3) ​ 1.9 — 3.8 — ​ 3.8 — 6.8 (5.9) ​ 0.9 Total current liabilities 280.2 17.1 (7.8) ​ 289.5 206.7 6.4 — ​ 213.1 201.2 12.7 (7.5) ​ 206.4 ​ ​ ​ ​ ​ ​ ​ ​ ​ ​ ​ ​ ​ ​ ​ Total liabilities 1,225.4 21.4 (7.8) ​ 1,239.0 1,127.5 14.2 — ​ 1,141.7 1,099.0 19.0 (7.5) ​ 1,110.5 ​ ​ ​ ​ ​ ​ ​ ​ ​ ​ ​ ​ ​ ​ ​ Total Equity and Liabilities 2,789.7 29.1 (10.7) ​ 2,808.1 2,524.8 20.3 — ​ 2,545.1 2,597.0 25.2 (8.0) ​ 2,61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6:15:23Z</dcterms:created>
  <dcterms:modified xmlns:dcterms="http://purl.org/dc/terms/" xmlns:xsi="http://www.w3.org/2001/XMLSchema-instance" xsi:type="dcterms:W3CDTF">2023-11-15T16:15:23Z</dcterms:modified>
</cp:coreProperties>
</file>